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Credit Quality of Loans and the" sheetId="11" state="visible" r:id="rId11"/>
    <sheet xmlns:r="http://schemas.openxmlformats.org/officeDocument/2006/relationships" name="Foreclosed Real Estate"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Common Stock" sheetId="17" state="visible" r:id="rId17"/>
    <sheet xmlns:r="http://schemas.openxmlformats.org/officeDocument/2006/relationships" name="Earnings Per Common Share" sheetId="18" state="visible" r:id="rId18"/>
    <sheet xmlns:r="http://schemas.openxmlformats.org/officeDocument/2006/relationships" name="Regulatory Capital Requirements" sheetId="19" state="visible" r:id="rId19"/>
    <sheet xmlns:r="http://schemas.openxmlformats.org/officeDocument/2006/relationships" name="Fair Value Measur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Credit Quality of Loans and t_2" sheetId="25" state="visible" r:id="rId25"/>
    <sheet xmlns:r="http://schemas.openxmlformats.org/officeDocument/2006/relationships" name="Foreclosed Real Estate (Tables)"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Stock Based Compensation (Table" sheetId="29" state="visible" r:id="rId29"/>
    <sheet xmlns:r="http://schemas.openxmlformats.org/officeDocument/2006/relationships" name="Common Stock (Tables)" sheetId="30" state="visible" r:id="rId30"/>
    <sheet xmlns:r="http://schemas.openxmlformats.org/officeDocument/2006/relationships" name="Earnings Per Common Share (Tabl" sheetId="31" state="visible" r:id="rId31"/>
    <sheet xmlns:r="http://schemas.openxmlformats.org/officeDocument/2006/relationships" name="Regulatory Capital Requiremen_2" sheetId="32" state="visible" r:id="rId32"/>
    <sheet xmlns:r="http://schemas.openxmlformats.org/officeDocument/2006/relationships" name="Fair Value Measurements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ecurities - Amortized Cost and" sheetId="36" state="visible" r:id="rId36"/>
    <sheet xmlns:r="http://schemas.openxmlformats.org/officeDocument/2006/relationships" name="Securities - Amortized Cost a_2" sheetId="37" state="visible" r:id="rId37"/>
    <sheet xmlns:r="http://schemas.openxmlformats.org/officeDocument/2006/relationships" name="Securities - Securities with Gr" sheetId="38" state="visible" r:id="rId38"/>
    <sheet xmlns:r="http://schemas.openxmlformats.org/officeDocument/2006/relationships" name="Securities - Additional Informa" sheetId="39" state="visible" r:id="rId39"/>
    <sheet xmlns:r="http://schemas.openxmlformats.org/officeDocument/2006/relationships" name="Loans - Summary of Principal Lo" sheetId="40" state="visible" r:id="rId40"/>
    <sheet xmlns:r="http://schemas.openxmlformats.org/officeDocument/2006/relationships" name="Loans - Additional Information " sheetId="41" state="visible" r:id="rId41"/>
    <sheet xmlns:r="http://schemas.openxmlformats.org/officeDocument/2006/relationships" name="Loans - Summary Of Type Wise No" sheetId="42" state="visible" r:id="rId42"/>
    <sheet xmlns:r="http://schemas.openxmlformats.org/officeDocument/2006/relationships" name="Credit Quality of Loans and t_3" sheetId="43" state="visible" r:id="rId43"/>
    <sheet xmlns:r="http://schemas.openxmlformats.org/officeDocument/2006/relationships" name="Credit Quality of Loans and t_4" sheetId="44" state="visible" r:id="rId44"/>
    <sheet xmlns:r="http://schemas.openxmlformats.org/officeDocument/2006/relationships" name="Credit Quality of Loans and t_5" sheetId="45" state="visible" r:id="rId45"/>
    <sheet xmlns:r="http://schemas.openxmlformats.org/officeDocument/2006/relationships" name="Credit Quality of Loans and t_6" sheetId="46" state="visible" r:id="rId46"/>
    <sheet xmlns:r="http://schemas.openxmlformats.org/officeDocument/2006/relationships" name="Credit Quality of Loans and t_7" sheetId="47" state="visible" r:id="rId47"/>
    <sheet xmlns:r="http://schemas.openxmlformats.org/officeDocument/2006/relationships" name="Credit Quality of Loans and t_8" sheetId="48" state="visible" r:id="rId48"/>
    <sheet xmlns:r="http://schemas.openxmlformats.org/officeDocument/2006/relationships" name="Credit Quality of Loans and t_9" sheetId="49" state="visible" r:id="rId49"/>
    <sheet xmlns:r="http://schemas.openxmlformats.org/officeDocument/2006/relationships" name="Foreclosed Real Estate - Additi" sheetId="50" state="visible" r:id="rId50"/>
    <sheet xmlns:r="http://schemas.openxmlformats.org/officeDocument/2006/relationships" name="Foreclosed Real Estate - Schedu" sheetId="51" state="visible" r:id="rId51"/>
    <sheet xmlns:r="http://schemas.openxmlformats.org/officeDocument/2006/relationships" name="Deposits - Schedule of Deposits" sheetId="52" state="visible" r:id="rId52"/>
    <sheet xmlns:r="http://schemas.openxmlformats.org/officeDocument/2006/relationships" name="Deposits - Additional Informati" sheetId="53" state="visible" r:id="rId53"/>
    <sheet xmlns:r="http://schemas.openxmlformats.org/officeDocument/2006/relationships" name="Deposits - Schedule of Certific" sheetId="54" state="visible" r:id="rId54"/>
    <sheet xmlns:r="http://schemas.openxmlformats.org/officeDocument/2006/relationships" name="Borrowings - Schedule of Outsta" sheetId="55" state="visible" r:id="rId55"/>
    <sheet xmlns:r="http://schemas.openxmlformats.org/officeDocument/2006/relationships" name="Borrowings - Schedule of FHLB a" sheetId="56" state="visible" r:id="rId56"/>
    <sheet xmlns:r="http://schemas.openxmlformats.org/officeDocument/2006/relationships" name="Borrowings - Additional informa" sheetId="57" state="visible" r:id="rId57"/>
    <sheet xmlns:r="http://schemas.openxmlformats.org/officeDocument/2006/relationships" name="Employee Stock Ownership Plan -" sheetId="58" state="visible" r:id="rId58"/>
    <sheet xmlns:r="http://schemas.openxmlformats.org/officeDocument/2006/relationships" name="Stock Based Compensation - Addi" sheetId="59" state="visible" r:id="rId59"/>
    <sheet xmlns:r="http://schemas.openxmlformats.org/officeDocument/2006/relationships" name="Stock Based Compensation - Summ" sheetId="60" state="visible" r:id="rId60"/>
    <sheet xmlns:r="http://schemas.openxmlformats.org/officeDocument/2006/relationships" name="Stock Based Compensation - Vest" sheetId="61" state="visible" r:id="rId61"/>
    <sheet xmlns:r="http://schemas.openxmlformats.org/officeDocument/2006/relationships" name="Stock Based Compensation - Shar" sheetId="62" state="visible" r:id="rId62"/>
    <sheet xmlns:r="http://schemas.openxmlformats.org/officeDocument/2006/relationships" name="Stock Based Compensation - Sche" sheetId="63" state="visible" r:id="rId63"/>
    <sheet xmlns:r="http://schemas.openxmlformats.org/officeDocument/2006/relationships" name="Common Stock - Additional infor" sheetId="64" state="visible" r:id="rId64"/>
    <sheet xmlns:r="http://schemas.openxmlformats.org/officeDocument/2006/relationships" name="Common Stock - Schedule of Shar" sheetId="65" state="visible" r:id="rId65"/>
    <sheet xmlns:r="http://schemas.openxmlformats.org/officeDocument/2006/relationships" name="Stock Repurchases - Schedule of" sheetId="66" state="visible" r:id="rId66"/>
    <sheet xmlns:r="http://schemas.openxmlformats.org/officeDocument/2006/relationships" name="Regulatory Capital Requiremen_3" sheetId="67" state="visible" r:id="rId67"/>
    <sheet xmlns:r="http://schemas.openxmlformats.org/officeDocument/2006/relationships" name="Fair Value Measurements - Sched" sheetId="68" state="visible" r:id="rId68"/>
    <sheet xmlns:r="http://schemas.openxmlformats.org/officeDocument/2006/relationships" name="Fair Value Measurements - Addit" sheetId="69" state="visible" r:id="rId69"/>
    <sheet xmlns:r="http://schemas.openxmlformats.org/officeDocument/2006/relationships" name="Fair Value Measurements - Sch_2" sheetId="70" state="visible" r:id="rId70"/>
    <sheet xmlns:r="http://schemas.openxmlformats.org/officeDocument/2006/relationships" name="Fair Value Measurements - Sch_3" sheetId="71" state="visible" r:id="rId71"/>
    <sheet xmlns:r="http://schemas.openxmlformats.org/officeDocument/2006/relationships" name="Fair Value Measurements - Sch_4" sheetId="72" state="visible" r:id="rId72"/>
  </sheets>
  <definedNames/>
  <calcPr calcId="124519" fullCalcOnLoad="1"/>
</workbook>
</file>

<file path=xl/sharedStrings.xml><?xml version="1.0" encoding="utf-8"?>
<sst xmlns="http://schemas.openxmlformats.org/spreadsheetml/2006/main" uniqueCount="730">
  <si>
    <t>Cover Page - shares</t>
  </si>
  <si>
    <t>3 Months Ended</t>
  </si>
  <si>
    <t>Mar. 31, 2020</t>
  </si>
  <si>
    <t>May 12,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CBM BANCORP, INC.</t>
  </si>
  <si>
    <t>Entity Central Index Key</t>
  </si>
  <si>
    <t>0001742089</t>
  </si>
  <si>
    <t>Current Fiscal Year End Date</t>
  </si>
  <si>
    <t>--12-31</t>
  </si>
  <si>
    <t>Entity Current Reporting Status</t>
  </si>
  <si>
    <t>Yes</t>
  </si>
  <si>
    <t>Entity Interactive Data Current</t>
  </si>
  <si>
    <t>Entity Filer Category</t>
  </si>
  <si>
    <t>Non-accelerated Filer</t>
  </si>
  <si>
    <t>Entity Address, State or Province</t>
  </si>
  <si>
    <t>MD</t>
  </si>
  <si>
    <t>Title of 12(b) Security</t>
  </si>
  <si>
    <t>Common stock</t>
  </si>
  <si>
    <t>Trading Symbol</t>
  </si>
  <si>
    <t>CBMB</t>
  </si>
  <si>
    <t>Security Exchange Name</t>
  </si>
  <si>
    <t>NASDAQ</t>
  </si>
  <si>
    <t>Entity Small Business</t>
  </si>
  <si>
    <t>true</t>
  </si>
  <si>
    <t>Entity Emerging Growth Company</t>
  </si>
  <si>
    <t>Entity Shell Company</t>
  </si>
  <si>
    <t>Entity Ex Transition Period</t>
  </si>
  <si>
    <t>Entity Common Stock, Shares Outstanding</t>
  </si>
  <si>
    <t>Document Quarterly Report</t>
  </si>
  <si>
    <t>Consolidated Statements of Financial Condition - USD ($)</t>
  </si>
  <si>
    <t>Dec. 31, 2019</t>
  </si>
  <si>
    <t>Assets</t>
  </si>
  <si>
    <t>Cash and due from banks</t>
  </si>
  <si>
    <t>Interest-bearing deposits in other banks</t>
  </si>
  <si>
    <t>Cash and cash equivalents</t>
  </si>
  <si>
    <t>Time deposits in other banks</t>
  </si>
  <si>
    <t>Securities available for sale, at fair value</t>
  </si>
  <si>
    <t>Federal Home Loan Bank stock, at cost</t>
  </si>
  <si>
    <t>Loans held for sale</t>
  </si>
  <si>
    <t>Loans, net of unearned fees</t>
  </si>
  <si>
    <t>Allowance for loan losses</t>
  </si>
  <si>
    <t>Net loans</t>
  </si>
  <si>
    <t>Accrued interest receivable</t>
  </si>
  <si>
    <t>Bank-owned life insurance</t>
  </si>
  <si>
    <t>Premises and equipment, net</t>
  </si>
  <si>
    <t>Foreclosed real estate</t>
  </si>
  <si>
    <t>Deferred income taxes</t>
  </si>
  <si>
    <t>Prepaid expenses and other assets</t>
  </si>
  <si>
    <t>Total assets</t>
  </si>
  <si>
    <t>Liabilities</t>
  </si>
  <si>
    <t>Noninterest-bearing deposits</t>
  </si>
  <si>
    <t>Interest-bearing deposits</t>
  </si>
  <si>
    <t>Total deposits</t>
  </si>
  <si>
    <t>Advances by borrowers for taxes and insurance</t>
  </si>
  <si>
    <t>Federal Home Loan Bank advances</t>
  </si>
  <si>
    <t>Accounts payable and other liabilities</t>
  </si>
  <si>
    <t>Total liabilities</t>
  </si>
  <si>
    <t>Commitments and contingencies</t>
  </si>
  <si>
    <t xml:space="preserve"> </t>
  </si>
  <si>
    <t>Stockholders' Equity</t>
  </si>
  <si>
    <t>Preferred stock, $.01 par value; authorized 1,000,000 shares, none issued</t>
  </si>
  <si>
    <t>Common stock, $.01 par value; authorized 24,000,000 shares; issued and outstanding 3,861,742 shares at March 31, 2020 and 4,208,505 shares at December 31, 2019</t>
  </si>
  <si>
    <t>Additional paid in capital</t>
  </si>
  <si>
    <t>Retained earnings</t>
  </si>
  <si>
    <t>Employee Stock Ownership Plan</t>
  </si>
  <si>
    <t>2019 Equity Incentive Plan</t>
  </si>
  <si>
    <t>Accumulated other comprehensive income</t>
  </si>
  <si>
    <t>Total stockholders' equity</t>
  </si>
  <si>
    <t>Total liabilities and stockholders' equity</t>
  </si>
  <si>
    <t>Consolidated Statements of Financial Condition (Parenthetical) - $ / shares</t>
  </si>
  <si>
    <t>Preferred stock, par value</t>
  </si>
  <si>
    <t>Preferred stock, authorized</t>
  </si>
  <si>
    <t>Preferred stock, issued</t>
  </si>
  <si>
    <t>Common stock, par value</t>
  </si>
  <si>
    <t>Common stock, authorized</t>
  </si>
  <si>
    <t>Common stock, issued</t>
  </si>
  <si>
    <t>Common stock, outstanding</t>
  </si>
  <si>
    <t>Consolidated Statements of Operations - USD ($)</t>
  </si>
  <si>
    <t>Mar. 31, 2019</t>
  </si>
  <si>
    <t>Interest and dividend income</t>
  </si>
  <si>
    <t>Interest and fees on loans</t>
  </si>
  <si>
    <t>Interest and dividends on investm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fees on deposit accounts</t>
  </si>
  <si>
    <t>Income from bank-owned life insurance</t>
  </si>
  <si>
    <t>Gain on sale of loans held for sale</t>
  </si>
  <si>
    <t>Gain on sale of investment securities</t>
  </si>
  <si>
    <t>Other non-interest income</t>
  </si>
  <si>
    <t>Total non-interest income</t>
  </si>
  <si>
    <t>Non-interest expense</t>
  </si>
  <si>
    <t>Salaries, director fees and employee benefits</t>
  </si>
  <si>
    <t>Premises and equipment</t>
  </si>
  <si>
    <t>Data processing</t>
  </si>
  <si>
    <t>Professional fees</t>
  </si>
  <si>
    <t>FDIC premiums and regulatory assessments</t>
  </si>
  <si>
    <t>Marketing</t>
  </si>
  <si>
    <t>Other operating expenses</t>
  </si>
  <si>
    <t>Total non-interest expense</t>
  </si>
  <si>
    <t>Income before income taxes</t>
  </si>
  <si>
    <t>Income tax expense</t>
  </si>
  <si>
    <t>Net income</t>
  </si>
  <si>
    <t>Earnings per common share</t>
  </si>
  <si>
    <t>Basic</t>
  </si>
  <si>
    <t>Diluted</t>
  </si>
  <si>
    <t>Consolidated Statements of Comprehensive Income - USD ($)</t>
  </si>
  <si>
    <t>Other comprehensive income</t>
  </si>
  <si>
    <t>Unrealized gain on investment securities available for sale</t>
  </si>
  <si>
    <t>Reclassification adjustment for realized gain on investments securities available for sale included in net income</t>
  </si>
  <si>
    <t>Total unrealized gain on investments securities available for sale</t>
  </si>
  <si>
    <t>Income tax expense relating to investment securities available for sale</t>
  </si>
  <si>
    <t>Total comprehensive income</t>
  </si>
  <si>
    <t>Consolidated Statements of Changes in Stockholders' Equity - USD ($)</t>
  </si>
  <si>
    <t>Total</t>
  </si>
  <si>
    <t>Common Stock</t>
  </si>
  <si>
    <t>Additional Paid-In Capital</t>
  </si>
  <si>
    <t>Retained Earnings</t>
  </si>
  <si>
    <t>Unearned ESOP Shares</t>
  </si>
  <si>
    <t>Accumulated Other Comprehensive Income</t>
  </si>
  <si>
    <t>Unearned RRP Shares</t>
  </si>
  <si>
    <t>Beginning balance at Dec. 31, 2018</t>
  </si>
  <si>
    <t>ESOP shares committed to be released</t>
  </si>
  <si>
    <t>Ending balance at Mar. 31, 2019</t>
  </si>
  <si>
    <t>Beginning balance at Dec. 31, 2019</t>
  </si>
  <si>
    <t>Repurchase of common stock for 2019 Equity Incentive Plan</t>
  </si>
  <si>
    <t>Stock based compensation</t>
  </si>
  <si>
    <t>Repurchase of common stock</t>
  </si>
  <si>
    <t>Ending balance at Mar. 31, 2020</t>
  </si>
  <si>
    <t>Consolidated Statements of Cash Flows - USD ($)</t>
  </si>
  <si>
    <t>Cash flows from operating activities:</t>
  </si>
  <si>
    <t>Adjustments to reconcile net income to net cash provided by operating activities:</t>
  </si>
  <si>
    <t>Amortization and accretion of securities</t>
  </si>
  <si>
    <t>Originations of loans held for sale</t>
  </si>
  <si>
    <t>Proceeds from sales of loans held for sale</t>
  </si>
  <si>
    <t>Gain on sale of available for sale securities</t>
  </si>
  <si>
    <t>Amortization of deferred loan origination costs, net of fees</t>
  </si>
  <si>
    <t>Increase in accrued interest receivable</t>
  </si>
  <si>
    <t>Increase in cash surrender value of life insurance</t>
  </si>
  <si>
    <t>Depreciation and amortization</t>
  </si>
  <si>
    <t>ESOP compensation expense</t>
  </si>
  <si>
    <t>Stock based compensation expense</t>
  </si>
  <si>
    <t>Deferred income tax benefit</t>
  </si>
  <si>
    <t>Increase in prepaid expenses and other assets</t>
  </si>
  <si>
    <t>Increase in accounts payable and other liabilities</t>
  </si>
  <si>
    <t>Net cash (used in) provided by operating activities</t>
  </si>
  <si>
    <t>Cash flows from investing activities:</t>
  </si>
  <si>
    <t>Net maturities (purchases) of time deposits in other banks</t>
  </si>
  <si>
    <t>Purchases of available for sale securities</t>
  </si>
  <si>
    <t>Proceeds from maturities, payments and calls of available for sale securities</t>
  </si>
  <si>
    <t>Proceeds from Sale of Available-for-sale Securities</t>
  </si>
  <si>
    <t>Purchases of Federal Home Loan Bank stock</t>
  </si>
  <si>
    <t>Net increase in loans</t>
  </si>
  <si>
    <t>Purchases of premises and equipment</t>
  </si>
  <si>
    <t>Net cash provided by (used in) investing activities</t>
  </si>
  <si>
    <t>Cash flows from financing activities:</t>
  </si>
  <si>
    <t>Net increase in deposits</t>
  </si>
  <si>
    <t>Net increase in advances by borrowers</t>
  </si>
  <si>
    <t>Net increase in FHLB advances</t>
  </si>
  <si>
    <t>Repurchase common stock</t>
  </si>
  <si>
    <t>Net cash provided by financing activities</t>
  </si>
  <si>
    <t>Net increase (decrease) increase in cash and cash equivalents</t>
  </si>
  <si>
    <t>Cash and cash equivalents, beginning balance</t>
  </si>
  <si>
    <t>Cash and cash equivalents, ending balance</t>
  </si>
  <si>
    <t>Supplemental disclosure of cash flows information:</t>
  </si>
  <si>
    <t>Cash paid for interest</t>
  </si>
  <si>
    <t>Cash paid for income taxes</t>
  </si>
  <si>
    <t>Significant Accounting Policies</t>
  </si>
  <si>
    <t>Note 1. Significant Accounting Policies Basis of Presentation Pursuant to the terms and conditions of a plan of conversion and reorganization, adopted by its Board of Directors and approved by its members, Banks of the Chesapeake, M.H.C. converted from the mutual holding company corporate structure to the public stock holding company structure as follows: CBM Bancorp, Inc. (“CBM Bancorp” or “Company”) was incorporated on May 22, 2018 to serve as the successor holding company for Chesapeake Bank of Maryland (“Bank”),which was at that time the wholly owned subsidiary of Banks of the Chesapeake, M.H.C. On September 27, 2018, in accordance with the plan of conversion and reorganization, CBM Bancorp became the parent holding company for the Bank and Banks of the Chesapeake, M.H.C. merged with and into CBM Bancorp, with the Company as the surviving corporation. Upon consummation of the merger, Banks of the Chesapeake, M.H.C. ceased to exist. The conversion and reorganization was accomplished through the sale and issuance of 4,232,000 shares of common stock at a price of $10.00 per share, through which the Company received proceeds of approximately $40.9 million, net of offering expenses of approximately $1.4 million. Approximately 50% of the net proceeds of the offering, or $20.5 million was contributed by the Company to the Bank in return for 100% of the issued and outstanding shares of common stock of the Bank. In connection with the conversion and reorganization, the Bank’s Board of Directors adopted an employee stock ownership plan (the “ESOP”) which subscribed for 8% of the sum of the number of shares, or 338,560 shares of common stock sold in the offering. The plan of conversion and reorganization provided for the establishment of a liquidation account by CBM Bancorp for the benefit of eligible account holders in an amount equal to the value of the net assets of Banks of the Chesapeake, M.H.C. as of the date of the latest statement of financial condition of Banks of the Chesapeake, M.H.C. prior to the consummation of the conversion and reorganization. The plan of conversion and reorganization also provided for the establishment of a parallel liquidation account in the Bank to support the CBM Bancorp liquidation account in the event CBM Bancorp does not have sufficient assets to fund its obligations under the CBM Bancorp liquidation account. In the unlikely event that the Bank were to liquidate after the conversion and reorganization, all claims of creditors, including those of depositors, would be paid first. However, except with respect to the liquidation account to be established in CBM Bancorp, depositors’ claims would be solely for the principal amount of their deposit accounts plus accrued interest. Depositors generally would not have an interest in the value of the assets of the Bank or CBM Bancorp above that amount. Pursuant to the plan of conversion and reorganization, after two years from the date of conversion and reorganization, and upon the written request of the Federal Reserve Board, CBM Bancorp will transfer, or upon the prior written approval of the Federal Reserve Board, CBM Bancorp may transfer, the liquidation account and the depositors’ interests in such account to the Bank, and the liquidation account shall thereupon be subsumed into the liquidation account of the Bank. The Company may not pay a dividend on, or repurchase any of, its capital stock, if the effect thereof would cause retained earnings to be reduced below the liquidation account amount or regulatory capital requirements. In addition, the Company is subject to certain other regulations restricting the payment of dividends on, and the repurchase of, its capital stock. The accompanying unaudited consolidated financial statements have been prepared in accordance with accounting principles generally accepted in the United States (“GAAP”) for interim financial information and in accordance with the instructions to Form 10-Q S-X 20 10-K Nature of Operations CBM Bancorp, Inc.’s primary business is the ownership and operation of the Bank, a community-oriented federal stock savings bank regulated by the Office of the Comptroller of the Currency. The Bank’s primary business activity is the acceptance of deposits from the general public and using the proceeds for loan originations and investments. The Bank is subject to competition from other financial institutions. The Bank is subject to the regulations of certain federal agencies and undergoes periodic examinations by the regulatory authorities. The accounting and reporting policies of CBM Bancorp, Inc. and Chesapeake Bank of Maryland conform to accounting principles generally accepted in the United States of America (“U.S. GAAP”) and to general practices in the banking industry. The more significant policies follow: Principles of Consolidation The consolidated financial statements include the accounts of CBM Bancorp, Inc. and the Bank, its wholly owned subsidiary. Materia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sses on loans, the valuation of real estate acquired in connection with foreclosures or in satisfaction of loans and the valuation of deferred tax assets. In connection with the determination of the allowances for loan losses and foreclosed real estate, management obtains independent appraisals for significant properties. Cash and Cash Equivalents For purposes of the consolidated statements of cash flows, cash and cash equivalents include cash and balances due from banks and interest-bearing deposits in other banks. Time Deposits in Other Banks The Bank uses financial instruments to supplement the investment securities portfolio. Interest income is recognized as earned. Purchase premiums and discounts are recognized as part of interest income using the interest method over the terms of the investments. Realized gains and losses on the sale of time deposits in other banks are included in earnings based on the trade date and are determined using the specific identification method. Time deposits in other banks are not marked to market. Investment Securities Management determines the appropriate classification of debt securities at the time of purchase and re-evaluates Securities classified as available for sale are carried at fair value and are those securities that the Bank intends to hold for an indefinite period of time but not necessarily to maturity. Unrealized gains and losses are reported as increases or decreases in other comprehensive income. Realized gains and losses, determined on the basis of the cost of the specific securities sold, are included in earnings on a trade date basis. Premiums and discounts are recognized in interest income using a method which approximates the interest method over the terms of the securities. Declines in the fair value of available for sale securities below their cost that are deemed to be other than temporary, if an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Federal Home Loan Bank Stock Federal Home Loan Bank of Atlanta (“FHLB”) stock is an equity interest in the FHLB, which does not have a readily determinable fair value for purposes of Generally Accepted Accounting Standards related to Accounting for Certain Investments in Debt and Equity Securities, Loans Held for Sale Loans originated and intended for sale in the secondary market are carried at the lower of cost or estimated fair value. Fair value is derived from secondary market quotations for similar instruments. Gains and losses on loan sales are recorded in non-interest non-interest The Bank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the issuance of a loan commitment and closing and sale of the loan generally ranges from 30 to 90 days. The Bank protects itself from changes in interest rates through the use of best efforts forward delivery commitments, whereby the investor commits to purchase a loan at a price representing a premium on the day the borrower commits to an interest rate with the intent that they buyer/investor has assumed the interest rate risk on the loan. As a result, the Bank is not generally exposed to losses on loans sold utilizing best efforts, nor will it realize gains related to rate lock commitments due to changes in interest rates. Loans held for sale that are not ultimately sold, but instead are placed into the Bank’s portfolio, are reclassified as loans held for investment and recorded at fair value. Loans Loans are generally carried at the amount of unpaid principal, less the allowance for loan losses and adjusted for deferred loan origination fees and costs, which are recognized over the term of the loan as an adjustment to yield using a method that approximates the interest method. Interest on loans is accrued based on the principal amounts outstanding. It is the Bank’s policy to discontinue the accrual of interest when the principal or interest is delinquent for 90 days or more, or if collection of principal and interest in full is in doub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 by loan basis by either the present value of expected future cash flows discounted at the loan’s effective interest rate, the loan’s obtainable market price, or the fair value of the collateral if the loan is collateral dependent. The carrying value of impaired loans is based on the present value of the loan’s expected future cash flows or, alternatively, the observable market price of the loan or the fair value of the collateral. Impaired loans also include certain loans that have been modified in a troubled debt restructuring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Allowance for Loan Losses The allowance for loan losses is established through a provision for loan losses charged to earnings. Loans are charged against the allowance for loan losses when management believes that the collectability of the principal is unlikely. The Bank maintains the allowance at a level believed, to the best of management’s knowledge, to cover all known and inherent losses in the portfolio that are both probable and reasonable to estimate at each reporting date. The evaluation process by portfolio segment includes, among other things, an analysis of delinquency trends, non-performing The establishment of the allowance for loan losses is significantly affected by management’s judgment and uncertainties, and there is likelihood that different amounts would be reported under different conditions or assumptions. The Office of the Comptroller of the Currency as an integral part of its examination process periodically reviews the allowance for loan losses and may require the Bank to make additional provisions for estimated loan losses based upon judgments different from those of management. The Bank’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recognition as assets is not justified. Assets that do not expose us to risk sufficient to warrant classification in one of the aforementioned categories, but which possess potential weaknesses that deserve close attention, are required to be designated as special mention. While the Bank utilizes available information to recognize losses on loans, future additions to the allowances for loan losses may be necessary based on changes in economic conditions, particularly in its’ market area primarily in the state of Maryland.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 Actual loan losses may be significantly more than the allowance for loan and lease losses the Bank has established, which could have a material negative effect on our consolidated financial statements. Bank-Owned Life Insurance (“BOLI”) The Bank maintains life insurance policies on certain present and former directors. These policies are split-dollar or director insurance policies. Under the split-dollar insurance policies, the Bank pays the premiums and upon the death of the insured, the Bank will receive an amount equal to the premiums paid on the policy from the policy date to the date of death. Any remaining proceeds will be paid to the beneficiary. If the policy is surrendered before the date of death, the Bank will receive the lesser of the cash surrender value or the sum of the premiums paid on the policy from the policy date to the date of surrender. Under the director insurance policies, the Bank receives the cash surrender value if the policy is surrendered or receives all benefits payable upon the death of the insured. As of March 31, 2020, and December 31, 2019, $126,201 and $122,118, respectively, was included in other liabilities related to the split-dollar insurance policies. Premises and Equipment Land is carried at cost. Property and equipment is carried at cost less accumulated depreciation. Depreciation is computed on the straight-line method over estimated useful lives of assets. Amortization of leasehold improvements is recognized on a straight-line basis over the term of the lease or the life of the improvement, whichever is shorter. The cost of maintenance and repairs is charged to expense as incurred whereas improvements are capitalized. The range of estimated useful lives for premises and equipment are as follows: Buildings and land improvements 5 - 50 years Leasehold improvements 10 - 15 years Furniture, fixtures and equipment 3 - 10 years Automobile 5 years Foreclosed Real Estate Real estate acquired through foreclosure or other means is recorded at the fair value of the related real estate collateral at the transfer date less estimated selling costs. Losses incurred at the time of the acquisition of the property are charged to the allowance for loan losses. Subsequent reductions in the estimated fair value of the property are included in noninterest expense. Costs to maintain foreclosed real estate are expensed as incurred. 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Stock-Based Compensation Compensation cost is recognized for stock options and restricted stock awards (“RSA”) issued to employees and directors, based on the fair value of these awards at the date of grant. A Black-Scholes model is utilized to estimate the fair value of stock options, while the market pric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Income Taxes The provision for income taxes includes taxes payable for the current year and deferred income taxes. Deferred income taxes are provided for the temporary differences between financial and taxable income. Deferred income taxe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f the deferred tax asset will not be realized. Deferred tax assets and liabilities are adjusted through earnings for the effects of changes in tax laws and rates on the date of enactment. Earnings per Common Share Basic earnings per share represents income available to common stockholders divided by the weighted-average number of common shares outstanding during the period. Weighted average shares include allocated ESOP shares and ESOP shares committed to be released but exclude unallocated ESOP shares. Diluted earnings per share includes additional common shares that would have been outstanding if dilutive potential common shares had been issued, as well as any adjustment to income that would result from the assumed issuance. Off-Balance In the ordinary course of business, the Bank has entered into off-balance The Bank’s exposure to credit loss in the event of nonperformance by the other party to the financial instrument for loan commitments is represented by the contractual amount of these instruments. The Bank uses the same credit policies for these instruments as it does for the on-balance Concentrations of Credit Risk The Bank had approximately $416,000 and approximately $0 in deposits in other financial institutions in excess of amounts insured by the FDIC, as of March 31, 2020 and December 31, 2019, respectively. The Bank’s management considers this a normal business risk. The Bank also maintains accounts with brokerage firms containing securities. These balances are insured up to $500,000 by the Securities Investor Protection Corporation. Emerging Growth Company The Company, as an emerging growth company (“EGC”), has elected to use the extended transition period for complying with any new or revised financial accounting standards provided pursuant to Section 13(a) of the Exchange Act. Coronavirus Aid, Relief, and Economic Security Act On March 27, 2020, the Coronavirus Aid, Relief, and Economic Security Act, or CARES Act was signed into law. The CARES ACT creates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DRs for a limited period of time to account for the effects of COVID-19. The CARES Act also provides over $2.0 trillion in emergency economic relief to individuals and businesses impacted by the COVID-19 Recent Accounting Pronouncements ASU 2016-02, ASU 2016-13, off-balance non-SEC</t>
  </si>
  <si>
    <t>Securities</t>
  </si>
  <si>
    <t xml:space="preserve">Note 2. Securities The amortized cost and estimated fair value of securities classified as available for sale at March 31, 2020 and December 31, 2019, are as follows: March 31, 2020 Amortized Gross Unrealized Gains Gross Unrealized Losses Fair Securities Available for Sale U.S. Government and Federal Agency obligations $ 7,474,916 $ 143,416 $ — $ 7,618,332 Residential mortgage-backed securities 23,962,560 1,098,314 — 25,060,874 $ 31,437,476 $ 1,241,730 $ — $ 32,679,206 December 31, 2019 Amortized Gross Unrealized Gains Gross Unrealized Losses Fair Securities Available for Sale U.S. Government and Federal Agency obligations $ 9,472,370 $ 76,651 $ 4,679 $ 9,544,342 Residential mortgage-backed securities 25,415,647 638,856 43,964 26,010,539 Municipal securities 1,504,664 31,046 — 1,535,710 $ 36,392,681 $ 746,553 $ 48,643 $ 37,090,591 Proceeds from the sale of available for sale municipal securities totaled $1,565,737, realizing gross gains of $46,551 for the three months ended March 31, 2020. There were no The amortized cost and estimated fair value of securities as of March 31, 2020 and December 31, 2019, by contractual maturity, are shown below. Expected maturities will differ from contractual maturities because borrowers may have the right to call or prepay obligations with or without call or prepayment penalties. March 31, 2020 Securities Available for Sale Amortized Fair Cost Value Due in one year or less $ 3,998,494 $ 4,035,061 Due after one year through five years 3,476,422 3,583,271 Due five years to ten years — — Due after ten years — — Mortgage-backed, in monthly installments 23,962,560 25,060,874 $ 31,437,476 $ 32,679,206 December 31, 2019 Securities Available for Sale Amortized Fair Cost Value Due in one year or less $ 1,000,000 $ 998,407 Due after one year through five years 9,474,467 9,560,135 Due five years to ten years 502,567 521,510 Due after ten years — — Mortgage-backed, in monthly installments 25,415,647 26,010,539 $ 36,392,681 $ 37,090,591 The Bank did not have any securities with gross unrealized losses at March 31, 2020. Securities with gross unrealized losses at December 31, 2019 aggregated by investment category and length of time that individual securities have been in a continuous loss position are as follows: December 31, 2019 Less than 12 Months 12 Months or Greater Total Fair Value Gross Fair Value Gross Fair Value Gross Securities Available for Sale U.S. Government and Federal Agency obligations $ — $ — $ 1,995,321 $ 4,679 $ 1,995,321 $ 4,679 Residential mortgage-backed securities 4,862,213 43,964 — — 4,862,213 43,964 $ 4,862,213 $ 43,964 $ 1,995,321 $ 4,679 $ 6,857,534 $ 48,643 At March 31, 2020, the Bank held no investments with gross unrealized losses. At December 31, 2019, the Bank held seven investments with gross unrealized losses totaling $48,643.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An impairment loss is recognized in earnings if any of the following are true: (1) the Bank intends to sell the debt security; (2) it is more likely than not that the Bank will be required to sell the security before recovery of its amortized cost basis; or (3) the Bank does not expect to recover the entire amortized cost basis of the security. In situations where the Bank intends to sell or when it is more likely than not that the Bank will be required to sell the security, the entire impairment loss must be recognized in earnings. In all other situations, only the portion of the impairment loss representing the credit loss must be recognized in earnings, with the remaining portion being recognized in equity as a component of other comprehensive income, net of deferred tax. There were no securities pledged as of March 31, 2020 and December 31, 2019. </t>
  </si>
  <si>
    <t>Loans</t>
  </si>
  <si>
    <t xml:space="preserve">Note 3. Loans The Bank currently manages its credit products and respective exposure to credit losses by the following specific portfolio segments which are levels at which the Bank develops and documents its systematic methodology to determine the allowance for loan losses attributable to each respective portfolio segment. The segments are: • One-to debt-to-income non-conforming. • Home equity loans and lines of credit one-to • Construction and land development • Nonresidential real estate loans non-owner Non-owner • Commercial loans • Consumer loans The Bank makes loans to customers primarily in the Baltimore Metropolitan Area and its surrounding counties. The principal loan portfolio segment balances at March 31, 2020 and December 31, 2019 were as follows: March 31, December 31, 2020 2019 Real estate loans One-to $ 77,108,832 $ 74,655,376 Home equity loans and lines of credit 7,281,582 7,488,348 Construction and land development 10,176,933 9,260,520 Nonresidential 61,935,252 61,012,514 Total real estate loans 156,502,599 152,416,758 Other loans Commercial 7,105,201 6,946,372 Consumer 456,814 522,566 Total other loans 7,562,015 7,468,938 Total loans 164,064,614 159,885,696 Net deferred loan origination fees and costs (222,301 ) (261,085 ) Allowance for loan losses (1,550,851 ) (1,379,150 ) Total loans, net $ 162,291,462 $ 158,245,461 Overdraft deposits are reclassified as consumer loans and are included in the total loans on the balance sheet. Overdrafts were $2,797 and $25,714 at March 31, 2020 and December 31, 2019, respectively. Nonresidential real estate loans entail greater risks compared to residential real estate loans because they typically involved larger loan balances concentrated with single borrowers or groups of related borrowers. In addition, the payment of loans secured by income-producing properties typically depends on the successful operation of the company, as repayment of the loan generally is dependent, in large part, on the sufficient income for the property to cover operating expenses and debt service. Changes in economic conditions, such as the COVID-19 The following table provides information regarding our nonresidential real estate loans by type at March 31, 2020. Type of Loan Number of Loans Balance Office 33 $ 16,728,139 Retail 17 13,189,040 Warehouse/Industrial 16 10,974,929 Apartment/Multifamily 16 8,276,994 Hotel 5 7,465,906 Other 11 3,118,332 Restaurant 4 1,256,752 Religious/Church Related 5 925,160 107 $ 61,935,252 Paycheck Protection Program The CARES Act authorized the Small Business Administration (“SBA”) to temporarily guarantee loans under a new 7(a) loan program called the Paycheck Protection Program (“PPP”). As a qualified SBA lender, we were automatically authorized to originate PPP loans. An eligible business can apply for a PPP loan up to the greater of: (1) 2.5 times its average monthly “payroll costs,” or (2) $10.0 million dollars. PPP loans will have: (a) an interest rate of 1.0%, (b) two-year loan term to maturity; and (c) principal and interest payments deferred for six months from the date of disbursement. The SBA will guarantee 100% of the PPP loans made to eligible borrowers. The entire principal amount of the borrower’s PPP loan, including an accrued interest, is eligible to be reduced by the loan forgiveness amount under the PPP so long as employee and compensation levels of the business entity are maintained and 75% of the loan proceeds are used for payroll expenses, with the remaining 25% of the loan proceeds used for other qualifying expenses. We intend to limit our investment in PPP loans to up to 20% of the Bank’s capital or approximately $8.6 million in loans. As of April 24, 2020, we had received 79 applications for up to $8.2 million of loans under the PPP and have received approval for 35 applications for $6.1 million of loans. </t>
  </si>
  <si>
    <t>Credit Quality of Loans and the Allowance for Loan Losses</t>
  </si>
  <si>
    <t xml:space="preserve">Note 4. Credit Quality of Loans and the Allowance for Loan Losses The allowance for loan losses is maintained at a level to provide for losses that are probable and can be reasonably estimated. Management’s periodic evaluation of the adequacy of the allowance is based on the Bank’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impaired. The general component covers non-impaired A loan is considered past due or delinquent when a contractual payment is not paid on the day it is due. A loan in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s are automatically placed on non-accrual non-accrual non-accrual charge-off The following tables summarize the activity in the allowance for losses for the three months ended March 31, 2020 and As of March 31, 2020 One –to Four-Family Home Equity Construction and Land Nonresidential Commercial Consumer Unallocated Total Allowance for loans losses: Beginning Balance – January 1, 2020 $ 331,605 $ 62,603 $ 179,541 $ 683,453 $ 55,571 $ 6,950 $ 59,427 $ 1,379,150 Charge-offs (263 ) — — — — (3,633 ) — (3,896 ) Recoveries — 597 — — — — — 597 Provision 48,887 1,643 27,241 125,565 11,928 2,210 (42,474 ) 175,000 Ending Balance – March 31, 2020 $ 380,229 $ 64,843 $ 206,782 $ 809,018 $ 67,499 $ 5,527 $ 16,953 $ 1,550,851 Ending balance: individually evaluated for impairment $ — $ 385 $ — $ — $ — $ — $ — $ 385 Ending balance: collectively evaluated for impairment $ 380,229 $ 64,458 $ 206,782 $ 809,018 $ 67,499 $ 5,527 $ 16,953 $ 1,550,466 Loans: Ending balance $ 77,108,832 $ 7,281,582 $ 10,176,933 $ 61,935,252 $ 7,105,201 $ 456,814 $ 164,064,614 Ending balance: individually evaluated for impairment $ 265,377 $ 39,103 $ — $ 1,560,753 $ — $ — $ 1,865,233 Ending balance: collectively evaluated for impairment $ 76,843,455 $ 7,242,479 $ 10,176,933 $ 60,374,499 $ 7,105,201 $ 456,814 $ 162,199,381 As of March 31, 2019 One –to Four-Family Home Equity Construction and Land Nonresidential Commercial Consumer Unallocated Total Allowance for loans losses: Beginning Balance – January 1, 2019 $ 244,781 $ 68,837 $ 185,170 $ 626,031 $ 28,879 $ 6,669 $ 27,985 $ 1,188,352 Charge-offs — — — — — — — — Recoveries — — — — — — — — Provision 61,263 (7,115 ) 33,825 5,068 770 (369 ) (3,442 ) 90,000 Ending Balance – March 31, 2019 $ 306,044 $ 61,722 $ 218,995 $ 631,099 $ 29,649 $ 6,300 $ 24,543 $ 1,278,352 Ending balance: individually evaluated for impairment $ 61,125 $ 1,541 $ 6,074 $ — $ — $ — $ — $ 68,740 Ending balance: collectively evaluated for impairment $ 244,919 $ 60,181 $ 212,921 $ 631,099 $ 29,649 $ 6,300 $ 24,543 $ 1,209,612 Loans: Ending balance $ 70,401,955 $ 7,291,555 $ 9,831,129 $ 52,909,540 $ 5,390,814 $ 496,036 $ 146,321,029 Ending balance: individually evaluated for impairment $ 661,784 $ 127,200 $ 86,728 $ 484,223 $ — $ — $ 1,359,935 Ending balance: collectively evaluated for impairment $ 69,740,171 $ 7,164,355 $ 9,744,401 $ 52,425,317 $ 5,390,814 $ 496,036 $ 144,961,094 As of December 31, 2019 One –to Four-Family Home Equity Construction and Land Nonresidential Commercial Consumer Unallocated Total Beginning Balance $ 244,781 $ 68,837 $ 185,170 $ 626,031 $ 28,879 $ 6,669 $ 27,985 $ 1,188,352 Charge-offs (90,111 ) — (11,000 ) — — — — (101,111 ) Recoveries — 2,439 — 114,470 — — — 116,909 Provision 176,935 (8,673 ) 5,371 (57,048 ) 26,692 281 31,442 175,000 Ending Balance $ 331,605 $ 62,603 $ 179,541 $ 683,453 $ 55,571 $ 6,950 $ 59,427 $ 1,379,150 Ending balance: individually evaluated for impairment $ — $ 681 $ — $ — $ — $ — $ — $ 681 Ending balance: collectively evaluated for impairment $ 331,605 $ 61,922 $ 179,541 $ 683,453 $ 55,571 $ 6,950 $ 59,427 $ 1,378,469 Loans: Ending balance $ 74,655,376 $ 7,488,348 $ 9,260,520 $ 61,012,514 $ 6,946,372 $ 522,566 $ 159,885,696 Ending balance: individually evaluated for impairment $ 337,984 $ 116,721 $ 791,625 $ 1,581,818 $ — $ — $ 2,828,148 Ending balance: collectively evaluated for impairment $ 74,317,392 $ 7,371,627 $ 8,468,895 $ 59,430,696 $ 6,946,372 $ 522,566 $ 157,057,548 As part of the ongoing monitoring of the credit quality of the Bank’s loan portfolio, management tracks certain credit quality indicators including trends related to the risk grade of classified loans, net chargeoffs, nonperforming loans, credit scores, and the general economic conditions in the Bank’s market area. The Bank utilizes an internal rating system to monitor the credit quality of the overall loan portfolio. A description of the general characteristics is as follows: • Pass • Special mention • Substandard • Doubtful non-accrual • Loss charged-off When assets are classified as impaired, the Bank allocates a portion of the related general loss allowances to such assets as the Bank deems prudent. Determinations as to the classification of assets and the amount of loss allowances are subject to review by our principal federal regulator, the Office of the Comptroller of the Currency, which can require that we establish additional loss allowances. The Bank regularly reviews its asset portfolio to determine whether any assets require classification in accordance with applicable regulations. The following table is a summary of the loan portfolio quality indicators by loan class recorded investment as of March 31, 2020 and December 31, 2019: March 31, 2020 One-to Home Equity Loans and Lines of Credit Construction Nonresidential Grade: Pass $ 76,597,036 $ 7,281,582 $ 10,176,933 $ 60,374,499 Special Mention 246,419 — — — Substandard 265,377 — — 1,560,753 Doubtful — — — — $ 77,108,832 $ 7,281,582 $ 10,176,933 $ 61,935,252 Commercial Consumer Totals Grade: Pass $ 7,105,201 $ 456,814 $ 161,992,065 Special Mention — — 246,419 Substandard — — 1,826,130 Doubtful — — — $ 7,105,201 $ 456,814 $ 164,064,614 December 31, 2019 One-to Home Equity Loans and Lines of Credit Construction Nonresidential Grade: Pass $ 73,856,550 $ 7,412,069 $ 8,468,895 $ 59,430,696 Special Mention 460,842 — — — Substandard 337,984 76,279 791,625 1,581,818 Doubtful — — — — $ 74,655,376 $ 7,488,348 $ 9,260,520 $ 61,012,514 Commercial Consumer Totals Grade: Pass $ 6,946,372 $ 522,566 $ 156,637,148 Special Mention — — 460,842 Substandard — — 2,787,706 Doubtful — — — $ 6,946,372 $ 522,566 $ 159,885,696 The following table sets forth certain information with respect to our loan portfolio delinquencies by loan class and amount as of March 31, 2020 and December 31, 2019: March 31, 2020 Loans 30-59 Days Loans 60-89 Days Loans 90 or More Days Past Due Total Past Current Total Loans Recorded Nonaccrual Real estate loans: One-to $ 221,635 $ — $ 113,102 $ 334,737 $ 76,774,095 $ 77,108,832 $ — $ 265,377 Home equity loans and lines of credit — — — — 7,281,582 7,281,582 — — Construction and land development — — — — 10,176,933 10,176,933 — — Nonresidential — — — — 61,935,252 61,935,252 — — Other loans: Commercial — — — — 7,105,201 7,105,201 — — Consumer — — — — 456,814 456,814 — — Total loans $ 221,635 $ — $ 113,102 $ 334,737 $ 163,729,877 $ 164,064,614 $ — $ 265,377 December 31, 2019 Loans 30-59 Days Loans 60-89 Days Loans 90 or More Days Past Due Total Past Current Total Loans Recorded Nonaccrual Real estate loans: One-to $ 220,316 $ — $ 337,984 $ 558,300 $ 74,097,076 $ 74,655,376 $ — $ 337,984 Home equity loans and lines of credit 169,329 — 76,279 245,608 7,242,740 7,488,348 — 76,279 Construction and land development — — 75,728 75,728 9,184,792 9,260,520 — 75,728 Nonresidential — — — — 61,012,514 61,012,514 — — Other loans: Commercial 31,510 — — 31,510 6,914,862 6,946,372 — — Consumer 24,759 — — 24,759 497,807 522,566 — — Total loans $ 445,914 $ — $ 489,991 $ 935,905 $ 158,949,791 $ 159,885,696 $ — $ 489,991 At March 31, 2020 and December 31, 2019 there were no loans 90 days past due and still accruing interest. At March 31, 2020, the Bank had three loans on non-accrual non-accrual The Bank accounts for impaired loans under generally accepted accounting principles. An impaired loan generally is one for which it is probable, based on current information, that the lender will not collect all the amounts due under the contractual terms of the loan. Loans are individually evaluated for impairment. When the Bank classifies a problem asset as impaired, it provides a specific reserve for that portion of the asset that is deemed uncollectible based on the present value of expected future cash flows discounted at the loan’s original effective interest rate, or based on the loan’s observable market price or fair value of the collateral if the loan is collateral dependent. The following table is a summary of impaired loans for the three months ended March 31, 2020 and 2019 and the year ended and December 31, 2019: Three Months Ended Impaired Loans at March 31, 2020 March 31, 2020 Unpaid Average Interest Recorded Principal Related Recorded Income Investment Balance Allowance Investment Recognized With no related allowance recorded: One-to $ 265,377 $ 267,279 $ — $ 266,868 $ 4,896 Nonresidential 1,560,753 1,560,753 — 1,571,286 23,466 With an allowance recorded: Home equity loans and lines of credit $ 39,103 $ 39,103 $ 385 $ 39,773 $ 2,964 Total One-to $ 265,377 $ 267,279 $ — $ 266,868 $ 4,896 Home equity loans and lines of credit 39,103 39,103 385 39,773 2,964 Nonresidential 1,560,753 1,560,753 — 1,571,286 23,466 Three Months Ended Impaired Loans at March 31, 2019 March 31, 2019 Unpaid Average Interest Recorded Principal Related Recorded Income Investment Balance Allowance Investment Recognized With no related allowance recorded: One-to $ 459,430 $ 463,756 $ — $ 462,049 $ 5,301 Home equity loans and lines of credit 82,885 82,885 — 83,925 1,934 Nonresidential 484,223 871,107 — 484,223 — With an allowance recorded: One-to $ 202,354 $ 263,605 $ 61,125 $ 202,601 $ 1,337 Home equity loans and lines of credit 44,315 44,315 1,541 45,073 875 Construction and land development 86,728 86,728 6,074 86,728 — Nonresidential Total One-to $ 661,784 $ 727,361 $ 61,125 $ 664,650 $ 6,638 Home equity loans and lines of credit 127,200 127,200 1,541 128,998 2,809 Construction and land development 86,728 86,728 6,074 86,728 — Nonresidential 484,223 871,107 — 484,223 — December 31, 2019 Unpaid Average Interest Recorded Principal Related Recorded Income Investment Balance Allowance Investment Recognized With no related allowance recorded: One-to $ 337,984 $ 342,345 $ — $ 342,907 $ 11,765 Home equity loans and lines of credit 76,279 76,279 — 82,117 2,727 Construction and land development 791,625 802,625 836,264 54,478 Nonresidential 1,581,818 1,581,818 — 1,609,744 61,141 With an allowance recorded: Home equity loans and lines of credit $ 40,442 $ 40,442 $ 681 $ 43,136 $ 2,964 Total One-to $ 337,984 $ 342,345 $ — $ 342,907 $ 11,765 Home equity loans and lines of credit 116,721 116,721 681 125,252 5,691 Construction and land development 791,625 802,625 — 836,264 54,478 Nonresidential 1,581,818 1,581,818 — 1,609,744 61,141 Impaired loans also include certain loans that have been modified in a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A summary of TDRs at March 31, 2020 and December 31, 2019 are as follows: March 31, 2020 Number of Contracts Performing Nonperforming Total Home equity loans and lines of credit 1 $ 39,103 $ — $ 39,103 December 31, 2019 Number of Contracts Performing Nonperforming Total Home equity loans and lines of credit 1 $ 40,442 $ — $ 40,442 The Bank had one TDR at March 31, 2020 totaling $39,103 and one TDR at December 31, 2019 totaling $40,442. The Bank has no commitments to loan additional funds to borrowers whose loans have been modified. There were no nonperforming TDRs reclassified to nonperforming loans during the three months ended March 31, 2020 and 2019. A default is considered to have occurred once the TDR is past due 90 days or more, or it has been placed on nonaccrual. If loans modified in a TDR subsequently default, the Bank evaluates the loan for possible further impairment. The allowance may be increased, adjustments may be made in the allocation of the allowance, or partial charge-offs may be taken to further write-down the carrying value of the loan. The CARES Act provided financial institutions the option , which the Bank has elected to apply, COVID-19. COVID-19. COVID-19 as long as the borrower was not experiencing financial difficulty prior to the effects of COVID-19. As of April 24, 2020, the Bank had received requests to modify 52 loans due to the effects of COVID-19. Number of loans Balance Real estate loans One-to 18 $ 3,107,843 Home equity loans and lines of credit 3 94,728 Construction and land development 2 327,843 Nonresidential 21 17,305,269 Total real estate loans 44 20,835,863 Other loans Commercial 6 1,716,312 Consumer 2 56,149 Total other loans 8 1,772,461 Total loans 52 $ 22,608,144 </t>
  </si>
  <si>
    <t>Foreclosed Real Estate</t>
  </si>
  <si>
    <t xml:space="preserve">Note 5. Foreclosed Real Estate At both March 31, 2020 and December 31, 2019, the Bank had $845,000 in foreclosed real estate. The Bank did not dispose of any foreclosed real estate during the three months ended March 31, 2020 and March 31, 2019 and the twelve months ended December 31, 2019. The following table summarizes changes in foreclosed real estate for the three months ended March 31, 2020 and 2019 and for the year ended December 31, 2018, which are measured on a nonrecurring basis using significant unobservable, Level 3, inputs: March 31, December 31, 2020 2019 2019 Balance, beginning of period $ 845,000 $ 865,000 $ 865,000 Write-down of foreclosed real estate — — (20,000 ) Balance, end of period $ 845,000 $ 865,000 $ 845,000 At March 31, 2020 there were no residential real estate loans in the process of foreclosure. At December 31, 2019 there were no residential real estate loans in the process of foreclosure. At March 31, 2020 and December 31, 2019, there were no residential real estate properties included in foreclosed real estate. </t>
  </si>
  <si>
    <t>Deposits</t>
  </si>
  <si>
    <t xml:space="preserve">Note 6. Deposits Deposits are summarized as follows: March 31, 2020 December 31, 2019 Noninterest-bearing demand $ 21,658,012 $ 19,780,866 Interest-bearing demand 23,459,259 23,779,145 Money market 9,670,363 10,242,323 Savings 24,515,788 24,295,700 Certificates of deposit 78,637,728 78,342,839 Total deposits $ 157,941,150 $ 156,440,873 Deposit accounts in the Bank are federally insured up to $250,000 per depositor. The aggregate amount of time deposits with balances of $250,000 or more totaled $15,135,158 and $14,113,578 at March 31, 2020 and December 31, 2019, respectively. At March 31, 2020 certificates of deposit and their remaining maturities were as follows: March 31, 2021 $ 29,264,377 2022 19,178,981 2023 14,368,762 2024 8,959,675 2025 6,865,933 $ 78,637,728 Deposit balances of officers and directors totaled $921,560 and $419,857 at March 31, 2020 and December 31, 2019, respectively. </t>
  </si>
  <si>
    <t>Borrowings</t>
  </si>
  <si>
    <t xml:space="preserve">Note 7. Borrowings The Bank has advances outstanding from the Federal Home Loan Bank of Atlanta (“FHLB”). A schedule of borrowings is as follows: March 31, 2020 December 31, 2019 Advance Rate Maturity Advance Rate Maturity $ 2,500,000 0.33 % 05/20/2020 $ 2,500,000 1.78 % 12/17/2020 5,000,000 0.55 % 09/14/2020 5,000,000 0.95 % 03/06/2023 $ 12,500,000 $ 2,500,000 At March 31, 2020 FHLB advances and their remaining maturities were as follows: March 31, 2021 $ 7,500,000 2022 — 2023 5,000,000 2024 — 2025 — $ 12,500,000 The Bank has an agreement with the Federal Home Loan Bank of Atlanta (“FHLB”) that allows it to obtain advances secured by assets owned by the Bank. Total advances are limited to 25% of the Bank’s total assets. As of March 31, 2020 and December 31, 2019, the Bank had availability of $55,085,000 and $55,100,000, respectively, and remaining credit availability of approximately $42,600,000 and $52,600,000, respectively, with FHLB. As of March 31, 2020 and December 31, 2019, the Bank pledged a portion of its one-to The Bank also has a $2,000,000 unsecured federal funds line of credit available with another financial institution, for which no amounts were outstanding as of March 31, 2020 and December 31, 2019. </t>
  </si>
  <si>
    <t>Note 8. Employee Stock Ownership Plan In connection with the Bank’s mutual to stock conversion in September 2018, the Bank established the Chesapeake Bank of Maryland Employee Stock Ownership Plan (“ESOP”) for all eligible employees. The ESOP purchased 338,560 shares of Company common stock in the Company’s initial public offering at $10.00 per share with the proceeds of a ten (10) year loan from the Company. The Bank intends to make annual contributions to the ESOP that at a minimum will permit the ESOP to repay the principal and interest due on the ESOP debt. However, the Bank may prepay the principal of the note, partially or in full and without penalty or premium at any time and from time to time without prior notice to the holder. Any dividends declared on Company common stock held by the ESOP and not allocated to the account of a participant can be used to repay the loan. As the ESOP loan is repaid, shares of Company common stock pledged as collateral for the loan are released from the loan suspense account for allocation to Plan participants on the basis of each active participant’s proportional share of compensation. Participants vest 100% in their ESOP allocations after three years of service. In connection with the implementation of the ESOP, participants were given credit for past service with the Bank for vesting purposes. Participants will become fully vested upon age 65, death or disability, a change in control, or termination of the ESOP. Generally, participants will receive distributions from the ESOP upon separation from service. The plan reallocates any unvested shares of common stock forfeited upon termination of employment among the remaining participants in the plan. The ESOP compensation expense for the three months ended March 31, 2020 and 2019 was $112,571 and $108,762, respectively. This amount represents the average fair market value of the shares of Company common stock allocated or committed to be released as of that date. The difference between the market price and the cost of shares committed to be released is recorded as an adjustment to additional paid-in</t>
  </si>
  <si>
    <t>Stock Based Compensation</t>
  </si>
  <si>
    <t xml:space="preserve">Note 9. Stock Based Compensation On May 14, 2019, the Board of Directors adopted the 2019 Equity Incentive Plan (“2019 Plan”), which was approved at the Annual Meeting of Stockholders. The 2019 Plan allows for up to 169,280 shares to be issued to employees, executive officers or Directors in the form of restricted stock, and up to 423,200 shares to be issued to employees, executive officers or Directors in the form of stock options. At March 31, 2020, there were 161,320 restricted stock awards granted and 368,300 stock option awards granted under the 2019 Plan. Restricted Stock The specific terms of each restricted stock award are determined by the Compensation Committee at the date of the grant. Compensation expense is recognized over the vesting period of the awards based on the fair value of the stock at the date of the grant. Participants will vest in their share awards at a rate of 20% per year over a five year period, beginning one year after the date of the plan share award. If service to the Company is terminated for any reason other than death, disability or change in control, the unvested share awards will be forfeited. The 2019 Equity Incentive Plan Trust (“Trust”) has been established to acquire, hold, administer, invest and make distributions from the Trust in accordance with provisions of the Plan and Trust. The Company contributed sufficient funds to the Trust for the Trust to acquire 169,280 shares of common stock which is held in the Trust subject to the restricted stock award vesting requirements. The 2019 Plan provides that grants to each employee and non-employee non-employee The following table presents a summary of the activity in the Company’s restricted stock for the three months ended March 31, 2020: Shares Weighted Average Grant Date Fair Value Nonvested at January 1, 2020 — $ — Granted 161,320 13.40 Vested — — Forfeited — — Nonvested at March 31, 2020 161,320 $ 13.40 Fair value of vested shares $ — The 2019 Plan was not adopted until May 14, 2019, therefore there were no shares granted for the three months ended March 31, 2019. The following table outlines the vesting schedule of the nonvested restricted stock awards as of March 31, 2020: Year Ending December 31, Number of Restricted Shares 2020 32,264 2021 32,264 2022 32,264 2023 32,264 2024 32,264 161,320 The Company recorded compensation expense related to restricted stock awards of $107,494 during the three months ended March 31, 2020. No compensation expense was recorded for the three months ended March 31, 2019. As of March 31, 2020, there was $1,779,393 of total unrecognized compensation expense related to nonvested shares granted under the 2019 Plan. The cost is expected to be recognized over a weighted average period of 4.1 years. Stock Options Under the above 2019 Plan, stock options are granted to provide the Company’s directors and key employees with a proprietary interest in the Company as an as incentive to contribute to its success. The Board of Directors of the Company may grant options to eligible employees and non-employee The fair value of options granted to date was determined using the following assumptions as of the grant date. Expected Stock Price Volatility 17.08 % Expected Dividend Yield 0.00 % Expected Term (In Years) 7.0 Risk-Free Rate 2.30 % Fair Value of Options Granted $ 3.35 The following table summarizes the Company’s stock option activity and related information for the three months ended March 31, 2020: Shares Weighted Exercise Price Weighted Average Outstanding at January 1, 2020 — $ — Granted 368,300 13.40 9.40 Vested — — Forfeited — — Outstanding at March 31, 2020 368,300 $ 13.40 9.40 Fair value of vested shares $ — The 2019 Plan was not adopted until May 14, 2019, therefore there were no shares granted for the three months ended March 31, 2019. The Company recorded compensation expense related to stock options of $61,353 during the three months ended March 31, 2020. No compensation expense was recorded for the three months ended March 31, 2019 relating to stock options. As of March 31, 2020, there was $1,015,607 of total unrecognized compensation expense related to nonvested stock options granted under the plan. The cost is expected to be recognized over a weighted average period of 4.1years. The intrinsic value of a stock option is the amount that the market value of the underlying stock exceeds the exercise price of the option. Based upon a fair market value of $11.58 at March 31, 2020, the intrinsic value of the stock is currently less than the exercise price of the option. </t>
  </si>
  <si>
    <t xml:space="preserve"> Note 10. Common Stock On May 14, 2019, the Board of Directors authorized the repurchase of up to 169,280 shares of the Company’s outstanding common stock for the Trust. The repurchase program was equal to the number of restricted stock shares eligible to be granted in the 2019 Plan and 169,280 shares were repurchased during the year ending December 31, 2019. On December 2, 2019, the Board of Directors authorized a plan to repurchase up to $6,000,000 of the Company’s outstanding common stock. The repurchases will be made during a one-year The following table sets forth information in connection with repurchases of the Company’s shares of common stock during the period listed. Period Total Number Average Price Total Value of Maximum Value of December 2 – 31, 2019 23,495 $ 13.69 $ 332,545 $ 5,667,455 January 1 – 31, 2020 76,675 14.23 1,423,565 4,576,435 February 1 – 29, 2020 7,500 14.34 1,531,121 4,468,879 March 1 – 31, 2020 262,588 13.55 5,089,565 910,435 On March 25, 2020, the Board of Directors of the Company declared a special cash dividend of $0.50 per share on the Company’s outstanding shares of common stock. The special cash dividend is payable to the Company’s stockholders of record as of April 6, 2020 and was paid on April 17, 2020. </t>
  </si>
  <si>
    <t>Earnings Per Common Share</t>
  </si>
  <si>
    <t xml:space="preserve">Note 11. Earnings Per Common Share Basic earnings per share is calculated by dividing net income available to common stockholders by the weighted average number of common shares outstanding during the period. Net income available to common stockholders is net income to the Company. Unallocated common shares held by the ESOP are not included in the weighted average number of common shares outstanding for purposes of calculating earnings per share until they are committed to be released. Basic earnings per share excludes dilution and is computed by dividing net income by weighted average number of common shares outstanding during the period. Dilutive earnings per share reflects the potential dilution that could occur if stock options were exercised and is computed by dividing net income by the dilutive weighted average number of common shares outstanding during the period. Three Months Ended Three Months Ended March 31, 2019 Net income $ 173,763 $ 272,023 Weighted average common shares outstanding - basic 3,804,938 3,927,296 Weighted average common shares outstanding - dilutive 3,804,938 3,927,296 Earnings per common share, basic and diluted $ 0.05 $ 0.07 </t>
  </si>
  <si>
    <t>Regulatory Capital Requirements</t>
  </si>
  <si>
    <t xml:space="preserve">Note 12. Regulatory Capital Requirement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consolidated financial statements. These capital requirements were modified in 2013 with the Basel III capital rules, which establish a new comprehensive capital framework for U.S. banking organizations. The Bank became subject to the new rules on January 1, 2015, with a phase-in off-balance Quantitative measures established by regulation to ensure capital adequacy require the Bank to maintain minimum amounts and ratios of Common Equity Tier 1 Capital, Tier 1 Capital, and Total Capital to Risk Weighted Assets and of Tier 1 Capital to Average Assets. Management believes, as of March 31, 2020 and December 31, 2019, all applicable capital adequacy requirements have been met. The most recent notification from the OCC categorized the Bank as “well capitalized” under the regulatory framework for prompt corrective action. To be categorized as well capitalized the Bank must maintain minimum total risk-based capital, Tier 1 capital to risk-weighted assets, and Tier 1 capital to adjusted total assets, ratios. There have been no conditions or events since that notification that management believes have changed the Bank’s category. The actual and required capital amounts and ratios of the Bank as of March 31, 2020 and December 31, 2019 were as follows (dollars in thousands): Actual Minimum Regulatory To Be Well Amount Ratio Amount Ratio Amount Ratio (dollars in thousands) As of March 31, 2020: Common equity tier 1 capital (to risk-weighted assets) $ 42,070 27.48 % $ 9,950 ³ % $ 9,950 ³ % Total risk-based capital (to risk-weighted assets) 43,661 28.52 % 15,308 ³ % 15,308 ³ % Tier 1 capital (to risk-weighted assets) 42,070 27.48 % 12,246 ³ % 12,246 ³ % Tier 1 capital (to average assets) 42,070 18.92 % 8,893 ³ % 11,116 ³ % As of December 31, 2019: Common equity tier 1 capital (to risk-weighted assets) $ 41,635 27.74 % $ 9,569 ³ % $ 9,757 ³ % Total risk-based capital (to risk-weighted assets) 43,054 28.68 % 14,823 ³ % 15,010 ³ % Tier 1 capital (to risk-weighted assets) 41,635 27.74 % 11,821 ³ % 12,008 ³ % Tier 1 capital (to average assets) 41,635 19.08 % 8,731 ³ % 10,913 ³ % </t>
  </si>
  <si>
    <t>Fair Value Measurements</t>
  </si>
  <si>
    <t>Note 13. Fair Value Measurements ASC Topic 820 provides a framework for measuring and disclosing fair value under GAAP. ASC Topic 820 requires disclosures about the fair value of assets and liabilities recognized in the balance sheet in periods subsequent to initial recognition, whether the measurements are made on a recurring basis (for example, available-for-sale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ASC Topic 820 establishes a fair value hierarchy that prioritizes the information used to develop those assumptions. The fair value hierarchy is as follows: Level 1 Level 2 Level 3 The following is a description of the valuation methods used for instruments measured at fair value as the general classification of such instruments pursuant to the applicable valuation method. Fair value measurements on a recurring basis Securities available for sale As of March 31, 2020 and December 31, 2019 the Bank has categorized its investment securities available for sale as follows: Level 1 Level 2 Level 3 Total March 31, 2020 Securities available for sale: U.S. Government Agency and Federal Obligations $ — $ 7,618,332 $ — $ 7,618,332 Residential mortgage-backed securities 25,060,874 — 25,060,874 December 31, 2019 Securities available for sale: U.S. Government Agency and Federal Obligations $ — $ 9,544,342 $ — $ 9,544,342 Residential mortgage-backed securities 26,010,539 — 26,010,539 Municipal Securities — 1,535,710 — 1,535,710 Fair value measurements on a nonrecurring basis Impaired loans Foreclosed real estate Level 1 Level 2 Level 3 Total March 31, 2020 Impaired loans $ — $ — $ 1,864,848 $ 1,864,848 Foreclosed real estate — — 845,000 845,000 December 31, 2019 Impaired loans $ — $ — $ 2,827,467 $ 2,827,467 Foreclosed real estate — — 845,000 845,000 The following table presents quantitative information about Level 3 fair value measurements for selected financial instruments measured at fair value on a non-recurring Fair Value Value Technique(s) Unobservable Inputs Range or Rate March 31, 2020 Impaired loans $ 1,864,848 Appraised value Discount to reflect current market conditions 0.00 % Discounted cash flows Discount rates 0.98 % Foreclosed real estate $ 845,000 Appraised value Discount to reflect current market conditions 10.11 % December 31, 2019 Impaired loans $ 2,827,467 Appraised value Discount to reflect current market conditions 0.00 % Discounted cash flows Discount rates 1.68 % Foreclosed real estate $ 845,000 Appraised value Discount to reflect current market conditions 10.11 % The remaining financial assets and liabilities are not reported on the balance sheet at fair value on a recurring basis. The calculation of estimated fair values is based on market conditions at a specific point in time and may not reflect current or future fair values. The estimated fair values of the Bank’s financial instruments, whether carried at cost or fair value are as follows: Fair Value Measurements at March 31, 2020 Using Carrying Value Quoted (Level 1) Significant (Level 2) Significant (Level 3) Fair Value (dollars in thousands) Financial assets: Cash and cash equivalents $ 13,565 $ 13,565 $ — $ — $ 13,565 Time deposits in other banks 7,440 — 7,474 — 7,474 Securities available for sale 32,679 — 32,679 — 32,679 Federal Home Loan Bank stock 730 — 730 — 730 Loans held for sale 2,640 — 2,722 — 2,722 Loans, net (1) 162,291 — — 167,410 167,410 Foreclosed real estate 845 — — 845 845 Accrued interest receivable 654 — 654 — 654 Financial liabilities: Deposits 157,941 — 151,883 — 151,883 Borrowings 12,500 — 12,829 12,829 (1) Carrying amount is net of unearned income and the allowance for loan losses. In accordance with the prospective adoption of ASU No. 2016-01, Fair Value Measurements at December 31, 2019 Using Carrying Value Quoted (Level 1) Significant (Level 2) Significant (Level 3) Fair Value (dollars in thousands) Financial assets: Cash and cash equivalents $ 5,987 $ 5,987 $ — $ — $ 5,987 Time deposits in other banks 7,936 — 8,127 — 8,127 Securities available for sale 37,091 — 37,091 — 37,091 Federal Home Loan Bank stock 300 — 300 — 300 Loans held for sale 1,730 — 1,823 — 1,823 Loans, net (1) 158,245 — — 161,954 161,954 Foreclosed real estate 845 — — 845 845 Accrued interest receivable 655 — 655 — 655 Financial liabilities: Deposits 156,441 — 145,617 — 145,617 Borrowings 2,500 2,550 2,550 (2) Carrying amount is net of unearned income and the allowance for loan losses. In accordance with the prospective adoption of ASU No. 2016-01</t>
  </si>
  <si>
    <t>Significant Accounting Policies (Policies)</t>
  </si>
  <si>
    <t>Basis of Presentation</t>
  </si>
  <si>
    <t>Basis of Presentation Pursuant to the terms and conditions of a plan of conversion and reorganization, adopted by its Board of Directors and approved by its members, Banks of the Chesapeake, M.H.C. converted from the mutual holding company corporate structure to the public stock holding company structure as follows: CBM Bancorp, Inc. (“CBM Bancorp” or “Company”) was incorporated on May 22, 2018 to serve as the successor holding company for Chesapeake Bank of Maryland (“Bank”),which was at that time the wholly owned subsidiary of Banks of the Chesapeake, M.H.C. On September 27, 2018, in accordance with the plan of conversion and reorganization, CBM Bancorp became the parent holding company for the Bank and Banks of the Chesapeake, M.H.C. merged with and into CBM Bancorp, with the Company as the surviving corporation. Upon consummation of the merger, Banks of the Chesapeake, M.H.C. ceased to exist. The conversion and reorganization was accomplished through the sale and issuance of 4,232,000 shares of common stock at a price of $10.00 per share, through which the Company received proceeds of approximately $40.9 million, net of offering expenses of approximately $1.4 million. Approximately 50% of the net proceeds of the offering, or $20.5 million was contributed by the Company to the Bank in return for 100% of the issued and outstanding shares of common stock of the Bank. In connection with the conversion and reorganization, the Bank’s Board of Directors adopted an employee stock ownership plan (the “ESOP”) which subscribed for 8% of the sum of the number of shares, or 338,560 shares of common stock sold in the offering. The plan of conversion and reorganization provided for the establishment of a liquidation account by CBM Bancorp for the benefit of eligible account holders in an amount equal to the value of the net assets of Banks of the Chesapeake, M.H.C. as of the date of the latest statement of financial condition of Banks of the Chesapeake, M.H.C. prior to the consummation of the conversion and reorganization. The plan of conversion and reorganization also provided for the establishment of a parallel liquidation account in the Bank to support the CBM Bancorp liquidation account in the event CBM Bancorp does not have sufficient assets to fund its obligations under the CBM Bancorp liquidation account. In the unlikely event that the Bank were to liquidate after the conversion and reorganization, all claims of creditors, including those of depositors, would be paid first. However, except with respect to the liquidation account to be established in CBM Bancorp, depositors’ claims would be solely for the principal amount of their deposit accounts plus accrued interest. Depositors generally would not have an interest in the value of the assets of the Bank or CBM Bancorp above that amount. Pursuant to the plan of conversion and reorganization, after two years from the date of conversion and reorganization, and upon the written request of the Federal Reserve Board, CBM Bancorp will transfer, or upon the prior written approval of the Federal Reserve Board, CBM Bancorp may transfer, the liquidation account and the depositors’ interests in such account to the Bank, and the liquidation account shall thereupon be subsumed into the liquidation account of the Bank. The Company may not pay a dividend on, or repurchase any of, its capital stock, if the effect thereof would cause retained earnings to be reduced below the liquidation account amount or regulatory capital requirements. In addition, the Company is subject to certain other regulations restricting the payment of dividends on, and the repurchase of, its capital stock. The accompanying unaudited consolidated financial statements have been prepared in accordance with accounting principles generally accepted in the United States (“GAAP”) for interim financial information and in accordance with the instructions to Form 10-Q S-X 20 10-K</t>
  </si>
  <si>
    <t>Nature of Operations</t>
  </si>
  <si>
    <t xml:space="preserve">Nature of Operations CBM Bancorp, Inc.’s primary business is the ownership and operation of the Bank, a community-oriented federal stock savings bank regulated by the Office of the Comptroller of the Currency. The Bank’s primary business activity is the acceptance of deposits from the general public and using the proceeds for loan originations and investments. The Bank is subject to competition from other financial institutions. The Bank is subject to the regulations of certain federal agencies and undergoes periodic examinations by the regulatory authorities. The accounting and reporting policies of CBM Bancorp, Inc. and Chesapeake Bank of Maryland conform to accounting principles generally accepted in the United States of America (“U.S. GAAP”) and to general practices in the banking industry. The more significant policies follow: </t>
  </si>
  <si>
    <t>Principles of Consolidation</t>
  </si>
  <si>
    <t xml:space="preserve">Principles of Consolidation The consolidated financial statements include the accounts of CBM Bancorp, Inc. and the Bank, its wholly owned subsidiary. Material intercompany accounts and transactions have been eliminated in 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sses on loans, the valuation of real estate acquired in connection with foreclosures or in satisfaction of loans and the valuation of deferred tax assets. In connection with the determination of the allowances for loan losses and foreclosed real estate, management obtains independent appraisals for significant properties. </t>
  </si>
  <si>
    <t>Cash and Cash Equivalents</t>
  </si>
  <si>
    <t xml:space="preserve">Cash and Cash Equivalents For purposes of the consolidated statements of cash flows, cash and cash equivalents include cash and balances due from banks and interest-bearing deposits in other banks. </t>
  </si>
  <si>
    <t>Time Deposits in Other Banks</t>
  </si>
  <si>
    <t xml:space="preserve">Time Deposits in Other Banks The Bank uses financial instruments to supplement the investment securities portfolio. Interest income is recognized as earned. Purchase premiums and discounts are recognized as part of interest income using the interest method over the terms of the investments. Realized gains and losses on the sale of time deposits in other banks are included in earnings based on the trade date and are determined using the specific identification method. Time deposits in other banks are not marked to market. </t>
  </si>
  <si>
    <t>Investment Securities</t>
  </si>
  <si>
    <t xml:space="preserve">Investment Securities Management determines the appropriate classification of debt securities at the time of purchase and re-evaluates Securities classified as available for sale are carried at fair value and are those securities that the Bank intends to hold for an indefinite period of time but not necessarily to maturity. Unrealized gains and losses are reported as increases or decreases in other comprehensive income. Realized gains and losses, determined on the basis of the cost of the specific securities sold, are included in earnings on a trade date basis. Premiums and discounts are recognized in interest income using a method which approximates the interest method over the terms of the securities. Declines in the fair value of available for sale securities below their cost that are deemed to be other than temporary, if an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t>
  </si>
  <si>
    <t>Federal Home Loan Bank Stock</t>
  </si>
  <si>
    <t xml:space="preserve">Federal Home Loan Bank Stock Federal Home Loan Bank of Atlanta (“FHLB”) stock is an equity interest in the FHLB, which does not have a readily determinable fair value for purposes of Generally Accepted Accounting Standards related to Accounting for Certain Investments in Debt and Equity Securities, </t>
  </si>
  <si>
    <t>Loans Held for Sale</t>
  </si>
  <si>
    <t xml:space="preserve">Loans Held for Sale Loans originated and intended for sale in the secondary market are carried at the lower of cost or estimated fair value. Fair value is derived from secondary market quotations for similar instruments. Gains and losses on loan sales are recorded in non-interest non-interest The Bank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the issuance of a loan commitment and closing and sale of the loan generally ranges from 30 to 90 days. The Bank protects itself from changes in interest rates through the use of best efforts forward delivery commitments, whereby the investor commits to purchase a loan at a price representing a premium on the day the borrower commits to an interest rate with the intent that they buyer/investor has assumed the interest rate risk on the loan. As a result, the Bank is not generally exposed to losses on loans sold utilizing best efforts, nor will it realize gains related to rate lock commitments due to changes in interest rates. Loans held for sale that are not ultimately sold, but instead are placed into the Bank’s portfolio, are reclassified as loans held for investment and recorded at fair value. </t>
  </si>
  <si>
    <t xml:space="preserve">Loans Loans are generally carried at the amount of unpaid principal, less the allowance for loan losses and adjusted for deferred loan origination fees and costs, which are recognized over the term of the loan as an adjustment to yield using a method that approximates the interest method. Interest on loans is accrued based on the principal amounts outstanding. It is the Bank’s policy to discontinue the accrual of interest when the principal or interest is delinquent for 90 days or more, or if collection of principal and interest in full is in doub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 by loan basis by either the present value of expected future cash flows discounted at the loan’s effective interest rate, the loan’s obtainable market price, or the fair value of the collateral if the loan is collateral dependent. The carrying value of impaired loans is based on the present value of the loan’s expected future cash flows or, alternatively, the observable market price of the loan or the fair value of the collateral. Impaired loans also include certain loans that have been modified in a troubled debt restructuring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t>
  </si>
  <si>
    <t>Allowance for Loan Losses</t>
  </si>
  <si>
    <t xml:space="preserve">Allowance for Loan Losses The allowance for loan losses is established through a provision for loan losses charged to earnings. Loans are charged against the allowance for loan losses when management believes that the collectability of the principal is unlikely. The Bank maintains the allowance at a level believed, to the best of management’s knowledge, to cover all known and inherent losses in the portfolio that are both probable and reasonable to estimate at each reporting date. The evaluation process by portfolio segment includes, among other things, an analysis of delinquency trends, non-performing The establishment of the allowance for loan losses is significantly affected by management’s judgment and uncertainties, and there is likelihood that different amounts would be reported under different conditions or assumptions. The Office of the Comptroller of the Currency as an integral part of its examination process periodically reviews the allowance for loan losses and may require the Bank to make additional provisions for estimated loan losses based upon judgments different from those of management. The Bank’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recognition as assets is not justified. Assets that do not expose us to risk sufficient to warrant classification in one of the aforementioned categories, but which possess potential weaknesses that deserve close attention, are required to be designated as special mention. While the Bank utilizes available information to recognize losses on loans, future additions to the allowances for loan losses may be necessary based on changes in economic conditions, particularly in its’ market area primarily in the state of Maryland.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 Actual loan losses may be significantly more than the allowance for loan and lease losses the Bank has established, which could have a material negative effect on our consolidated financial statements. </t>
  </si>
  <si>
    <t>Bank-Owned Life Insurance ("BOLI")</t>
  </si>
  <si>
    <t xml:space="preserve">Bank-Owned Life Insurance (“BOLI”) The Bank maintains life insurance policies on certain present and former directors. These policies are split-dollar or director insurance policies. Under the split-dollar insurance policies, the Bank pays the premiums and upon the death of the insured, the Bank will receive an amount equal to the premiums paid on the policy from the policy date to the date of death. Any remaining proceeds will be paid to the beneficiary. If the policy is surrendered before the date of death, the Bank will receive the lesser of the cash surrender value or the sum of the premiums paid on the policy from the policy date to the date of surrender. Under the director insurance policies, the Bank receives the cash surrender value if the policy is surrendered or receives all benefits payable upon the death of the insured. As of March 31, 2020, and December 31, 2019, $126,201 and $122,118, respectively, was included in other liabilities related to the split-dollar insurance policies. </t>
  </si>
  <si>
    <t>Premises and Equipment</t>
  </si>
  <si>
    <t xml:space="preserve">Premises and Equipment Land is carried at cost. Property and equipment is carried at cost less accumulated depreciation. Depreciation is computed on the straight-line method over estimated useful lives of assets. Amortization of leasehold improvements is recognized on a straight-line basis over the term of the lease or the life of the improvement, whichever is shorter. The cost of maintenance and repairs is charged to expense as incurred whereas improvements are capitalized. The range of estimated useful lives for premises and equipment are as follows: Buildings and land improvements 5 - 50 years Leasehold improvements 10 - 15 years Furniture, fixtures and equipment 3 - 10 years Automobile 5 years </t>
  </si>
  <si>
    <t xml:space="preserve">Foreclosed Real Estate Real estate acquired through foreclosure or other means is recorded at the fair value of the related real estate collateral at the transfer date less estimated selling costs. Losses incurred at the time of the acquisition of the property are charged to the allowance for loan losses. Subsequent reductions in the estimated fair value of the property are included in noninterest expense. Costs to maintain foreclosed real estate are expensed as incurred. </t>
  </si>
  <si>
    <t>Employee Stock Ownership Plan ("ESOP")</t>
  </si>
  <si>
    <t xml:space="preserve">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t>
  </si>
  <si>
    <t>Stock-Based Compensation</t>
  </si>
  <si>
    <t xml:space="preserve">Stock-Based Compensation Compensation cost is recognized for stock options and restricted stock awards (“RSA”) issued to employees and directors, based on the fair value of these awards at the date of grant. A Black-Scholes model is utilized to estimate the fair value of stock options, while the market pric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t>
  </si>
  <si>
    <t>Income Taxes</t>
  </si>
  <si>
    <t xml:space="preserve">Income Taxes The provision for income taxes includes taxes payable for the current year and deferred income taxes. Deferred income taxes are provided for the temporary differences between financial and taxable income. Deferred income taxe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f the deferred tax asset will not be realized. Deferred tax assets and liabilities are adjusted through earnings for the effects of changes in tax laws and rates on the date of enactment. </t>
  </si>
  <si>
    <t>Earnings per Common Share</t>
  </si>
  <si>
    <t xml:space="preserve">Earnings per Common Share Basic earnings per share represents income available to common stockholders divided by the weighted-average number of common shares outstanding during the period. Weighted average shares include allocated ESOP shares and ESOP shares committed to be released but exclude unallocated ESOP shares. Diluted earnings per share includes additional common shares that would have been outstanding if dilutive potential common shares had been issued, as well as any adjustment to income that would result from the assumed issuance. </t>
  </si>
  <si>
    <t>Off-Balance Sheet Financial Instruments</t>
  </si>
  <si>
    <t>Off-Balance In the ordinary course of business, the Bank has entered into off-balance The Bank’s exposure to credit loss in the event of nonperformance by the other party to the financial instrument for loan commitments is represented by the contractual amount of these instruments. The Bank uses the same credit policies for these instruments as it does for the on-balance</t>
  </si>
  <si>
    <t>Concentrations of Credit Risk</t>
  </si>
  <si>
    <t xml:space="preserve">Concentrations of Credit Risk The Bank had approximately $416,000 and approximately $0 in deposits in other financial institutions in excess of amounts insured by the FDIC, as of March 31, 2020 and December 31, 2019, respectively. The Bank’s management considers this a normal business risk. The Bank also maintains accounts with brokerage firms containing securities. These balances are insured up to $500,000 by the Securities Investor Protection Corporation. </t>
  </si>
  <si>
    <t>EmergingGrowthCompany</t>
  </si>
  <si>
    <t xml:space="preserve">Emerging Growth Company The Company, as an emerging growth company (“EGC”), has elected to use the extended transition period for complying with any new or revised financial accounting standards provided pursuant to Section 13(a) of the Exchange Act. </t>
  </si>
  <si>
    <t>Coronavirus Aid, Relief, and Economic Security Act</t>
  </si>
  <si>
    <t>Coronavirus Aid, Relief, and Economic Security Act On March 27, 2020, the Coronavirus Aid, Relief, and Economic Security Act, or CARES Act was signed into law. The CARES ACT creates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DRs for a limited period of time to account for the effects of COVID-19. The CARES Act also provides over $2.0 trillion in emergency economic relief to individuals and businesses impacted by the COVID-19</t>
  </si>
  <si>
    <t>Recent Accounting Pronouncements</t>
  </si>
  <si>
    <t>Recent Accounting Pronouncements ASU 2016-02, ASU 2016-13, off-balance non-SEC</t>
  </si>
  <si>
    <t>Significant Accounting Policies (Tables)</t>
  </si>
  <si>
    <t>Schedule of Range of Estimated Useful Lives for Premises and Equipment</t>
  </si>
  <si>
    <t xml:space="preserve">The range of estimated useful lives for premises and equipment are as follows: Buildings and land improvements 5 - 50 years Leasehold improvements 10 - 15 years Furniture, fixtures and equipment 3 - 10 years Automobile 5 years </t>
  </si>
  <si>
    <t>Securities (Tables)</t>
  </si>
  <si>
    <t>Amortized Cost and Estimated Fair Value of Securities Classified as Available for Sale and Held to Maturity</t>
  </si>
  <si>
    <t xml:space="preserve">The amortized cost and estimated fair value of securities classified as available for sale at March 31, 2020 and December 31, 2019, are as follows: March 31, 2020 Amortized Gross Unrealized Gains Gross Unrealized Losses Fair Securities Available for Sale U.S. Government and Federal Agency obligations $ 7,474,916 $ 143,416 $ — $ 7,618,332 Residential mortgage-backed securities 23,962,560 1,098,314 — 25,060,874 $ 31,437,476 $ 1,241,730 $ — $ 32,679,206 December 31, 2019 Amortized Gross Unrealized Gains Gross Unrealized Losses Fair Securities Available for Sale U.S. Government and Federal Agency obligations $ 9,472,370 $ 76,651 $ 4,679 $ 9,544,342 Residential mortgage-backed securities 25,415,647 638,856 43,964 26,010,539 Municipal securities 1,504,664 31,046 — 1,535,710 $ 36,392,681 $ 746,553 $ 48,643 $ 37,090,591 </t>
  </si>
  <si>
    <t>Amortized Cost and Estimated Fair Value of Securities by Contractual Maturity</t>
  </si>
  <si>
    <t xml:space="preserve">The amortized cost and estimated fair value of securities as of March 31, 2020 and December 31, 2019, by contractual maturity, are shown below. Expected maturities will differ from contractual maturities because borrowers may have the right to call or prepay obligations with or without call or prepayment penalties. March 31, 2020 Securities Available for Sale Amortized Fair Cost Value Due in one year or less $ 3,998,494 $ 4,035,061 Due after one year through five years 3,476,422 3,583,271 Due five years to ten years — — Due after ten years — — Mortgage-backed, in monthly installments 23,962,560 25,060,874 $ 31,437,476 $ 32,679,206 December 31, 2019 Securities Available for Sale Amortized Fair Cost Value Due in one year or less $ 1,000,000 $ 998,407 Due after one year through five years 9,474,467 9,560,135 Due five years to ten years 502,567 521,510 Due after ten years — — Mortgage-backed, in monthly installments 25,415,647 26,010,539 $ 36,392,681 $ 37,090,591 </t>
  </si>
  <si>
    <t>Securities with Gross Unrealized Losses</t>
  </si>
  <si>
    <t xml:space="preserve">The Bank did not have any securities with gross unrealized losses at March 31, 2020. Securities with gross unrealized losses at December 31, 2019 aggregated by investment category and length of time that individual securities have been in a continuous loss position are as follows: December 31, 2019 Less than 12 Months 12 Months or Greater Total Fair Value Gross Fair Value Gross Fair Value Gross Securities Available for Sale U.S. Government and Federal Agency obligations $ — $ — $ 1,995,321 $ 4,679 $ 1,995,321 $ 4,679 Residential mortgage-backed securities 4,862,213 43,964 — — 4,862,213 43,964 $ 4,862,213 $ 43,964 $ 1,995,321 $ 4,679 $ 6,857,534 $ 48,643 </t>
  </si>
  <si>
    <t>Loans (Tables)</t>
  </si>
  <si>
    <t>Summary of Principal Loan Portfolio Segment</t>
  </si>
  <si>
    <t xml:space="preserve">The Bank makes loans to customers primarily in the Baltimore Metropolitan Area and its surrounding counties. The principal loan portfolio segment balances at March 31, 2020 and December 31, 2019 were as follows: March 31, December 31, 2020 2019 Real estate loans One-to $ 77,108,832 $ 74,655,376 Home equity loans and lines of credit 7,281,582 7,488,348 Construction and land development 10,176,933 9,260,520 Nonresidential 61,935,252 61,012,514 Total real estate loans 156,502,599 152,416,758 Other loans Commercial 7,105,201 6,946,372 Consumer 456,814 522,566 Total other loans 7,562,015 7,468,938 Total loans 164,064,614 159,885,696 Net deferred loan origination fees and costs (222,301 ) (261,085 ) Allowance for loan losses (1,550,851 ) (1,379,150 ) Total loans, net $ 162,291,462 $ 158,245,461 </t>
  </si>
  <si>
    <t>Summary Of Type Wise Nonresidential Real Estate Loans</t>
  </si>
  <si>
    <t xml:space="preserve">The following table provides information regarding our nonresidential real estate loans by type at March 31, 2020. Type of Loan Number of Loans Balance Office 33 $ 16,728,139 Retail 17 13,189,040 Warehouse/Industrial 16 10,974,929 Apartment/Multifamily 16 8,276,994 Hotel 5 7,465,906 Other 11 3,118,332 Restaurant 4 1,256,752 Religious/Church Related 5 925,160 107 $ 61,935,252 </t>
  </si>
  <si>
    <t>Credit Quality of Loans and the Allowance for Loan Losses (Tables)</t>
  </si>
  <si>
    <t>Summary of Allowance for Loan Losses and Loans Receivable by Loan Portfolio Class and Impairment Method</t>
  </si>
  <si>
    <t xml:space="preserve">The following tables summarize the activity in the allowance for losses for the three months ended March 31, 2020 and As of March 31, 2020 One –to Four-Family Home Equity Construction and Land Nonresidential Commercial Consumer Unallocated Total Allowance for loans losses: Beginning Balance – January 1, 2020 $ 331,605 $ 62,603 $ 179,541 $ 683,453 $ 55,571 $ 6,950 $ 59,427 $ 1,379,150 Charge-offs (263 ) — — — — (3,633 ) — (3,896 ) Recoveries — 597 — — — — — 597 Provision 48,887 1,643 27,241 125,565 11,928 2,210 (42,474 ) 175,000 Ending Balance – March 31, 2020 $ 380,229 $ 64,843 $ 206,782 $ 809,018 $ 67,499 $ 5,527 $ 16,953 $ 1,550,851 Ending balance: individually evaluated for impairment $ — $ 385 $ — $ — $ — $ — $ — $ 385 Ending balance: collectively evaluated for impairment $ 380,229 $ 64,458 $ 206,782 $ 809,018 $ 67,499 $ 5,527 $ 16,953 $ 1,550,466 Loans: Ending balance $ 77,108,832 $ 7,281,582 $ 10,176,933 $ 61,935,252 $ 7,105,201 $ 456,814 $ 164,064,614 Ending balance: individually evaluated for impairment $ 265,377 $ 39,103 $ — $ 1,560,753 $ — $ — $ 1,865,233 Ending balance: collectively evaluated for impairment $ 76,843,455 $ 7,242,479 $ 10,176,933 $ 60,374,499 $ 7,105,201 $ 456,814 $ 162,199,381 As of March 31, 2019 One –to Four-Family Home Equity Construction and Land Nonresidential Commercial Consumer Unallocated Total Allowance for loans losses: Beginning Balance – January 1, 2019 $ 244,781 $ 68,837 $ 185,170 $ 626,031 $ 28,879 $ 6,669 $ 27,985 $ 1,188,352 Charge-offs — — — — — — — — Recoveries — — — — — — — — Provision 61,263 (7,115 ) 33,825 5,068 770 (369 ) (3,442 ) 90,000 Ending Balance – March 31, 2019 $ 306,044 $ 61,722 $ 218,995 $ 631,099 $ 29,649 $ 6,300 $ 24,543 $ 1,278,352 Ending balance: individually evaluated for impairment $ 61,125 $ 1,541 $ 6,074 $ — $ — $ — $ — $ 68,740 Ending balance: collectively evaluated for impairment $ 244,919 $ 60,181 $ 212,921 $ 631,099 $ 29,649 $ 6,300 $ 24,543 $ 1,209,612 Loans: Ending balance $ 70,401,955 $ 7,291,555 $ 9,831,129 $ 52,909,540 $ 5,390,814 $ 496,036 $ 146,321,029 Ending balance: individually evaluated for impairment $ 661,784 $ 127,200 $ 86,728 $ 484,223 $ — $ — $ 1,359,935 Ending balance: collectively evaluated for impairment $ 69,740,171 $ 7,164,355 $ 9,744,401 $ 52,425,317 $ 5,390,814 $ 496,036 $ 144,961,094 As of December 31, 2019 One –to Four-Family Home Equity Construction and Land Nonresidential Commercial Consumer Unallocated Total Beginning Balance $ 244,781 $ 68,837 $ 185,170 $ 626,031 $ 28,879 $ 6,669 $ 27,985 $ 1,188,352 Charge-offs (90,111 ) — (11,000 ) — — — — (101,111 ) Recoveries — 2,439 — 114,470 — — — 116,909 Provision 176,935 (8,673 ) 5,371 (57,048 ) 26,692 281 31,442 175,000 Ending Balance $ 331,605 $ 62,603 $ 179,541 $ 683,453 $ 55,571 $ 6,950 $ 59,427 $ 1,379,150 Ending balance: individually evaluated for impairment $ — $ 681 $ — $ — $ — $ — $ — $ 681 Ending balance: collectively evaluated for impairment $ 331,605 $ 61,922 $ 179,541 $ 683,453 $ 55,571 $ 6,950 $ 59,427 $ 1,378,469 Loans: Ending balance $ 74,655,376 $ 7,488,348 $ 9,260,520 $ 61,012,514 $ 6,946,372 $ 522,566 $ 159,885,696 Ending balance: individually evaluated for impairment $ 337,984 $ 116,721 $ 791,625 $ 1,581,818 $ — $ — $ 2,828,148 Ending balance: collectively evaluated for impairment $ 74,317,392 $ 7,371,627 $ 8,468,895 $ 59,430,696 $ 6,946,372 $ 522,566 $ 157,057,548 </t>
  </si>
  <si>
    <t>Summary of Loan Portfolio Quality Indicators by Loan Class Recorded Investment</t>
  </si>
  <si>
    <t xml:space="preserve">The following table is a summary of the loan portfolio quality indicators by loan class recorded investment as of March 31, 2020 and December 31, 2019: March 31, 2020 One-to Home Equity Loans and Lines of Credit Construction Nonresidential Grade: Pass $ 76,597,036 $ 7,281,582 $ 10,176,933 $ 60,374,499 Special Mention 246,419 — — — Substandard 265,377 — — 1,560,753 Doubtful — — — — $ 77,108,832 $ 7,281,582 $ 10,176,933 $ 61,935,252 Commercial Consumer Totals Grade: Pass $ 7,105,201 $ 456,814 $ 161,992,065 Special Mention — — 246,419 Substandard — — 1,826,130 Doubtful — — — $ 7,105,201 $ 456,814 $ 164,064,614 December 31, 2019 One-to Home Equity Loans and Lines of Credit Construction Nonresidential Grade: Pass $ 73,856,550 $ 7,412,069 $ 8,468,895 $ 59,430,696 Special Mention 460,842 — — — Substandard 337,984 76,279 791,625 1,581,818 Doubtful — — — — $ 74,655,376 $ 7,488,348 $ 9,260,520 $ 61,012,514 Commercial Consumer Totals Grade: Pass $ 6,946,372 $ 522,566 $ 156,637,148 Special Mention — — 460,842 Substandard — — 2,787,706 Doubtful — — — $ 6,946,372 $ 522,566 $ 159,885,696 </t>
  </si>
  <si>
    <t>Summary of Loan Portfolio Delinquencies</t>
  </si>
  <si>
    <t xml:space="preserve">The following table sets forth certain information with respect to our loan portfolio delinquencies by loan class and amount as of March 31, 2020 and December 31, 2019: March 31, 2020 Loans 30-59 Days Loans 60-89 Days Loans 90 or More Days Past Due Total Past Current Total Loans Recorded Nonaccrual Real estate loans: One-to $ 221,635 $ — $ 113,102 $ 334,737 $ 76,774,095 $ 77,108,832 $ — $ 265,377 Home equity loans and lines of credit — — — — 7,281,582 7,281,582 — — Construction and land development — — — — 10,176,933 10,176,933 — — Nonresidential — — — — 61,935,252 61,935,252 — — Other loans: Commercial — — — — 7,105,201 7,105,201 — — Consumer — — — — 456,814 456,814 — — Total loans $ 221,635 $ — $ 113,102 $ 334,737 $ 163,729,877 $ 164,064,614 $ — $ 265,377 December 31, 2019 Loans 30-59 Days Loans 60-89 Days Loans 90 or More Days Past Due Total Past Current Total Loans Recorded Nonaccrual Real estate loans: One-to $ 220,316 $ — $ 337,984 $ 558,300 $ 74,097,076 $ 74,655,376 $ — $ 337,984 Home equity loans and lines of credit 169,329 — 76,279 245,608 7,242,740 7,488,348 — 76,279 Construction and land development — — 75,728 75,728 9,184,792 9,260,520 — 75,728 Nonresidential — — — — 61,012,514 61,012,514 — — Other loans: Commercial 31,510 — — 31,510 6,914,862 6,946,372 — — Consumer 24,759 — — 24,759 497,807 522,566 — — Total loans $ 445,914 $ — $ 489,991 $ 935,905 $ 158,949,791 $ 159,885,696 $ — $ 489,991 </t>
  </si>
  <si>
    <t>Summary of Impaired Loans</t>
  </si>
  <si>
    <t xml:space="preserve">The following table is a summary of impaired loans for the three months ended March 31, 2020 and 2019 and the year ended and December 31, 2019: Three Months Ended Impaired Loans at March 31, 2020 March 31, 2020 Unpaid Average Interest Recorded Principal Related Recorded Income Investment Balance Allowance Investment Recognized With no related allowance recorded: One-to $ 265,377 $ 267,279 $ — $ 266,868 $ 4,896 Nonresidential 1,560,753 1,560,753 — 1,571,286 23,466 With an allowance recorded: Home equity loans and lines of credit $ 39,103 $ 39,103 $ 385 $ 39,773 $ 2,964 Total One-to $ 265,377 $ 267,279 $ — $ 266,868 $ 4,896 Home equity loans and lines of credit 39,103 39,103 385 39,773 2,964 Nonresidential 1,560,753 1,560,753 — 1,571,286 23,466 Three Months Ended Impaired Loans at March 31, 2019 March 31, 2019 Unpaid Average Interest Recorded Principal Related Recorded Income Investment Balance Allowance Investment Recognized With no related allowance recorded: One-to $ 459,430 $ 463,756 $ — $ 462,049 $ 5,301 Home equity loans and lines of credit 82,885 82,885 — 83,925 1,934 Nonresidential 484,223 871,107 — 484,223 — With an allowance recorded: One-to $ 202,354 $ 263,605 $ 61,125 $ 202,601 $ 1,337 Home equity loans and lines of credit 44,315 44,315 1,541 45,073 875 Construction and land development 86,728 86,728 6,074 86,728 — Nonresidential Total One-to $ 661,784 $ 727,361 $ 61,125 $ 664,650 $ 6,638 Home equity loans and lines of credit 127,200 127,200 1,541 128,998 2,809 Construction and land development 86,728 86,728 6,074 86,728 — Nonresidential 484,223 871,107 — 484,223 — December 31, 2019 Unpaid Average Interest Recorded Principal Related Recorded Income Investment Balance Allowance Investment Recognized With no related allowance recorded: One-to $ 337,984 $ 342,345 $ — $ 342,907 $ 11,765 Home equity loans and lines of credit 76,279 76,279 — 82,117 2,727 Construction and land development 791,625 802,625 836,264 54,478 Nonresidential 1,581,818 1,581,818 — 1,609,744 61,141 With an allowance recorded: Home equity loans and lines of credit $ 40,442 $ 40,442 $ 681 $ 43,136 $ 2,964 Total One-to $ 337,984 $ 342,345 $ — $ 342,907 $ 11,765 Home equity loans and lines of credit 116,721 116,721 681 125,252 5,691 Construction and land development 791,625 802,625 — 836,264 54,478 Nonresidential 1,581,818 1,581,818 — 1,609,744 61,141 </t>
  </si>
  <si>
    <t>Summary of Troubled Debt Restructuring</t>
  </si>
  <si>
    <t xml:space="preserve">A summary of TDRs at March 31, 2020 and December 31, 2019 are as follows: March 31, 2020 Number of Contracts Performing Nonperforming Total Home equity loans and lines of credit 1 $ 39,103 $ — $ 39,103 December 31, 2019 Number of Contracts Performing Nonperforming Total Home equity loans and lines of credit 1 $ 40,442 $ — $ 40,442 </t>
  </si>
  <si>
    <t>Extended Maturity [Member]</t>
  </si>
  <si>
    <t xml:space="preserve">The breakdown of loan modification requests by type is as follows: Number of loans Balance Real estate loans One-to 18 $ 3,107,843 Home equity loans and lines of credit 3 94,728 Construction and land development 2 327,843 Nonresidential 21 17,305,269 Total real estate loans 44 20,835,863 Other loans Commercial 6 1,716,312 Consumer 2 56,149 Total other loans 8 1,772,461 Total loans 52 $ 22,608,144 </t>
  </si>
  <si>
    <t>Foreclosed Real Estate (Tables)</t>
  </si>
  <si>
    <t>Schedule of Changes in Foreclosed Real Estate</t>
  </si>
  <si>
    <t xml:space="preserve">The following table summarizes changes in foreclosed real estate for the three months ended March 31, 2020 and 2019 and for the year ended December 31, 2018, which are measured on a nonrecurring basis using significant unobservable, Level 3, inputs: March 31, December 31, 2020 2019 2019 Balance, beginning of period $ 845,000 $ 865,000 $ 865,000 Write-down of foreclosed real estate — — (20,000 ) Balance, end of period $ 845,000 $ 865,000 $ 845,000 </t>
  </si>
  <si>
    <t>Deposits (Tables)</t>
  </si>
  <si>
    <t>Schedule of Deposits</t>
  </si>
  <si>
    <t xml:space="preserve">Deposits are summarized as follows: March 31, 2020 December 31, 2019 Noninterest-bearing demand $ 21,658,012 $ 19,780,866 Interest-bearing demand 23,459,259 23,779,145 Money market 9,670,363 10,242,323 Savings 24,515,788 24,295,700 Certificates of deposit 78,637,728 78,342,839 Total deposits $ 157,941,150 $ 156,440,873 </t>
  </si>
  <si>
    <t>Schedule of Certificates of Deposit and Remaining Maturities</t>
  </si>
  <si>
    <t xml:space="preserve">At March 31, 2020 certificates of deposit and their remaining maturities were as follows: March 31, 2021 $ 29,264,377 2022 19,178,981 2023 14,368,762 2024 8,959,675 2025 6,865,933 $ 78,637,728 </t>
  </si>
  <si>
    <t>Borrowings (Tables)</t>
  </si>
  <si>
    <t>Debt Disclosure [Abstract]</t>
  </si>
  <si>
    <t>Summary of advances outstanding from the federal home loan bank of atlanta</t>
  </si>
  <si>
    <t xml:space="preserve">The Bank has advances outstanding from the Federal Home Loan Bank of Atlanta (“FHLB”). A schedule of borrowings is as follows: March 31, 2020 December 31, 2019 Advance Rate Maturity Advance Rate Maturity $ 2,500,000 0.33 % 05/20/2020 $ 2,500,000 1.78 % 12/17/2020 5,000,000 0.55 % 09/14/2020 5,000,000 0.95 % 03/06/2023 $ 12,500,000 $ 2,500,000 </t>
  </si>
  <si>
    <t>Summary of FHLB advances and their remaining maturities</t>
  </si>
  <si>
    <t xml:space="preserve">FHLB advances and their remaining maturities were as follows: March 31, 2021 $ 7,500,000 2022 — 2023 5,000,000 2024 — 2025 — $ 12,500,000 </t>
  </si>
  <si>
    <t>Stock Based Compensation (Tables)</t>
  </si>
  <si>
    <t>Summary of the Activity in the Company's Restricted Stock</t>
  </si>
  <si>
    <t xml:space="preserve">The following table presents a summary of the activity in the Company’s restricted stock for the three months ended March 31, 2020: Shares Weighted Average Grant Date Fair Value Nonvested at January 1, 2020 — $ — Granted 161,320 13.40 Vested — — Forfeited — — Nonvested at March 31, 2020 161,320 $ 13.40 Fair value of vested shares $ — </t>
  </si>
  <si>
    <t>Vesting Schedule of the Nonvested Restricted Stock Awards</t>
  </si>
  <si>
    <t xml:space="preserve">The following table outlines the vesting schedule of the nonvested restricted stock awards as of March 31, 2020: Year Ending December 31, Number of Restricted Shares 2020 32,264 2021 32,264 2022 32,264 2023 32,264 2024 32,264 161,320 </t>
  </si>
  <si>
    <t>Share Based Payment Award Stock Options Valuation Assumptions</t>
  </si>
  <si>
    <t xml:space="preserve">The fair value of options granted to date was determined using the following assumptions as of the grant date. Expected Stock Price Volatility 17.08 % Expected Dividend Yield 0.00 % Expected Term (In Years) 7.0 Risk-Free Rate 2.30 % Fair Value of Options Granted $ 3.35 </t>
  </si>
  <si>
    <t>Schedule Of Share Based Compensation Stock Options Activity</t>
  </si>
  <si>
    <t xml:space="preserve">The following table summarizes the Company’s stock option activity and related information for the three months ended March 31, 2020: Shares Weighted Exercise Price Weighted Average Outstanding at January 1, 2020 — $ — Granted 368,300 13.40 9.40 Vested — — Forfeited — — Outstanding at March 31, 2020 368,300 $ 13.40 9.40 Fair value of vested shares $ — </t>
  </si>
  <si>
    <t>Common Stock (Tables)</t>
  </si>
  <si>
    <t>Schedule of Share Repurchase Program</t>
  </si>
  <si>
    <t xml:space="preserve">The following table sets forth information in connection with repurchases of the Company’s shares of common stock during the period listed. Period Total Number Average Price Total Value of Maximum Value of December 2 – 31, 2019 23,495 $ 13.69 $ 332,545 $ 5,667,455 January 1 – 31, 2020 76,675 14.23 1,423,565 4,576,435 February 1 – 29, 2020 7,500 14.34 1,531,121 4,468,879 March 1 – 31, 2020 262,588 13.55 5,089,565 910,435 </t>
  </si>
  <si>
    <t>Earnings Per Common Share (Tables)</t>
  </si>
  <si>
    <t>Schedule of Earnings Per Share</t>
  </si>
  <si>
    <t xml:space="preserve"> Three Months Ended Three Months Ended March 31, 2019 Net income $ 173,763 $ 272,023 Weighted average common shares outstanding - basic 3,804,938 3,927,296 Weighted average common shares outstanding - dilutive 3,804,938 3,927,296 Earnings per common share, basic and diluted $ 0.05 $ 0.07 </t>
  </si>
  <si>
    <t>Regulatory Capital Requirements (Tables)</t>
  </si>
  <si>
    <t>Schedule of Actual and Required Capital Amounts and Ratios of the Bank</t>
  </si>
  <si>
    <t xml:space="preserve">The actual and required capital amounts and ratios of the Bank as of March 31, 2020 and December 31, 2019 were as follows (dollars in thousands): Actual Minimum Regulatory To Be Well Amount Ratio Amount Ratio Amount Ratio (dollars in thousands) As of March 31, 2020: Common equity tier 1 capital (to risk-weighted assets) $ 42,070 27.48 % $ 9,950 ³ % $ 9,950 ³ % Total risk-based capital (to risk-weighted assets) 43,661 28.52 % 15,308 ³ % 15,308 ³ % Tier 1 capital (to risk-weighted assets) 42,070 27.48 % 12,246 ³ % 12,246 ³ % Tier 1 capital (to average assets) 42,070 18.92 % 8,893 ³ % 11,116 ³ % As of December 31, 2019: Common equity tier 1 capital (to risk-weighted assets) $ 41,635 27.74 % $ 9,569 ³ % $ 9,757 ³ % Total risk-based capital (to risk-weighted assets) 43,054 28.68 % 14,823 ³ % 15,010 ³ % Tier 1 capital (to risk-weighted assets) 41,635 27.74 % 11,821 ³ % 12,008 ³ % Tier 1 capital (to average assets) 41,635 19.08 % 8,731 ³ % 10,913 ³ % </t>
  </si>
  <si>
    <t>Fair Value Measurements (Tables)</t>
  </si>
  <si>
    <t>Schedule of Investment Securities Available for Sale</t>
  </si>
  <si>
    <t xml:space="preserve">Fair value measurements on a recurring basis Securities available for sale As of March 31, 2020 and December 31, 2019 the Bank has categorized its investment securities available for sale as follows: Level 1 Level 2 Level 3 Total March 31, 2020 Securities available for sale: U.S. Government Agency and Federal Obligations $ — $ 7,618,332 $ — $ 7,618,332 Residential mortgage-backed securities 25,060,874 — 25,060,874 December 31, 2019 Securities available for sale: U.S. Government Agency and Federal Obligations $ — $ 9,544,342 $ — $ 9,544,342 Residential mortgage-backed securities 26,010,539 — 26,010,539 Municipal Securities — 1,535,710 — 1,535,710 </t>
  </si>
  <si>
    <t>Schedule of Foreclosed Real Estate</t>
  </si>
  <si>
    <t xml:space="preserve">The Bank has categorized its foreclosed real estate as Level 3. Level 1 Level 2 Level 3 Total March 31, 2020 Impaired loans $ — $ — $ 1,864,848 $ 1,864,848 Foreclosed real estate — — 845,000 845,000 December 31, 2019 Impaired loans $ — $ — $ 2,827,467 $ 2,827,467 Foreclosed real estate — — 845,000 845,000 </t>
  </si>
  <si>
    <t>Schedule of Financial Instruments Measured at Fair Value on Non-Recurring Basis</t>
  </si>
  <si>
    <t xml:space="preserve">The following table presents quantitative information about Level 3 fair value measurements for selected financial instruments measured at fair value on a non-recurring Fair Value Value Technique(s) Unobservable Inputs Range or Rate March 31, 2020 Impaired loans $ 1,864,848 Appraised value Discount to reflect current market conditions 0.00 % Discounted cash flows Discount rates 0.98 % Foreclosed real estate $ 845,000 Appraised value Discount to reflect current market conditions 10.11 % December 31, 2019 Impaired loans $ 2,827,467 Appraised value Discount to reflect current market conditions 0.00 % Discounted cash flows Discount rates 1.68 % Foreclosed real estate $ 845,000 Appraised value Discount to reflect current market conditions 10.11 % </t>
  </si>
  <si>
    <t>Schedule of Estimated Fair Values of the Bank's Financial Instruments</t>
  </si>
  <si>
    <t>The estimated fair values of the Bank’s financial instruments, whether carried at cost or fair value are as follows: Fair Value Measurements at March 31, 2020 Using Carrying Value Quoted (Level 1) Significant (Level 2) Significant (Level 3) Fair Value (dollars in thousands) Financial assets: Cash and cash equivalents $ 13,565 $ 13,565 $ — $ — $ 13,565 Time deposits in other banks 7,440 — 7,474 — 7,474 Securities available for sale 32,679 — 32,679 — 32,679 Federal Home Loan Bank stock 730 — 730 — 730 Loans held for sale 2,640 — 2,722 — 2,722 Loans, net (1) 162,291 — — 167,410 167,410 Foreclosed real estate 845 — — 845 845 Accrued interest receivable 654 — 654 — 654 Financial liabilities: Deposits 157,941 — 151,883 — 151,883 Borrowings 12,500 — 12,829 12,829 (1) Carrying amount is net of unearned income and the allowance for loan losses. In accordance with the prospective adoption of ASU No. 2016-01, Fair Value Measurements at December 31, 2019 Using Carrying Value Quoted (Level 1) Significant (Level 2) Significant (Level 3) Fair Value (dollars in thousands) Financial assets: Cash and cash equivalents $ 5,987 $ 5,987 $ — $ — $ 5,987 Time deposits in other banks 7,936 — 8,127 — 8,127 Securities available for sale 37,091 — 37,091 — 37,091 Federal Home Loan Bank stock 300 — 300 — 300 Loans held for sale 1,730 — 1,823 — 1,823 Loans, net (1) 158,245 — — 161,954 161,954 Foreclosed real estate 845 — — 845 845 Accrued interest receivable 655 — 655 — 655 Financial liabilities: Deposits 156,441 — 145,617 — 145,617 Borrowings 2,500 2,550 2,550 (2) Carrying amount is net of unearned income and the allowance for loan losses. In accordance with the prospective adoption of ASU No. 2016-01</t>
  </si>
  <si>
    <t>Significant Accounting Policies - Additional Information (Detail) - USD ($)</t>
  </si>
  <si>
    <t>Sep. 27, 2018</t>
  </si>
  <si>
    <t>Mar. 27, 2020</t>
  </si>
  <si>
    <t>Summary Of Significant Accounting Policies [Line Items]</t>
  </si>
  <si>
    <t>Repurchase par value of common stock, per share</t>
  </si>
  <si>
    <t>Loans, number of days in delinquency for interest accrual to discontinue</t>
  </si>
  <si>
    <t>90 days</t>
  </si>
  <si>
    <t>Deposits in other financial institutions in excess of amounts insured by the Federal Deposit Insurance Corporation ("FDIC")</t>
  </si>
  <si>
    <t>Balances in brokerage firms, insured</t>
  </si>
  <si>
    <t>COVID 19</t>
  </si>
  <si>
    <t>Contributions in aid of emergency economic relief</t>
  </si>
  <si>
    <t>Fixed Rate Residential Mortgage [Member] | Minimum</t>
  </si>
  <si>
    <t>Loan, time period between issuance of loan commitment and closing and sale of the loan</t>
  </si>
  <si>
    <t>30 days</t>
  </si>
  <si>
    <t>Fixed Rate Residential Mortgage [Member] | Maximum</t>
  </si>
  <si>
    <t>CBM Bancorp, Inc. [Member]</t>
  </si>
  <si>
    <t>Sale and issuance of common stock</t>
  </si>
  <si>
    <t>Sale and issuance of common stock, per share</t>
  </si>
  <si>
    <t>Proceeds from sale and issuance of common stock</t>
  </si>
  <si>
    <t>Offering expenses</t>
  </si>
  <si>
    <t>Proceeds from offerings</t>
  </si>
  <si>
    <t>Proceeds from offerings, Percent</t>
  </si>
  <si>
    <t>50.00%</t>
  </si>
  <si>
    <t>Percent of issued and outstanding common stock</t>
  </si>
  <si>
    <t>100.00%</t>
  </si>
  <si>
    <t>Number of shares sold under ESOP</t>
  </si>
  <si>
    <t>Number of shares sold under ESOP, as percentage</t>
  </si>
  <si>
    <t>8.00%</t>
  </si>
  <si>
    <t>Other Liabilities</t>
  </si>
  <si>
    <t>Bank owned life insurance ("BOLI")</t>
  </si>
  <si>
    <t>Significant Accounting Policies - Schedule of Range of Estimated Useful Lives for Premises and Equipment (Detail)</t>
  </si>
  <si>
    <t>Buildings and land improvements [Member] | Minimum</t>
  </si>
  <si>
    <t>Property, Plant and Equipment [Line Items]</t>
  </si>
  <si>
    <t>Property Plant And Equipment</t>
  </si>
  <si>
    <t>5 years</t>
  </si>
  <si>
    <t>Buildings and land improvements [Member] | Maximum</t>
  </si>
  <si>
    <t>50 years</t>
  </si>
  <si>
    <t>Leasehold Improvements | Minimum</t>
  </si>
  <si>
    <t>10 years</t>
  </si>
  <si>
    <t>Leasehold Improvements | Maximum</t>
  </si>
  <si>
    <t>15 years</t>
  </si>
  <si>
    <t>Furniture, fixtures and equipment [Member] | Minimum</t>
  </si>
  <si>
    <t>3 years</t>
  </si>
  <si>
    <t>Furniture, fixtures and equipment [Member] | Maximum</t>
  </si>
  <si>
    <t>Automobiles | Maximum</t>
  </si>
  <si>
    <t>Securities - Amortized Cost and Estimated Fair Value of Securities Classified as Available for Sale and Held to Maturity (Detail) - USD ($)</t>
  </si>
  <si>
    <t>Marketable Securities [Line Items]</t>
  </si>
  <si>
    <t>Securities Available for Sale, Amortized Cost</t>
  </si>
  <si>
    <t>Securities Available for Sale, Gross Unrealized Gains</t>
  </si>
  <si>
    <t>Securities Available for Sale, Gross Unrealized Losses</t>
  </si>
  <si>
    <t>Securities Available for Sale, Fair Value</t>
  </si>
  <si>
    <t>U.S. Government Agency and Federal Obligations</t>
  </si>
  <si>
    <t>Residential Mortgage-Backed Securities</t>
  </si>
  <si>
    <t>Municipal Securities</t>
  </si>
  <si>
    <t>Securities - Amortized Cost and Estimated Fair Value of Securities by Contractual Maturity (Detail) - USD ($)</t>
  </si>
  <si>
    <t>Debt Securities, Available-for-sale [Line Items]</t>
  </si>
  <si>
    <t>Due in one year or less, Amortized Cost</t>
  </si>
  <si>
    <t>Due after one year through five years, Amortized Cost</t>
  </si>
  <si>
    <t>Due five years to ten years, Amortized Cost</t>
  </si>
  <si>
    <t>Due in one year or less, Fair Value</t>
  </si>
  <si>
    <t>Due after one year through five years, Fair Value</t>
  </si>
  <si>
    <t>Due five years to ten years, Fair Value</t>
  </si>
  <si>
    <t>Mortgage Backed Securities</t>
  </si>
  <si>
    <t>Securities - Securities with Gross Unrealized Losses (Detail)</t>
  </si>
  <si>
    <t>Dec. 31, 2019USD ($)</t>
  </si>
  <si>
    <t>Fair Value, Less than 12 Months</t>
  </si>
  <si>
    <t>Gross Unrealized Losses, Less than 12 Months</t>
  </si>
  <si>
    <t>Fair Value, 12 Months or Greater</t>
  </si>
  <si>
    <t>Gross Unrealized Losses, 12 Months or Greater</t>
  </si>
  <si>
    <t>U.S. Government and Federal Agency obligations</t>
  </si>
  <si>
    <t>Securities - Additional Information (Detail) - USD ($)</t>
  </si>
  <si>
    <t>12 Months Ended</t>
  </si>
  <si>
    <t>Gross unrealized gain (loss)</t>
  </si>
  <si>
    <t>Securities pledged</t>
  </si>
  <si>
    <t>Available-for-sale Securities, Realized Gain</t>
  </si>
  <si>
    <t>Loans - Summary of Principal Loan Portfolio Segment (Detail) - USD ($)</t>
  </si>
  <si>
    <t>Dec. 31, 2018</t>
  </si>
  <si>
    <t>Lease and Investment Commitments [Line Items]</t>
  </si>
  <si>
    <t>Total loans</t>
  </si>
  <si>
    <t>Net deferred loan origination fees</t>
  </si>
  <si>
    <t>Real Estate Loan</t>
  </si>
  <si>
    <t>Real Estate Loan | One-to Four-Family</t>
  </si>
  <si>
    <t>Real Estate Loan | Home Equity Loans and Lines of Credit</t>
  </si>
  <si>
    <t>Real Estate Loan | Construction and Land Development</t>
  </si>
  <si>
    <t>Real Estate Loan | Nonresidential</t>
  </si>
  <si>
    <t>Other Loans</t>
  </si>
  <si>
    <t>Other Loans | Commercial</t>
  </si>
  <si>
    <t>Other Loans | Consumer</t>
  </si>
  <si>
    <t>Loans - Additional Information (Detail)</t>
  </si>
  <si>
    <t>Mar. 27, 2020USD ($)</t>
  </si>
  <si>
    <t>Apr. 24, 2020USD ($)Applications</t>
  </si>
  <si>
    <t>Mar. 31, 2020USD ($)</t>
  </si>
  <si>
    <t>Mar. 31, 2019USD ($)</t>
  </si>
  <si>
    <t>Loans and Leases Receivable, Net Amount</t>
  </si>
  <si>
    <t>Overdraft Consumer Loan</t>
  </si>
  <si>
    <t>Paycheck Protection Program Loan</t>
  </si>
  <si>
    <t>Lending of loan terms and conditions</t>
  </si>
  <si>
    <t>As a qualified SBA lender, we were automatically authorized to originate PPP loans. An eligible business can apply for a PPP loan up to the greater of: (1) 2.5 times its average monthly &amp;#8220;payroll costs,&amp;#8221; or (2) $10.0 million dollars. PPP loans will have: (a) an interest rate of 1.0%, (b) two-year loan term to maturity; and (c) principal and interest payments deferred for six months from the date of disbursement. The SBA will guarantee 100% of the PPP loans made to eligible borrowers. The entire principal amount of the borrower&amp;#8217;s PPP loan, including an accrued interest, is eligible to be reduced by the loan forgiveness amount under the PPP so long as employee and compensation levels of the business entity are maintained and 75% of the loan proceeds are used for payroll expenses, with the remaining 25% of the loan proceeds used for other qualifying expenses.</t>
  </si>
  <si>
    <t>Paycheck Protection Program Loan | Subsequent Event</t>
  </si>
  <si>
    <t>Number of loan applications received | Applications</t>
  </si>
  <si>
    <t>Loans and Leases Receivable, Loans in Process</t>
  </si>
  <si>
    <t>Number of loan applications approved | Applications</t>
  </si>
  <si>
    <t>Paycheck Protection Program Loan | Maximum</t>
  </si>
  <si>
    <t>Investment for lending of loan | %</t>
  </si>
  <si>
    <t>20.00%</t>
  </si>
  <si>
    <t>Amount of investment for lending of loan</t>
  </si>
  <si>
    <t>Loans - Summary Of Type Wise Nonresidential Real Estate Loans (Detail)</t>
  </si>
  <si>
    <t>Mar. 31, 2020USD ($)Age</t>
  </si>
  <si>
    <t>Disclosure Of Type Wise Nonresidential Real Estate Loans [Line Items]</t>
  </si>
  <si>
    <t>Balance</t>
  </si>
  <si>
    <t>Nonresidential Real Estate Loans</t>
  </si>
  <si>
    <t>Number Of Loans | Age</t>
  </si>
  <si>
    <t>Office | Nonresidential Real Estate Loans</t>
  </si>
  <si>
    <t>Retail | Nonresidential Real Estate Loans</t>
  </si>
  <si>
    <t>Warehouse/Industrial | Nonresidential Real Estate Loans</t>
  </si>
  <si>
    <t>Apartment/Multifamily | Nonresidential Real Estate Loans</t>
  </si>
  <si>
    <t>Hotel | Nonresidential Real Estate Loans</t>
  </si>
  <si>
    <t>Other | Nonresidential Real Estate Loans</t>
  </si>
  <si>
    <t>Restaurant | Nonresidential Real Estate Loans</t>
  </si>
  <si>
    <t>Religious/Church Related | Nonresidential Real Estate Loans</t>
  </si>
  <si>
    <t>Credit Quality of Loans and the Allowance for Loan Losses - Summary of Allowance for Loan Losses and Loans Receivable by Loan Portfolio Class and Impairment Method (Detail) - USD ($)</t>
  </si>
  <si>
    <t>Financing Receivable, Allowance for Credit Losses [Line Items]</t>
  </si>
  <si>
    <t>Beginning Balance</t>
  </si>
  <si>
    <t>Charge-offs</t>
  </si>
  <si>
    <t>Recoveries</t>
  </si>
  <si>
    <t>(Reversal) provision</t>
  </si>
  <si>
    <t>Ending Balance</t>
  </si>
  <si>
    <t>Ending balance: individually evaluated for impairment</t>
  </si>
  <si>
    <t>Ending balance: collectively evaluated for impairment</t>
  </si>
  <si>
    <t>Ending balance</t>
  </si>
  <si>
    <t>One-to-Four-Family</t>
  </si>
  <si>
    <t>Home Equity Loans and Lines of Credit</t>
  </si>
  <si>
    <t>Construction and Land Development</t>
  </si>
  <si>
    <t>Nonresidential</t>
  </si>
  <si>
    <t>Commercial</t>
  </si>
  <si>
    <t>Consumer</t>
  </si>
  <si>
    <t>Unallocated</t>
  </si>
  <si>
    <t>Credit Quality of Loans and the Allowance for Loan Losses - Summary of Loan Portfolio Quality Indicators by Loan Class Recorded Investment (Detail) - USD ($)</t>
  </si>
  <si>
    <t>Financing Receivable, Recorded Investment [Line Items]</t>
  </si>
  <si>
    <t>Pass</t>
  </si>
  <si>
    <t>Special Mention</t>
  </si>
  <si>
    <t>Substandard</t>
  </si>
  <si>
    <t>One-to-Four-Family | Pass</t>
  </si>
  <si>
    <t>One-to-Four-Family | Special Mention</t>
  </si>
  <si>
    <t>One-to-Four-Family | Substandard</t>
  </si>
  <si>
    <t>Home Equity Loans and Lines of Credit | Pass</t>
  </si>
  <si>
    <t>Home Equity Loans and Lines of Credit | Substandard</t>
  </si>
  <si>
    <t>Construction and Land Development | Pass</t>
  </si>
  <si>
    <t>Construction and Land Development | Substandard</t>
  </si>
  <si>
    <t>Nonresidential | Pass</t>
  </si>
  <si>
    <t>Nonresidential | Substandard</t>
  </si>
  <si>
    <t>Commercial | Pass</t>
  </si>
  <si>
    <t>Consumer | Pass</t>
  </si>
  <si>
    <t>Credit Quality of Loans and the Allowance for Loan Losses - Summary of Loan Portfolio Delinquencies (Detail) - USD ($)</t>
  </si>
  <si>
    <t>Total Past Due Loans</t>
  </si>
  <si>
    <t>Current Loans</t>
  </si>
  <si>
    <t>Total Loans</t>
  </si>
  <si>
    <t>Recorded Investment &gt; 90 Days and Accruing</t>
  </si>
  <si>
    <t>Nonaccrual Loans</t>
  </si>
  <si>
    <t>Loans 30-59 Days Past Due</t>
  </si>
  <si>
    <t>Loans 30-59 Days Past Due | One-to-Four-Family</t>
  </si>
  <si>
    <t>Loans 30-59 Days Past Due | Home Equity Loans and Lines of Credit</t>
  </si>
  <si>
    <t>Loans 30-59 Days Past Due | Commercial</t>
  </si>
  <si>
    <t>Loans 30-59 Days Past Due | Consumer</t>
  </si>
  <si>
    <t>Loans 60-89 Days Past Due</t>
  </si>
  <si>
    <t>Loans 60-89 Days Past Due | One-to-Four-Family</t>
  </si>
  <si>
    <t>Loans 90 or More Days Past Due</t>
  </si>
  <si>
    <t>Loans 90 or More Days Past Due | One-to-Four-Family</t>
  </si>
  <si>
    <t>Loans 90 or More Days Past Due | Home Equity Loans and Lines of Credit</t>
  </si>
  <si>
    <t>Loans 90 or More Days Past Due | Construction and Land Development</t>
  </si>
  <si>
    <t>Credit Quality of Loans and the Allowance for Loan Losses - Additional Information (Detail)</t>
  </si>
  <si>
    <t>Apr. 24, 2020USD ($)Age</t>
  </si>
  <si>
    <t>Mar. 31, 2020USD ($)LoansTDR</t>
  </si>
  <si>
    <t>Dec. 31, 2019USD ($)LoansTDR</t>
  </si>
  <si>
    <t>Loans past due and still accruing interest period</t>
  </si>
  <si>
    <t>Number of loans on non accrual of interest status | Loans</t>
  </si>
  <si>
    <t>Financing receivable recorded investment non accrual status, forgone interest | $</t>
  </si>
  <si>
    <t>Recorded investment 90 days and accruing interest | Loans</t>
  </si>
  <si>
    <t>Number of TDR</t>
  </si>
  <si>
    <t>Financing receivable modifications recorded investment | $</t>
  </si>
  <si>
    <t>Credit Quality of Loans and the Allowance for Loan Losses - Summary Of Impaired Loans (Detail) - USD ($)</t>
  </si>
  <si>
    <t>Financing Receivable, Impaired [Line Items]</t>
  </si>
  <si>
    <t>Recorded Investment</t>
  </si>
  <si>
    <t>Unpaid Principal Balance</t>
  </si>
  <si>
    <t>Average Recorded Investment</t>
  </si>
  <si>
    <t>Interest Income Recognized</t>
  </si>
  <si>
    <t>Related Allowance</t>
  </si>
  <si>
    <t>Credit Quality of Loans and the Allowance for Loan Losses - Summary Of Troubled Debt Restructuring (Detail)</t>
  </si>
  <si>
    <t>Mar. 31, 2020USD ($)TDR</t>
  </si>
  <si>
    <t>Dec. 31, 2019USD ($)TDR</t>
  </si>
  <si>
    <t>Financing Receivable, Modifications [Line Items]</t>
  </si>
  <si>
    <t>Number of Contracts</t>
  </si>
  <si>
    <t>Number of Contracts | TDR</t>
  </si>
  <si>
    <t>Performing</t>
  </si>
  <si>
    <t>Credit Quality of Loans and the Allowance for Loan Losses - Summary Of breakdown of loan modification requests by type (Detail)</t>
  </si>
  <si>
    <t>Number of loans</t>
  </si>
  <si>
    <t>Number of loans | Age</t>
  </si>
  <si>
    <t>Real Estate Loan | One-to four-family</t>
  </si>
  <si>
    <t>Foreclosed Real Estate - Additional Information (Detail)</t>
  </si>
  <si>
    <t>Mar. 31, 2020USD ($)Loans</t>
  </si>
  <si>
    <t>Dec. 31, 2019USD ($)Loans</t>
  </si>
  <si>
    <t>Dec. 31, 2018USD ($)</t>
  </si>
  <si>
    <t>Real Estate [Line Items]</t>
  </si>
  <si>
    <t>Foreclosed real estate amount | $</t>
  </si>
  <si>
    <t>Residential Real Estate</t>
  </si>
  <si>
    <t>Number of loans in the process of foreclosure</t>
  </si>
  <si>
    <t>Number of properties included in foreclosed real estate</t>
  </si>
  <si>
    <t>Foreclosed Real Estate - Schedule of Changes in Foreclosed Real Estate (Detail)</t>
  </si>
  <si>
    <t>Balance, beginning of period</t>
  </si>
  <si>
    <t>Write-down of foreclosed real estate</t>
  </si>
  <si>
    <t>Balance, end of period</t>
  </si>
  <si>
    <t>Deposits - Schedule of Deposits (Detail) - USD ($)</t>
  </si>
  <si>
    <t>Deposits [Line Items]</t>
  </si>
  <si>
    <t>Noninterest-bearing demand</t>
  </si>
  <si>
    <t>Interest-bearing demand</t>
  </si>
  <si>
    <t>Money market</t>
  </si>
  <si>
    <t>Savings</t>
  </si>
  <si>
    <t>Certificates of deposit</t>
  </si>
  <si>
    <t>Deposits - Additional Information (Detail) - USD ($)</t>
  </si>
  <si>
    <t>Deposit accounts, federally insured</t>
  </si>
  <si>
    <t>Time deposits with balances of $250,000 or more</t>
  </si>
  <si>
    <t>Deposit balances</t>
  </si>
  <si>
    <t>Officers and Directors</t>
  </si>
  <si>
    <t>Deposits - Schedule of Certificates of Deposit and Remaining Maturities (Detail)</t>
  </si>
  <si>
    <t>Schedule of Maturities of Time Deposits [Line Items]</t>
  </si>
  <si>
    <t>2021</t>
  </si>
  <si>
    <t>2022</t>
  </si>
  <si>
    <t>2023</t>
  </si>
  <si>
    <t>2024</t>
  </si>
  <si>
    <t>Certificate of deposit</t>
  </si>
  <si>
    <t>Borrowings - Schedule of Outstanding the Federal Home Loan Bank Of AtlantaBorrowings (Detail) - USD ($)</t>
  </si>
  <si>
    <t>Advance amount</t>
  </si>
  <si>
    <t>FHLB Advance One [Member]</t>
  </si>
  <si>
    <t>Rate</t>
  </si>
  <si>
    <t>0.33%</t>
  </si>
  <si>
    <t>1.78%</t>
  </si>
  <si>
    <t>Maturity Date</t>
  </si>
  <si>
    <t>May 20,
		2020</t>
  </si>
  <si>
    <t>Dec. 17,
		2020</t>
  </si>
  <si>
    <t>FHLB Advance Two [Member]</t>
  </si>
  <si>
    <t>0.55%</t>
  </si>
  <si>
    <t>Sep. 14,
		2020</t>
  </si>
  <si>
    <t>FHLB Advance Three Member [Member]</t>
  </si>
  <si>
    <t>0.95%</t>
  </si>
  <si>
    <t>Mar. 6,
		2023</t>
  </si>
  <si>
    <t>Borrowings - Schedule of FHLB advances and their remaining maturities (Detail)</t>
  </si>
  <si>
    <t>Borrowings - Additional information (Detail) - USD ($)</t>
  </si>
  <si>
    <t>Debt Instrument [Line Items]</t>
  </si>
  <si>
    <t>Federal Home Loan Bank, advances limit as percentage of total assets</t>
  </si>
  <si>
    <t>25.00%</t>
  </si>
  <si>
    <t>Total Credit Federal Home Loan Bank, available amount</t>
  </si>
  <si>
    <t>Federal Home Loan Bank, available amount</t>
  </si>
  <si>
    <t>Federal home loan bank advances eligible amount to pledge as collateral</t>
  </si>
  <si>
    <t>Line of credit facility, maximum borrowing capacity</t>
  </si>
  <si>
    <t>Line of credit outstanding</t>
  </si>
  <si>
    <t>Employee Stock Ownership Plan - Additional Information (Detail) - USD ($)</t>
  </si>
  <si>
    <t>Employee Stock Ownership Plan (ESOP) Disclosures [Line Items]</t>
  </si>
  <si>
    <t>Common stock per share</t>
  </si>
  <si>
    <t>ESOP</t>
  </si>
  <si>
    <t>Stock issued during period purchased shares, ESOP</t>
  </si>
  <si>
    <t>Employee stock ownership plan, loan period description</t>
  </si>
  <si>
    <t>The Company's initial public offering at $10.00 per share with the proceeds of a ten (10) year loan from the Company.</t>
  </si>
  <si>
    <t>Employee stock ownership plan, vesting period</t>
  </si>
  <si>
    <t>Employee stock ownership plan, vesting percentage</t>
  </si>
  <si>
    <t>Employee Stock Ownership Plan (ESOP), Number of Suspense Shares</t>
  </si>
  <si>
    <t>Employee stock ownership plan (ESOP), number of suspense value</t>
  </si>
  <si>
    <t>Stock Based Compensation - Additional Information (Detail) - USD ($)</t>
  </si>
  <si>
    <t>May 14, 2019</t>
  </si>
  <si>
    <t>Share Based Payment Award Options Granted</t>
  </si>
  <si>
    <t>Share Based Payment Award Options Granted Weighted Average Grant Date Fair Value</t>
  </si>
  <si>
    <t>2019 Equity Incentive Plan Trust</t>
  </si>
  <si>
    <t>Number Of Shares Available to Acquired Subject To Vesting Of Restricted Shares</t>
  </si>
  <si>
    <t>Share Based Payments Awards Maximum Grants Percentage Description</t>
  </si>
  <si>
    <t>The 2019 Plan provides that grants to each employee and non-employee director shall not exceed 25% and 5% of the shares available under the 2019 Plan, respectively. Shares awarded to non-employee directors in the aggregate shall not exceed 30% of the shares available under the 2019 Plan.</t>
  </si>
  <si>
    <t>Restricted Stock</t>
  </si>
  <si>
    <t>Share based Payment Award Vesting Rights Percentage</t>
  </si>
  <si>
    <t>Restricted Stock | 2019 Equity Incentive Plan Trust</t>
  </si>
  <si>
    <t>Share Based Payment Award Number Of Shares Authorized</t>
  </si>
  <si>
    <t>Share Based Payment Award Equity Instruments Other Than Options Granted</t>
  </si>
  <si>
    <t>Employee Stock Option</t>
  </si>
  <si>
    <t>Share Based Compensation Expense</t>
  </si>
  <si>
    <t>Unrecognized compensation expense related to nonvested shares granted</t>
  </si>
  <si>
    <t>Compensation Cost Not Yet Recognized Period For Recognition</t>
  </si>
  <si>
    <t>4 years 1 month 6 days</t>
  </si>
  <si>
    <t>Employee Stock Option | 2019 Equity Incentive Plan Trust</t>
  </si>
  <si>
    <t>Restricted Stock Units (RSUs)</t>
  </si>
  <si>
    <t>Stock Based Compensation - Summary of the Activity in the Company's Restricted Stock (Detail) - Restricted Stock Units (RSUs) - $ / shares</t>
  </si>
  <si>
    <t>Granted, Shares</t>
  </si>
  <si>
    <t>Nonvested ending balance, Shares</t>
  </si>
  <si>
    <t>Granted, Weighted Average Grant Date Fair Value</t>
  </si>
  <si>
    <t>Nonvested ending balance, Weighted Average Grant Date Fair Value</t>
  </si>
  <si>
    <t>Stock Based Compensation - Vesting Schedule of the Nonvested Restricted Stock Awards (Detail) - Restricted Stock Units (RSUs)</t>
  </si>
  <si>
    <t>Mar. 31, 2020shares</t>
  </si>
  <si>
    <t>Nonvested restricted stock awards</t>
  </si>
  <si>
    <t>Stock Based Compensation - Share Based Payment Award Stock Options Valuation Assumptions (Detail)</t>
  </si>
  <si>
    <t>Mar. 31, 2020$ / shares</t>
  </si>
  <si>
    <t>Expected Stock Price Volatility</t>
  </si>
  <si>
    <t>17.08%</t>
  </si>
  <si>
    <t>Expected Dividend Yield</t>
  </si>
  <si>
    <t>0.00%</t>
  </si>
  <si>
    <t>Expected Term (In Years)</t>
  </si>
  <si>
    <t>7 years</t>
  </si>
  <si>
    <t>Risk-Free Rate</t>
  </si>
  <si>
    <t>2.30%</t>
  </si>
  <si>
    <t>Fair Value of Options Granted</t>
  </si>
  <si>
    <t>Stock Based Compensation - Schedule Of Share Based Compensation Stock Options Activity (Detail) - USD ($)</t>
  </si>
  <si>
    <t>Outstanding, Shares at Beginning</t>
  </si>
  <si>
    <t>Vested, Shares</t>
  </si>
  <si>
    <t>Forfeited, Shares</t>
  </si>
  <si>
    <t>Outstanding, Shares at Ending</t>
  </si>
  <si>
    <t>Fair value of vested shares</t>
  </si>
  <si>
    <t>Outstanding, Weighted Average Exercise Price at Beginning</t>
  </si>
  <si>
    <t>Granted, Weighted Average Exercise Price</t>
  </si>
  <si>
    <t>Outstanding, Weighted Average Exercise Price at Ending</t>
  </si>
  <si>
    <t>Oustanding, Weighted Average Remaining Contractual Term</t>
  </si>
  <si>
    <t>9 years 4 months 24 days</t>
  </si>
  <si>
    <t>Granted, Weighted Average Remaining Contractual Term</t>
  </si>
  <si>
    <t>Common Stock - Additional information (Detail) - $ / shares</t>
  </si>
  <si>
    <t>Mar. 25, 2020</t>
  </si>
  <si>
    <t>Dec. 02, 2019</t>
  </si>
  <si>
    <t>Number of Shares Authorized to Repurchase</t>
  </si>
  <si>
    <t>Special cash dividend declared per share</t>
  </si>
  <si>
    <t>2019 Equity Incentive Plan Trust | Restricted Stock</t>
  </si>
  <si>
    <t>Common Stock - Schedule of Share Repurchase program (Detail) - $ / shares</t>
  </si>
  <si>
    <t>1 Months Ended</t>
  </si>
  <si>
    <t>Feb. 29, 2020</t>
  </si>
  <si>
    <t>Jan. 31, 2020</t>
  </si>
  <si>
    <t>Total Number of Shares Purchased</t>
  </si>
  <si>
    <t>Average Price Paid per Share</t>
  </si>
  <si>
    <t>Maximum Number of Shares That May Yet Be Purchased Under the Plan</t>
  </si>
  <si>
    <t>Stock Repurchases - Schedule of Earnings Per Share (Detail) - USD ($)</t>
  </si>
  <si>
    <t>Schedule of Earnings Per Share, Basic and Diluted, by Common Class [Line Items]</t>
  </si>
  <si>
    <t>Weighted average common shares outstanding - basic</t>
  </si>
  <si>
    <t>Weighted average common shares outstanding - dilutive</t>
  </si>
  <si>
    <t>Earnings per common share, basic and diluted</t>
  </si>
  <si>
    <t>Regulatory Capital Requirements - Schedule of Actual and Required Capital Amounts and Ratios of the Bank (Detail) - USD ($) $ in Thousands</t>
  </si>
  <si>
    <t>Compliance with Regulatory Capital Requirements under Banking Regulations [Line Items]</t>
  </si>
  <si>
    <t>Common equity tier 1 capital (to risk-weighted assets), actual amount</t>
  </si>
  <si>
    <t>Total risk-based capital (to risk-weighted assets), actual amount</t>
  </si>
  <si>
    <t>Tier 1 capital (to risk-weighted assets), actual amount</t>
  </si>
  <si>
    <t>Tier 1 capital (to average assets), actual amount</t>
  </si>
  <si>
    <t>Common equity tier 1 capital (to risk-weighted assets), actual ratio</t>
  </si>
  <si>
    <t>27.48%</t>
  </si>
  <si>
    <t>27.74%</t>
  </si>
  <si>
    <t>Total risk-based capital (to risk-weighted assets), actual ratio</t>
  </si>
  <si>
    <t>28.52%</t>
  </si>
  <si>
    <t>28.68%</t>
  </si>
  <si>
    <t>Tier 1 capital (to risk-weighted assets), actual ratio</t>
  </si>
  <si>
    <t>Tier 1 capital (to average assets), actual ratio</t>
  </si>
  <si>
    <t>18.92%</t>
  </si>
  <si>
    <t>19.08%</t>
  </si>
  <si>
    <t>Common equity tier 1 capital (to risk-weighted assets), minimum regulatory capital ratios under Basel III amount</t>
  </si>
  <si>
    <t>Total risk-based capital (to risk-weighted assets), minimum regulatory capital ratios under Basel III amount</t>
  </si>
  <si>
    <t>Tier 1 capital (to risk-weighted assets), minimum regulatory capital ratios under Basel III amount</t>
  </si>
  <si>
    <t>Tier 1 capital (to average assets), minimum regulatory capital ratios under Basel III amount</t>
  </si>
  <si>
    <t>Common equity tier 1 capital (to risk-weighted assets), minimum regulatory capital ratios under Basel III ratio</t>
  </si>
  <si>
    <t>6.50%</t>
  </si>
  <si>
    <t>6.375%</t>
  </si>
  <si>
    <t>Total risk-based capital (to risk-weighted assets), minimum regulatory capital ratios under Basel III ratio</t>
  </si>
  <si>
    <t>10.00%</t>
  </si>
  <si>
    <t>9.875%</t>
  </si>
  <si>
    <t>Tier 1 capital (to risk-weighted assets), minimum regulatory capital ratios under Basel III ratio</t>
  </si>
  <si>
    <t>7.875%</t>
  </si>
  <si>
    <t>Tier 1 capital (to average assets), minimum regulatory capital ratios under Basel III ratio</t>
  </si>
  <si>
    <t>4.00%</t>
  </si>
  <si>
    <t>Common equity tier 1 capital (to risk-weighted assets), to be well capitalized under Basel III</t>
  </si>
  <si>
    <t>Total risk-based capital (to risk-weighted assets), to be well capitalized under Basel III</t>
  </si>
  <si>
    <t>Tier 1 capital (to risk-weighted assets), to be well capitalized under Basel III</t>
  </si>
  <si>
    <t>Tier 1 capital (to average assets), to be well capitalized under Basel III</t>
  </si>
  <si>
    <t>Common equity tier 1 capital (to risk-weighted assets), to be well capitalized under Basel III ratio</t>
  </si>
  <si>
    <t>Total risk-based capital (to risk-weighted assets), to be well capitalized under Basel III ratio</t>
  </si>
  <si>
    <t>Tier 1 capital (to risk-weighted assets), to be well capitalized under Basel III ratio</t>
  </si>
  <si>
    <t>Tier 1 capital (to average assets), to be well capitalized under Basel III ratio</t>
  </si>
  <si>
    <t>5.00%</t>
  </si>
  <si>
    <t>Fair Value Measurements - Schedule of Investment Securities Available for Sale (Detail) - USD ($)</t>
  </si>
  <si>
    <t>Fair Value, Assets and Liabilities Measured on Recurring and Nonrecurring Basis [Line Items]</t>
  </si>
  <si>
    <t>Securities available for sale</t>
  </si>
  <si>
    <t>Fair Value Measurements on Recurring Basis | U.S. Government Agency and Federal Obligations</t>
  </si>
  <si>
    <t>Fair Value Measurements on Recurring Basis | Residential Mortgage-Backed Securities</t>
  </si>
  <si>
    <t>Fair Value Measurements on Recurring Basis | Municipal Securities</t>
  </si>
  <si>
    <t>Level 2</t>
  </si>
  <si>
    <t>Level 2 | Fair Value Measurements on Recurring Basis | U.S. Government Agency and Federal Obligations</t>
  </si>
  <si>
    <t>Level 2 | Fair Value Measurements on Recurring Basis | Residential Mortgage-Backed Securities</t>
  </si>
  <si>
    <t>Level 2 | Fair Value Measurements on Recurring Basis | Municipal Securities</t>
  </si>
  <si>
    <t>Fair Value Measurements - Additional Information (Detail) - USD ($)</t>
  </si>
  <si>
    <t>Fair value of loan balance</t>
  </si>
  <si>
    <t>Written down value of loan balance</t>
  </si>
  <si>
    <t>Fair Value Measurements - Schedule of Foreclosed Real Estate (Detail) - USD ($)</t>
  </si>
  <si>
    <t>Fair Value Measurements on Non-Recurring Basis</t>
  </si>
  <si>
    <t>Impaired loans</t>
  </si>
  <si>
    <t>Level 3</t>
  </si>
  <si>
    <t>Level 3 | Fair Value Measurements on Non-Recurring Basis</t>
  </si>
  <si>
    <t>Fair Value Measurements - Schedule of Financial Instruments Measured at Fair Value on Non-Recurring Basis (Detail)</t>
  </si>
  <si>
    <t>Fair Value Measurements on Non-Recurring Basis | Measurement Input, Discount Rate | Appraised Value</t>
  </si>
  <si>
    <t>Discount rates</t>
  </si>
  <si>
    <t>Fair Value Measurements on Non-Recurring Basis | Measurement Input, Discount Rate | Discounted Cash Flows</t>
  </si>
  <si>
    <t>Fair Value Measurements on Non-Recurring Basis | Minimum | Measurement Input, Discount Rate | Appraised Value</t>
  </si>
  <si>
    <t>Fair Value Measurements - Schedule of Estimated Fair Values of the Bank's Financial Instruments (Detail) - USD ($)</t>
  </si>
  <si>
    <t>Financial assets:</t>
  </si>
  <si>
    <t>Federal Home Loan Bank stock</t>
  </si>
  <si>
    <t>Loans, net</t>
  </si>
  <si>
    <t>Financial liabilities:</t>
  </si>
  <si>
    <t>Level 1</t>
  </si>
  <si>
    <t>[1]</t>
  </si>
  <si>
    <t>Carrying Value</t>
  </si>
  <si>
    <t>Fair Value</t>
  </si>
  <si>
    <t>Carrying amount is net of unearned income and the allowance for loan losses. In accordance with the prospective adoption of ASU No. 2016-01, the fair value of loans was measured using an exit price no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8</v>
      </c>
    </row>
    <row r="22" spans="1:3">
      <c r="A22" s="4" t="s">
        <v>38</v>
      </c>
      <c r="B22" s="4" t="s">
        <v>8</v>
      </c>
    </row>
    <row r="23" spans="1:3">
      <c r="A23" s="4" t="s">
        <v>39</v>
      </c>
      <c r="C23" s="5" t="n">
        <v>3843158</v>
      </c>
    </row>
    <row r="24" spans="1:3">
      <c r="A24" s="4" t="s">
        <v>40</v>
      </c>
      <c r="B24"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76</v>
      </c>
      <c r="B1" s="2" t="s">
        <v>1</v>
      </c>
    </row>
    <row r="2" spans="1:2">
      <c r="B2" s="2" t="s">
        <v>2</v>
      </c>
    </row>
    <row r="3" spans="1:2">
      <c r="A3" s="4" t="s">
        <v>76</v>
      </c>
      <c r="B3"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4" t="s">
        <v>133</v>
      </c>
      <c r="B3"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336419</v>
      </c>
      <c r="C3" s="6" t="n">
        <v>787050</v>
      </c>
    </row>
    <row r="4" spans="1:3">
      <c r="A4" s="4" t="s">
        <v>45</v>
      </c>
      <c r="B4" s="5" t="n">
        <v>12228490</v>
      </c>
      <c r="C4" s="5" t="n">
        <v>5200071</v>
      </c>
    </row>
    <row r="5" spans="1:3">
      <c r="A5" s="4" t="s">
        <v>46</v>
      </c>
      <c r="B5" s="5" t="n">
        <v>13564909</v>
      </c>
      <c r="C5" s="5" t="n">
        <v>5987121</v>
      </c>
    </row>
    <row r="6" spans="1:3">
      <c r="A6" s="4" t="s">
        <v>47</v>
      </c>
      <c r="B6" s="5" t="n">
        <v>7439811</v>
      </c>
      <c r="C6" s="5" t="n">
        <v>7935811</v>
      </c>
    </row>
    <row r="7" spans="1:3">
      <c r="A7" s="4" t="s">
        <v>48</v>
      </c>
      <c r="B7" s="5" t="n">
        <v>32679206</v>
      </c>
      <c r="C7" s="5" t="n">
        <v>37090591</v>
      </c>
    </row>
    <row r="8" spans="1:3">
      <c r="A8" s="4" t="s">
        <v>49</v>
      </c>
      <c r="B8" s="5" t="n">
        <v>729700</v>
      </c>
      <c r="C8" s="5" t="n">
        <v>300400</v>
      </c>
    </row>
    <row r="9" spans="1:3">
      <c r="A9" s="4" t="s">
        <v>50</v>
      </c>
      <c r="B9" s="5" t="n">
        <v>2639875</v>
      </c>
      <c r="C9" s="5" t="n">
        <v>1730430</v>
      </c>
    </row>
    <row r="10" spans="1:3">
      <c r="A10" s="4" t="s">
        <v>51</v>
      </c>
      <c r="B10" s="5" t="n">
        <v>163842313</v>
      </c>
      <c r="C10" s="5" t="n">
        <v>159624611</v>
      </c>
    </row>
    <row r="11" spans="1:3">
      <c r="A11" s="4" t="s">
        <v>52</v>
      </c>
      <c r="B11" s="5" t="n">
        <v>-1550851</v>
      </c>
      <c r="C11" s="5" t="n">
        <v>-1379150</v>
      </c>
    </row>
    <row r="12" spans="1:3">
      <c r="A12" s="4" t="s">
        <v>53</v>
      </c>
      <c r="B12" s="5" t="n">
        <v>162291462</v>
      </c>
      <c r="C12" s="5" t="n">
        <v>158245461</v>
      </c>
    </row>
    <row r="13" spans="1:3">
      <c r="A13" s="4" t="s">
        <v>54</v>
      </c>
      <c r="B13" s="5" t="n">
        <v>697408</v>
      </c>
      <c r="C13" s="5" t="n">
        <v>655146</v>
      </c>
    </row>
    <row r="14" spans="1:3">
      <c r="A14" s="4" t="s">
        <v>55</v>
      </c>
      <c r="B14" s="5" t="n">
        <v>4742399</v>
      </c>
      <c r="C14" s="5" t="n">
        <v>4723825</v>
      </c>
    </row>
    <row r="15" spans="1:3">
      <c r="A15" s="4" t="s">
        <v>56</v>
      </c>
      <c r="B15" s="5" t="n">
        <v>1793973</v>
      </c>
      <c r="C15" s="5" t="n">
        <v>1828666</v>
      </c>
    </row>
    <row r="16" spans="1:3">
      <c r="A16" s="4" t="s">
        <v>57</v>
      </c>
      <c r="B16" s="5" t="n">
        <v>845000</v>
      </c>
      <c r="C16" s="5" t="n">
        <v>845000</v>
      </c>
    </row>
    <row r="17" spans="1:3">
      <c r="A17" s="4" t="s">
        <v>58</v>
      </c>
      <c r="B17" s="5" t="n">
        <v>653821</v>
      </c>
      <c r="C17" s="5" t="n">
        <v>724658</v>
      </c>
    </row>
    <row r="18" spans="1:3">
      <c r="A18" s="4" t="s">
        <v>59</v>
      </c>
      <c r="B18" s="5" t="n">
        <v>404832</v>
      </c>
      <c r="C18" s="5" t="n">
        <v>334470</v>
      </c>
    </row>
    <row r="19" spans="1:3">
      <c r="A19" s="4" t="s">
        <v>60</v>
      </c>
      <c r="B19" s="5" t="n">
        <v>228482396</v>
      </c>
      <c r="C19" s="5" t="n">
        <v>220401579</v>
      </c>
    </row>
    <row r="20" spans="1:3">
      <c r="A20" s="3" t="s">
        <v>61</v>
      </c>
    </row>
    <row r="21" spans="1:3">
      <c r="A21" s="4" t="s">
        <v>62</v>
      </c>
      <c r="B21" s="5" t="n">
        <v>21658012</v>
      </c>
      <c r="C21" s="5" t="n">
        <v>19780866</v>
      </c>
    </row>
    <row r="22" spans="1:3">
      <c r="A22" s="4" t="s">
        <v>63</v>
      </c>
      <c r="B22" s="5" t="n">
        <v>136283138</v>
      </c>
      <c r="C22" s="5" t="n">
        <v>136660007</v>
      </c>
    </row>
    <row r="23" spans="1:3">
      <c r="A23" s="4" t="s">
        <v>64</v>
      </c>
      <c r="B23" s="5" t="n">
        <v>157941150</v>
      </c>
      <c r="C23" s="5" t="n">
        <v>156440873</v>
      </c>
    </row>
    <row r="24" spans="1:3">
      <c r="A24" s="4" t="s">
        <v>65</v>
      </c>
      <c r="B24" s="5" t="n">
        <v>925156</v>
      </c>
      <c r="C24" s="5" t="n">
        <v>538516</v>
      </c>
    </row>
    <row r="25" spans="1:3">
      <c r="A25" s="4" t="s">
        <v>66</v>
      </c>
      <c r="B25" s="5" t="n">
        <v>12500000</v>
      </c>
      <c r="C25" s="5" t="n">
        <v>2500000</v>
      </c>
    </row>
    <row r="26" spans="1:3">
      <c r="A26" s="4" t="s">
        <v>67</v>
      </c>
      <c r="B26" s="5" t="n">
        <v>1088377</v>
      </c>
      <c r="C26" s="5" t="n">
        <v>986814</v>
      </c>
    </row>
    <row r="27" spans="1:3">
      <c r="A27" s="4" t="s">
        <v>68</v>
      </c>
      <c r="B27" s="5" t="n">
        <v>172454683</v>
      </c>
      <c r="C27" s="5" t="n">
        <v>160466203</v>
      </c>
    </row>
    <row r="28" spans="1:3">
      <c r="A28" s="4" t="s">
        <v>69</v>
      </c>
      <c r="B28" s="4" t="s">
        <v>70</v>
      </c>
      <c r="C28" s="4" t="s">
        <v>70</v>
      </c>
    </row>
    <row r="29" spans="1:3">
      <c r="A29" s="3" t="s">
        <v>71</v>
      </c>
    </row>
    <row r="30" spans="1:3">
      <c r="A30" s="4" t="s">
        <v>72</v>
      </c>
      <c r="B30" s="4" t="s">
        <v>70</v>
      </c>
      <c r="C30" s="4" t="s">
        <v>70</v>
      </c>
    </row>
    <row r="31" spans="1:3">
      <c r="A31" s="4" t="s">
        <v>73</v>
      </c>
      <c r="B31" s="5" t="n">
        <v>38617</v>
      </c>
      <c r="C31" s="5" t="n">
        <v>42085</v>
      </c>
    </row>
    <row r="32" spans="1:3">
      <c r="A32" s="4" t="s">
        <v>74</v>
      </c>
      <c r="B32" s="5" t="n">
        <v>36653283</v>
      </c>
      <c r="C32" s="5" t="n">
        <v>41210056</v>
      </c>
    </row>
    <row r="33" spans="1:3">
      <c r="A33" s="4" t="s">
        <v>75</v>
      </c>
      <c r="B33" s="5" t="n">
        <v>23417610</v>
      </c>
      <c r="C33" s="5" t="n">
        <v>23243847</v>
      </c>
    </row>
    <row r="34" spans="1:3">
      <c r="A34" s="4" t="s">
        <v>76</v>
      </c>
      <c r="B34" s="5" t="n">
        <v>-2623840</v>
      </c>
      <c r="C34" s="5" t="n">
        <v>-2708480</v>
      </c>
    </row>
    <row r="35" spans="1:3">
      <c r="A35" s="4" t="s">
        <v>77</v>
      </c>
      <c r="B35" s="5" t="n">
        <v>-2357994</v>
      </c>
      <c r="C35" s="5" t="n">
        <v>-2357994</v>
      </c>
    </row>
    <row r="36" spans="1:3">
      <c r="A36" s="4" t="s">
        <v>78</v>
      </c>
      <c r="B36" s="5" t="n">
        <v>900037</v>
      </c>
      <c r="C36" s="5" t="n">
        <v>505862</v>
      </c>
    </row>
    <row r="37" spans="1:3">
      <c r="A37" s="4" t="s">
        <v>79</v>
      </c>
      <c r="B37" s="5" t="n">
        <v>56027713</v>
      </c>
      <c r="C37" s="5" t="n">
        <v>59935376</v>
      </c>
    </row>
    <row r="38" spans="1:3">
      <c r="A38" s="4" t="s">
        <v>80</v>
      </c>
      <c r="B38" s="6" t="n">
        <v>228482396</v>
      </c>
      <c r="C38" s="6" t="n">
        <v>220401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189</v>
      </c>
      <c r="B12" s="4" t="s">
        <v>228</v>
      </c>
    </row>
    <row r="13" spans="1:2">
      <c r="A13" s="4" t="s">
        <v>229</v>
      </c>
      <c r="B13" s="4" t="s">
        <v>230</v>
      </c>
    </row>
    <row r="14" spans="1:2">
      <c r="A14" s="4" t="s">
        <v>231</v>
      </c>
      <c r="B14" s="4" t="s">
        <v>232</v>
      </c>
    </row>
    <row r="15" spans="1:2">
      <c r="A15" s="4" t="s">
        <v>233</v>
      </c>
      <c r="B15" s="4" t="s">
        <v>234</v>
      </c>
    </row>
    <row r="16" spans="1:2">
      <c r="A16" s="4" t="s">
        <v>193</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4" t="s">
        <v>265</v>
      </c>
      <c r="B3" s="4"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row>
    <row r="9" spans="1:2">
      <c r="A9" s="4" t="s">
        <v>278</v>
      </c>
      <c r="B9"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4" t="s">
        <v>286</v>
      </c>
      <c r="B3" s="4"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v>
      </c>
      <c r="B1" s="2" t="s">
        <v>2</v>
      </c>
      <c r="C1" s="2" t="s">
        <v>42</v>
      </c>
    </row>
    <row r="2" spans="1:3">
      <c r="A2" s="4" t="s">
        <v>82</v>
      </c>
      <c r="B2" s="7" t="n">
        <v>0.01</v>
      </c>
      <c r="C2" s="7" t="n">
        <v>0.01</v>
      </c>
    </row>
    <row r="3" spans="1:3">
      <c r="A3" s="4" t="s">
        <v>83</v>
      </c>
      <c r="B3" s="5" t="n">
        <v>1000000</v>
      </c>
      <c r="C3" s="5" t="n">
        <v>1000000</v>
      </c>
    </row>
    <row r="4" spans="1:3">
      <c r="A4" s="4" t="s">
        <v>84</v>
      </c>
      <c r="B4" s="5" t="n">
        <v>0</v>
      </c>
      <c r="C4" s="5" t="n">
        <v>0</v>
      </c>
    </row>
    <row r="5" spans="1:3">
      <c r="A5" s="4" t="s">
        <v>85</v>
      </c>
      <c r="B5" s="7" t="n">
        <v>0.01</v>
      </c>
      <c r="C5" s="7" t="n">
        <v>0.01</v>
      </c>
    </row>
    <row r="6" spans="1:3">
      <c r="A6" s="4" t="s">
        <v>86</v>
      </c>
      <c r="B6" s="5" t="n">
        <v>24000000</v>
      </c>
      <c r="C6" s="5" t="n">
        <v>24000000</v>
      </c>
    </row>
    <row r="7" spans="1:3">
      <c r="A7" s="4" t="s">
        <v>87</v>
      </c>
      <c r="B7" s="5" t="n">
        <v>3861742</v>
      </c>
      <c r="C7" s="5" t="n">
        <v>4208505</v>
      </c>
    </row>
    <row r="8" spans="1:3">
      <c r="A8" s="4" t="s">
        <v>88</v>
      </c>
      <c r="B8" s="5" t="n">
        <v>3861742</v>
      </c>
      <c r="C8" s="5" t="n">
        <v>4208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s>
  <sheetData>
    <row r="1" spans="1:5">
      <c r="A1" s="1" t="s">
        <v>323</v>
      </c>
      <c r="B1" s="2" t="s">
        <v>324</v>
      </c>
      <c r="C1" s="2" t="s">
        <v>2</v>
      </c>
      <c r="D1" s="2" t="s">
        <v>325</v>
      </c>
      <c r="E1" s="2" t="s">
        <v>42</v>
      </c>
    </row>
    <row r="2" spans="1:5">
      <c r="A2" s="3" t="s">
        <v>326</v>
      </c>
    </row>
    <row r="3" spans="1:5">
      <c r="A3" s="4" t="s">
        <v>327</v>
      </c>
      <c r="C3" s="6" t="n">
        <v>100</v>
      </c>
    </row>
    <row r="4" spans="1:5">
      <c r="A4" s="4" t="s">
        <v>49</v>
      </c>
      <c r="C4" s="6" t="n">
        <v>729700</v>
      </c>
      <c r="E4" s="6" t="n">
        <v>300400</v>
      </c>
    </row>
    <row r="5" spans="1:5">
      <c r="A5" s="4" t="s">
        <v>328</v>
      </c>
      <c r="C5" s="4" t="s">
        <v>329</v>
      </c>
    </row>
    <row r="6" spans="1:5">
      <c r="A6" s="4" t="s">
        <v>330</v>
      </c>
      <c r="C6" s="6" t="n">
        <v>416000</v>
      </c>
      <c r="E6" s="5" t="n">
        <v>0</v>
      </c>
    </row>
    <row r="7" spans="1:5">
      <c r="A7" s="4" t="s">
        <v>331</v>
      </c>
      <c r="C7" s="6" t="n">
        <v>500000</v>
      </c>
    </row>
    <row r="8" spans="1:5">
      <c r="A8" s="4" t="s">
        <v>332</v>
      </c>
    </row>
    <row r="9" spans="1:5">
      <c r="A9" s="3" t="s">
        <v>326</v>
      </c>
    </row>
    <row r="10" spans="1:5">
      <c r="A10" s="4" t="s">
        <v>333</v>
      </c>
      <c r="D10" s="6" t="n">
        <v>2000000000000</v>
      </c>
    </row>
    <row r="11" spans="1:5">
      <c r="A11" s="4" t="s">
        <v>334</v>
      </c>
    </row>
    <row r="12" spans="1:5">
      <c r="A12" s="3" t="s">
        <v>326</v>
      </c>
    </row>
    <row r="13" spans="1:5">
      <c r="A13" s="4" t="s">
        <v>335</v>
      </c>
      <c r="C13" s="4" t="s">
        <v>336</v>
      </c>
    </row>
    <row r="14" spans="1:5">
      <c r="A14" s="4" t="s">
        <v>337</v>
      </c>
    </row>
    <row r="15" spans="1:5">
      <c r="A15" s="3" t="s">
        <v>326</v>
      </c>
    </row>
    <row r="16" spans="1:5">
      <c r="A16" s="4" t="s">
        <v>335</v>
      </c>
      <c r="C16" s="4" t="s">
        <v>329</v>
      </c>
    </row>
    <row r="17" spans="1:5">
      <c r="A17" s="4" t="s">
        <v>338</v>
      </c>
    </row>
    <row r="18" spans="1:5">
      <c r="A18" s="3" t="s">
        <v>326</v>
      </c>
    </row>
    <row r="19" spans="1:5">
      <c r="A19" s="4" t="s">
        <v>339</v>
      </c>
      <c r="B19" s="5" t="n">
        <v>4232000</v>
      </c>
    </row>
    <row r="20" spans="1:5">
      <c r="A20" s="4" t="s">
        <v>340</v>
      </c>
      <c r="B20" s="6" t="n">
        <v>10</v>
      </c>
    </row>
    <row r="21" spans="1:5">
      <c r="A21" s="4" t="s">
        <v>341</v>
      </c>
      <c r="B21" s="6" t="n">
        <v>40900000</v>
      </c>
    </row>
    <row r="22" spans="1:5">
      <c r="A22" s="4" t="s">
        <v>342</v>
      </c>
      <c r="B22" s="5" t="n">
        <v>1400000</v>
      </c>
    </row>
    <row r="23" spans="1:5">
      <c r="A23" s="4" t="s">
        <v>343</v>
      </c>
      <c r="B23" s="6" t="n">
        <v>20500000</v>
      </c>
    </row>
    <row r="24" spans="1:5">
      <c r="A24" s="4" t="s">
        <v>344</v>
      </c>
      <c r="B24" s="4" t="s">
        <v>345</v>
      </c>
    </row>
    <row r="25" spans="1:5">
      <c r="A25" s="4" t="s">
        <v>346</v>
      </c>
      <c r="B25" s="4" t="s">
        <v>347</v>
      </c>
    </row>
    <row r="26" spans="1:5">
      <c r="A26" s="4" t="s">
        <v>348</v>
      </c>
      <c r="B26" s="5" t="n">
        <v>338560</v>
      </c>
    </row>
    <row r="27" spans="1:5">
      <c r="A27" s="4" t="s">
        <v>349</v>
      </c>
      <c r="B27" s="4" t="s">
        <v>350</v>
      </c>
    </row>
    <row r="28" spans="1:5">
      <c r="A28" s="4" t="s">
        <v>351</v>
      </c>
    </row>
    <row r="29" spans="1:5">
      <c r="A29" s="3" t="s">
        <v>326</v>
      </c>
    </row>
    <row r="30" spans="1:5">
      <c r="A30" s="4" t="s">
        <v>352</v>
      </c>
      <c r="C30" s="6" t="n">
        <v>126201</v>
      </c>
      <c r="E30" s="6" t="n">
        <v>1221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61</v>
      </c>
    </row>
    <row r="12" spans="1:2">
      <c r="A12" s="4" t="s">
        <v>362</v>
      </c>
    </row>
    <row r="13" spans="1:2">
      <c r="A13" s="3" t="s">
        <v>355</v>
      </c>
    </row>
    <row r="14" spans="1:2">
      <c r="A14" s="4" t="s">
        <v>356</v>
      </c>
      <c r="B14" s="4" t="s">
        <v>363</v>
      </c>
    </row>
    <row r="15" spans="1:2">
      <c r="A15" s="4" t="s">
        <v>364</v>
      </c>
    </row>
    <row r="16" spans="1:2">
      <c r="A16" s="3" t="s">
        <v>355</v>
      </c>
    </row>
    <row r="17" spans="1:2">
      <c r="A17" s="4" t="s">
        <v>356</v>
      </c>
      <c r="B17" s="4" t="s">
        <v>365</v>
      </c>
    </row>
    <row r="18" spans="1:2">
      <c r="A18" s="4" t="s">
        <v>366</v>
      </c>
    </row>
    <row r="19" spans="1:2">
      <c r="A19" s="3" t="s">
        <v>355</v>
      </c>
    </row>
    <row r="20" spans="1:2">
      <c r="A20" s="4" t="s">
        <v>356</v>
      </c>
      <c r="B20" s="4" t="s">
        <v>361</v>
      </c>
    </row>
    <row r="21" spans="1:2">
      <c r="A21" s="4" t="s">
        <v>367</v>
      </c>
    </row>
    <row r="22" spans="1:2">
      <c r="A22" s="3" t="s">
        <v>355</v>
      </c>
    </row>
    <row r="23" spans="1:2">
      <c r="A23" s="4" t="s">
        <v>356</v>
      </c>
      <c r="B23"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2</v>
      </c>
    </row>
    <row r="2" spans="1:3">
      <c r="A2" s="3" t="s">
        <v>369</v>
      </c>
    </row>
    <row r="3" spans="1:3">
      <c r="A3" s="4" t="s">
        <v>370</v>
      </c>
      <c r="B3" s="6" t="n">
        <v>31437476</v>
      </c>
      <c r="C3" s="6" t="n">
        <v>36392681</v>
      </c>
    </row>
    <row r="4" spans="1:3">
      <c r="A4" s="4" t="s">
        <v>371</v>
      </c>
      <c r="B4" s="5" t="n">
        <v>1241730</v>
      </c>
      <c r="C4" s="5" t="n">
        <v>746553</v>
      </c>
    </row>
    <row r="5" spans="1:3">
      <c r="A5" s="4" t="s">
        <v>372</v>
      </c>
      <c r="B5" s="5" t="n">
        <v>0</v>
      </c>
      <c r="C5" s="5" t="n">
        <v>48643</v>
      </c>
    </row>
    <row r="6" spans="1:3">
      <c r="A6" s="4" t="s">
        <v>373</v>
      </c>
      <c r="B6" s="5" t="n">
        <v>32679206</v>
      </c>
      <c r="C6" s="5" t="n">
        <v>37090591</v>
      </c>
    </row>
    <row r="7" spans="1:3">
      <c r="A7" s="4" t="s">
        <v>374</v>
      </c>
    </row>
    <row r="8" spans="1:3">
      <c r="A8" s="3" t="s">
        <v>369</v>
      </c>
    </row>
    <row r="9" spans="1:3">
      <c r="A9" s="4" t="s">
        <v>370</v>
      </c>
      <c r="B9" s="5" t="n">
        <v>7474916</v>
      </c>
      <c r="C9" s="5" t="n">
        <v>9472370</v>
      </c>
    </row>
    <row r="10" spans="1:3">
      <c r="A10" s="4" t="s">
        <v>371</v>
      </c>
      <c r="B10" s="5" t="n">
        <v>143416</v>
      </c>
      <c r="C10" s="5" t="n">
        <v>76651</v>
      </c>
    </row>
    <row r="11" spans="1:3">
      <c r="A11" s="4" t="s">
        <v>372</v>
      </c>
      <c r="C11" s="5" t="n">
        <v>4679</v>
      </c>
    </row>
    <row r="12" spans="1:3">
      <c r="A12" s="4" t="s">
        <v>373</v>
      </c>
      <c r="B12" s="5" t="n">
        <v>7618332</v>
      </c>
      <c r="C12" s="5" t="n">
        <v>9544342</v>
      </c>
    </row>
    <row r="13" spans="1:3">
      <c r="A13" s="4" t="s">
        <v>375</v>
      </c>
    </row>
    <row r="14" spans="1:3">
      <c r="A14" s="3" t="s">
        <v>369</v>
      </c>
    </row>
    <row r="15" spans="1:3">
      <c r="A15" s="4" t="s">
        <v>370</v>
      </c>
      <c r="B15" s="5" t="n">
        <v>23962560</v>
      </c>
      <c r="C15" s="5" t="n">
        <v>25415647</v>
      </c>
    </row>
    <row r="16" spans="1:3">
      <c r="A16" s="4" t="s">
        <v>371</v>
      </c>
      <c r="B16" s="5" t="n">
        <v>1098314</v>
      </c>
      <c r="C16" s="5" t="n">
        <v>638856</v>
      </c>
    </row>
    <row r="17" spans="1:3">
      <c r="A17" s="4" t="s">
        <v>372</v>
      </c>
      <c r="C17" s="5" t="n">
        <v>43964</v>
      </c>
    </row>
    <row r="18" spans="1:3">
      <c r="A18" s="4" t="s">
        <v>373</v>
      </c>
      <c r="B18" s="6" t="n">
        <v>25060874</v>
      </c>
      <c r="C18" s="5" t="n">
        <v>26010539</v>
      </c>
    </row>
    <row r="19" spans="1:3">
      <c r="A19" s="4" t="s">
        <v>376</v>
      </c>
    </row>
    <row r="20" spans="1:3">
      <c r="A20" s="3" t="s">
        <v>369</v>
      </c>
    </row>
    <row r="21" spans="1:3">
      <c r="A21" s="4" t="s">
        <v>370</v>
      </c>
      <c r="C21" s="5" t="n">
        <v>1504664</v>
      </c>
    </row>
    <row r="22" spans="1:3">
      <c r="A22" s="4" t="s">
        <v>371</v>
      </c>
      <c r="C22" s="5" t="n">
        <v>31046</v>
      </c>
    </row>
    <row r="23" spans="1:3">
      <c r="A23" s="4" t="s">
        <v>373</v>
      </c>
      <c r="C23" s="6" t="n">
        <v>15357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42</v>
      </c>
    </row>
    <row r="2" spans="1:3">
      <c r="A2" s="3" t="s">
        <v>378</v>
      </c>
    </row>
    <row r="3" spans="1:3">
      <c r="A3" s="4" t="s">
        <v>379</v>
      </c>
      <c r="B3" s="6" t="n">
        <v>3998494</v>
      </c>
      <c r="C3" s="6" t="n">
        <v>1000000</v>
      </c>
    </row>
    <row r="4" spans="1:3">
      <c r="A4" s="4" t="s">
        <v>380</v>
      </c>
      <c r="B4" s="5" t="n">
        <v>3476422</v>
      </c>
      <c r="C4" s="5" t="n">
        <v>9474467</v>
      </c>
    </row>
    <row r="5" spans="1:3">
      <c r="A5" s="4" t="s">
        <v>381</v>
      </c>
      <c r="C5" s="5" t="n">
        <v>502567</v>
      </c>
    </row>
    <row r="6" spans="1:3">
      <c r="A6" s="4" t="s">
        <v>370</v>
      </c>
      <c r="B6" s="5" t="n">
        <v>31437476</v>
      </c>
      <c r="C6" s="5" t="n">
        <v>36392681</v>
      </c>
    </row>
    <row r="7" spans="1:3">
      <c r="A7" s="4" t="s">
        <v>382</v>
      </c>
      <c r="B7" s="5" t="n">
        <v>4035061</v>
      </c>
      <c r="C7" s="5" t="n">
        <v>998407</v>
      </c>
    </row>
    <row r="8" spans="1:3">
      <c r="A8" s="4" t="s">
        <v>383</v>
      </c>
      <c r="B8" s="5" t="n">
        <v>3583271</v>
      </c>
      <c r="C8" s="5" t="n">
        <v>9560135</v>
      </c>
    </row>
    <row r="9" spans="1:3">
      <c r="A9" s="4" t="s">
        <v>384</v>
      </c>
      <c r="C9" s="5" t="n">
        <v>521510</v>
      </c>
    </row>
    <row r="10" spans="1:3">
      <c r="A10" s="4" t="s">
        <v>373</v>
      </c>
      <c r="B10" s="5" t="n">
        <v>32679206</v>
      </c>
      <c r="C10" s="5" t="n">
        <v>37090591</v>
      </c>
    </row>
    <row r="11" spans="1:3">
      <c r="A11" s="4" t="s">
        <v>385</v>
      </c>
    </row>
    <row r="12" spans="1:3">
      <c r="A12" s="3" t="s">
        <v>378</v>
      </c>
    </row>
    <row r="13" spans="1:3">
      <c r="A13" s="4" t="s">
        <v>370</v>
      </c>
      <c r="B13" s="5" t="n">
        <v>23962560</v>
      </c>
      <c r="C13" s="5" t="n">
        <v>25415647</v>
      </c>
    </row>
    <row r="14" spans="1:3">
      <c r="A14" s="4" t="s">
        <v>373</v>
      </c>
      <c r="B14" s="6" t="n">
        <v>25060874</v>
      </c>
      <c r="C14" s="6" t="n">
        <v>260105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386</v>
      </c>
      <c r="B1" s="2" t="s">
        <v>387</v>
      </c>
    </row>
    <row r="2" spans="1:2">
      <c r="A2" s="3" t="s">
        <v>369</v>
      </c>
    </row>
    <row r="3" spans="1:2">
      <c r="A3" s="4" t="s">
        <v>388</v>
      </c>
      <c r="B3" s="6" t="n">
        <v>4862213</v>
      </c>
    </row>
    <row r="4" spans="1:2">
      <c r="A4" s="4" t="s">
        <v>389</v>
      </c>
      <c r="B4" s="5" t="n">
        <v>43964</v>
      </c>
    </row>
    <row r="5" spans="1:2">
      <c r="A5" s="4" t="s">
        <v>390</v>
      </c>
      <c r="B5" s="5" t="n">
        <v>1995321</v>
      </c>
    </row>
    <row r="6" spans="1:2">
      <c r="A6" s="4" t="s">
        <v>391</v>
      </c>
      <c r="B6" s="5" t="n">
        <v>4679</v>
      </c>
    </row>
    <row r="7" spans="1:2">
      <c r="A7" s="4" t="s">
        <v>373</v>
      </c>
      <c r="B7" s="5" t="n">
        <v>6857534</v>
      </c>
    </row>
    <row r="8" spans="1:2">
      <c r="A8" s="4" t="s">
        <v>372</v>
      </c>
      <c r="B8" s="5" t="n">
        <v>48643</v>
      </c>
    </row>
    <row r="9" spans="1:2">
      <c r="A9" s="4" t="s">
        <v>392</v>
      </c>
    </row>
    <row r="10" spans="1:2">
      <c r="A10" s="3" t="s">
        <v>369</v>
      </c>
    </row>
    <row r="11" spans="1:2">
      <c r="A11" s="4" t="s">
        <v>390</v>
      </c>
      <c r="B11" s="5" t="n">
        <v>1995321</v>
      </c>
    </row>
    <row r="12" spans="1:2">
      <c r="A12" s="4" t="s">
        <v>391</v>
      </c>
      <c r="B12" s="5" t="n">
        <v>4679</v>
      </c>
    </row>
    <row r="13" spans="1:2">
      <c r="A13" s="4" t="s">
        <v>373</v>
      </c>
      <c r="B13" s="5" t="n">
        <v>1995321</v>
      </c>
    </row>
    <row r="14" spans="1:2">
      <c r="A14" s="4" t="s">
        <v>372</v>
      </c>
      <c r="B14" s="5" t="n">
        <v>4679</v>
      </c>
    </row>
    <row r="15" spans="1:2">
      <c r="A15" s="4" t="s">
        <v>375</v>
      </c>
    </row>
    <row r="16" spans="1:2">
      <c r="A16" s="3" t="s">
        <v>369</v>
      </c>
    </row>
    <row r="17" spans="1:2">
      <c r="A17" s="4" t="s">
        <v>388</v>
      </c>
      <c r="B17" s="5" t="n">
        <v>4862213</v>
      </c>
    </row>
    <row r="18" spans="1:2">
      <c r="A18" s="4" t="s">
        <v>389</v>
      </c>
      <c r="B18" s="5" t="n">
        <v>43964</v>
      </c>
    </row>
    <row r="19" spans="1:2">
      <c r="A19" s="4" t="s">
        <v>373</v>
      </c>
      <c r="B19" s="5" t="n">
        <v>4862213</v>
      </c>
    </row>
    <row r="20" spans="1:2">
      <c r="A20" s="4" t="s">
        <v>372</v>
      </c>
      <c r="B20" s="6" t="n">
        <v>439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93</v>
      </c>
      <c r="B1" s="2" t="s">
        <v>1</v>
      </c>
      <c r="C1" s="2" t="s">
        <v>394</v>
      </c>
    </row>
    <row r="2" spans="1:3">
      <c r="B2" s="2" t="s">
        <v>2</v>
      </c>
      <c r="C2" s="2" t="s">
        <v>42</v>
      </c>
    </row>
    <row r="3" spans="1:3">
      <c r="A3" s="3" t="s">
        <v>369</v>
      </c>
    </row>
    <row r="4" spans="1:3">
      <c r="A4" s="4" t="s">
        <v>395</v>
      </c>
      <c r="C4" s="6" t="n">
        <v>48643</v>
      </c>
    </row>
    <row r="5" spans="1:3">
      <c r="A5" s="4" t="s">
        <v>396</v>
      </c>
      <c r="B5" s="6" t="n">
        <v>0</v>
      </c>
      <c r="C5" s="6" t="n">
        <v>0</v>
      </c>
    </row>
    <row r="6" spans="1:3">
      <c r="A6" s="4" t="s">
        <v>168</v>
      </c>
      <c r="B6" s="5" t="n">
        <v>1565737</v>
      </c>
    </row>
    <row r="7" spans="1:3">
      <c r="A7" s="4" t="s">
        <v>397</v>
      </c>
      <c r="B7" s="5" t="n">
        <v>46551</v>
      </c>
    </row>
    <row r="8" spans="1:3">
      <c r="A8" s="4" t="s">
        <v>376</v>
      </c>
    </row>
    <row r="9" spans="1:3">
      <c r="A9" s="3" t="s">
        <v>369</v>
      </c>
    </row>
    <row r="10" spans="1:3">
      <c r="A10" s="4" t="s">
        <v>168</v>
      </c>
      <c r="B10" s="5" t="n">
        <v>1565737</v>
      </c>
    </row>
    <row r="11" spans="1:3">
      <c r="A11" s="4" t="s">
        <v>397</v>
      </c>
      <c r="B11" s="6" t="n">
        <v>465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1965446</v>
      </c>
      <c r="C4" s="6" t="n">
        <v>1727283</v>
      </c>
    </row>
    <row r="5" spans="1:3">
      <c r="A5" s="4" t="s">
        <v>93</v>
      </c>
      <c r="B5" s="5" t="n">
        <v>318404</v>
      </c>
      <c r="C5" s="5" t="n">
        <v>453221</v>
      </c>
    </row>
    <row r="6" spans="1:3">
      <c r="A6" s="4" t="s">
        <v>94</v>
      </c>
      <c r="B6" s="5" t="n">
        <v>2283850</v>
      </c>
      <c r="C6" s="5" t="n">
        <v>2180504</v>
      </c>
    </row>
    <row r="7" spans="1:3">
      <c r="A7" s="3" t="s">
        <v>95</v>
      </c>
    </row>
    <row r="8" spans="1:3">
      <c r="A8" s="4" t="s">
        <v>96</v>
      </c>
      <c r="B8" s="5" t="n">
        <v>369363</v>
      </c>
      <c r="C8" s="5" t="n">
        <v>316037</v>
      </c>
    </row>
    <row r="9" spans="1:3">
      <c r="A9" s="4" t="s">
        <v>97</v>
      </c>
      <c r="B9" s="5" t="n">
        <v>16133</v>
      </c>
    </row>
    <row r="10" spans="1:3">
      <c r="A10" s="4" t="s">
        <v>98</v>
      </c>
      <c r="B10" s="5" t="n">
        <v>385496</v>
      </c>
      <c r="C10" s="5" t="n">
        <v>316037</v>
      </c>
    </row>
    <row r="11" spans="1:3">
      <c r="A11" s="4" t="s">
        <v>99</v>
      </c>
      <c r="B11" s="5" t="n">
        <v>1898354</v>
      </c>
      <c r="C11" s="5" t="n">
        <v>1864467</v>
      </c>
    </row>
    <row r="12" spans="1:3">
      <c r="A12" s="4" t="s">
        <v>100</v>
      </c>
      <c r="B12" s="5" t="n">
        <v>175000</v>
      </c>
      <c r="C12" s="5" t="n">
        <v>90000</v>
      </c>
    </row>
    <row r="13" spans="1:3">
      <c r="A13" s="4" t="s">
        <v>101</v>
      </c>
      <c r="B13" s="5" t="n">
        <v>1723354</v>
      </c>
      <c r="C13" s="5" t="n">
        <v>1774467</v>
      </c>
    </row>
    <row r="14" spans="1:3">
      <c r="A14" s="3" t="s">
        <v>102</v>
      </c>
    </row>
    <row r="15" spans="1:3">
      <c r="A15" s="4" t="s">
        <v>103</v>
      </c>
      <c r="B15" s="5" t="n">
        <v>35881</v>
      </c>
      <c r="C15" s="5" t="n">
        <v>28392</v>
      </c>
    </row>
    <row r="16" spans="1:3">
      <c r="A16" s="4" t="s">
        <v>104</v>
      </c>
      <c r="B16" s="5" t="n">
        <v>18574</v>
      </c>
      <c r="C16" s="5" t="n">
        <v>18516</v>
      </c>
    </row>
    <row r="17" spans="1:3">
      <c r="A17" s="4" t="s">
        <v>105</v>
      </c>
      <c r="B17" s="5" t="n">
        <v>114650</v>
      </c>
      <c r="C17" s="5" t="n">
        <v>15246</v>
      </c>
    </row>
    <row r="18" spans="1:3">
      <c r="A18" s="4" t="s">
        <v>106</v>
      </c>
      <c r="B18" s="5" t="n">
        <v>46551</v>
      </c>
    </row>
    <row r="19" spans="1:3">
      <c r="A19" s="4" t="s">
        <v>107</v>
      </c>
      <c r="B19" s="5" t="n">
        <v>29324</v>
      </c>
      <c r="C19" s="5" t="n">
        <v>30120</v>
      </c>
    </row>
    <row r="20" spans="1:3">
      <c r="A20" s="4" t="s">
        <v>108</v>
      </c>
      <c r="B20" s="5" t="n">
        <v>244980</v>
      </c>
      <c r="C20" s="5" t="n">
        <v>92274</v>
      </c>
    </row>
    <row r="21" spans="1:3">
      <c r="A21" s="3" t="s">
        <v>109</v>
      </c>
    </row>
    <row r="22" spans="1:3">
      <c r="A22" s="4" t="s">
        <v>110</v>
      </c>
      <c r="B22" s="5" t="n">
        <v>1138703</v>
      </c>
      <c r="C22" s="5" t="n">
        <v>885844</v>
      </c>
    </row>
    <row r="23" spans="1:3">
      <c r="A23" s="4" t="s">
        <v>111</v>
      </c>
      <c r="B23" s="5" t="n">
        <v>104479</v>
      </c>
      <c r="C23" s="5" t="n">
        <v>119053</v>
      </c>
    </row>
    <row r="24" spans="1:3">
      <c r="A24" s="4" t="s">
        <v>112</v>
      </c>
      <c r="B24" s="5" t="n">
        <v>141141</v>
      </c>
      <c r="C24" s="5" t="n">
        <v>139893</v>
      </c>
    </row>
    <row r="25" spans="1:3">
      <c r="A25" s="4" t="s">
        <v>113</v>
      </c>
      <c r="B25" s="5" t="n">
        <v>115317</v>
      </c>
      <c r="C25" s="5" t="n">
        <v>122688</v>
      </c>
    </row>
    <row r="26" spans="1:3">
      <c r="A26" s="4" t="s">
        <v>114</v>
      </c>
      <c r="B26" s="5" t="n">
        <v>16587</v>
      </c>
      <c r="C26" s="5" t="n">
        <v>30215</v>
      </c>
    </row>
    <row r="27" spans="1:3">
      <c r="A27" s="4" t="s">
        <v>115</v>
      </c>
      <c r="B27" s="5" t="n">
        <v>16964</v>
      </c>
      <c r="C27" s="5" t="n">
        <v>23184</v>
      </c>
    </row>
    <row r="28" spans="1:3">
      <c r="A28" s="4" t="s">
        <v>116</v>
      </c>
      <c r="B28" s="5" t="n">
        <v>180449</v>
      </c>
      <c r="C28" s="5" t="n">
        <v>178405</v>
      </c>
    </row>
    <row r="29" spans="1:3">
      <c r="A29" s="4" t="s">
        <v>117</v>
      </c>
      <c r="B29" s="5" t="n">
        <v>1713640</v>
      </c>
      <c r="C29" s="5" t="n">
        <v>1499282</v>
      </c>
    </row>
    <row r="30" spans="1:3">
      <c r="A30" s="4" t="s">
        <v>118</v>
      </c>
      <c r="B30" s="5" t="n">
        <v>254694</v>
      </c>
      <c r="C30" s="5" t="n">
        <v>367459</v>
      </c>
    </row>
    <row r="31" spans="1:3">
      <c r="A31" s="4" t="s">
        <v>119</v>
      </c>
      <c r="B31" s="5" t="n">
        <v>80931</v>
      </c>
      <c r="C31" s="5" t="n">
        <v>95436</v>
      </c>
    </row>
    <row r="32" spans="1:3">
      <c r="A32" s="4" t="s">
        <v>120</v>
      </c>
      <c r="B32" s="6" t="n">
        <v>173763</v>
      </c>
      <c r="C32" s="6" t="n">
        <v>272023</v>
      </c>
    </row>
    <row r="33" spans="1:3">
      <c r="A33" s="3" t="s">
        <v>121</v>
      </c>
    </row>
    <row r="34" spans="1:3">
      <c r="A34" s="4" t="s">
        <v>122</v>
      </c>
      <c r="B34" s="7" t="n">
        <v>0.05</v>
      </c>
      <c r="C34" s="7" t="n">
        <v>0.07000000000000001</v>
      </c>
    </row>
    <row r="35" spans="1:3">
      <c r="A35" s="4" t="s">
        <v>123</v>
      </c>
      <c r="B35" s="7" t="n">
        <v>0.05</v>
      </c>
      <c r="C35" s="7"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98</v>
      </c>
      <c r="B1" s="2" t="s">
        <v>2</v>
      </c>
      <c r="C1" s="2" t="s">
        <v>42</v>
      </c>
      <c r="D1" s="2" t="s">
        <v>90</v>
      </c>
      <c r="E1" s="2" t="s">
        <v>399</v>
      </c>
    </row>
    <row r="2" spans="1:5">
      <c r="A2" s="3" t="s">
        <v>400</v>
      </c>
    </row>
    <row r="3" spans="1:5">
      <c r="A3" s="4" t="s">
        <v>401</v>
      </c>
      <c r="B3" s="6" t="n">
        <v>164064614</v>
      </c>
      <c r="C3" s="6" t="n">
        <v>159885696</v>
      </c>
      <c r="D3" s="6" t="n">
        <v>146321029</v>
      </c>
    </row>
    <row r="4" spans="1:5">
      <c r="A4" s="4" t="s">
        <v>402</v>
      </c>
      <c r="B4" s="5" t="n">
        <v>-222301</v>
      </c>
      <c r="C4" s="5" t="n">
        <v>-261085</v>
      </c>
    </row>
    <row r="5" spans="1:5">
      <c r="A5" s="4" t="s">
        <v>52</v>
      </c>
      <c r="B5" s="5" t="n">
        <v>-1550851</v>
      </c>
      <c r="C5" s="5" t="n">
        <v>-1379150</v>
      </c>
      <c r="D5" s="6" t="n">
        <v>-1278352</v>
      </c>
      <c r="E5" s="6" t="n">
        <v>-1188352</v>
      </c>
    </row>
    <row r="6" spans="1:5">
      <c r="A6" s="4" t="s">
        <v>53</v>
      </c>
      <c r="B6" s="5" t="n">
        <v>162291462</v>
      </c>
      <c r="C6" s="5" t="n">
        <v>158245461</v>
      </c>
    </row>
    <row r="7" spans="1:5">
      <c r="A7" s="4" t="s">
        <v>403</v>
      </c>
    </row>
    <row r="8" spans="1:5">
      <c r="A8" s="3" t="s">
        <v>400</v>
      </c>
    </row>
    <row r="9" spans="1:5">
      <c r="A9" s="4" t="s">
        <v>401</v>
      </c>
      <c r="B9" s="5" t="n">
        <v>156502599</v>
      </c>
      <c r="C9" s="5" t="n">
        <v>152416758</v>
      </c>
    </row>
    <row r="10" spans="1:5">
      <c r="A10" s="4" t="s">
        <v>404</v>
      </c>
    </row>
    <row r="11" spans="1:5">
      <c r="A11" s="3" t="s">
        <v>400</v>
      </c>
    </row>
    <row r="12" spans="1:5">
      <c r="A12" s="4" t="s">
        <v>401</v>
      </c>
      <c r="B12" s="5" t="n">
        <v>77108832</v>
      </c>
      <c r="C12" s="5" t="n">
        <v>74655376</v>
      </c>
    </row>
    <row r="13" spans="1:5">
      <c r="A13" s="4" t="s">
        <v>405</v>
      </c>
    </row>
    <row r="14" spans="1:5">
      <c r="A14" s="3" t="s">
        <v>400</v>
      </c>
    </row>
    <row r="15" spans="1:5">
      <c r="A15" s="4" t="s">
        <v>401</v>
      </c>
      <c r="B15" s="5" t="n">
        <v>7281582</v>
      </c>
      <c r="C15" s="5" t="n">
        <v>7488348</v>
      </c>
    </row>
    <row r="16" spans="1:5">
      <c r="A16" s="4" t="s">
        <v>406</v>
      </c>
    </row>
    <row r="17" spans="1:5">
      <c r="A17" s="3" t="s">
        <v>400</v>
      </c>
    </row>
    <row r="18" spans="1:5">
      <c r="A18" s="4" t="s">
        <v>401</v>
      </c>
      <c r="B18" s="5" t="n">
        <v>10176933</v>
      </c>
      <c r="C18" s="5" t="n">
        <v>9260520</v>
      </c>
    </row>
    <row r="19" spans="1:5">
      <c r="A19" s="4" t="s">
        <v>407</v>
      </c>
    </row>
    <row r="20" spans="1:5">
      <c r="A20" s="3" t="s">
        <v>400</v>
      </c>
    </row>
    <row r="21" spans="1:5">
      <c r="A21" s="4" t="s">
        <v>401</v>
      </c>
      <c r="B21" s="5" t="n">
        <v>61935252</v>
      </c>
      <c r="C21" s="5" t="n">
        <v>61012514</v>
      </c>
    </row>
    <row r="22" spans="1:5">
      <c r="A22" s="4" t="s">
        <v>408</v>
      </c>
    </row>
    <row r="23" spans="1:5">
      <c r="A23" s="3" t="s">
        <v>400</v>
      </c>
    </row>
    <row r="24" spans="1:5">
      <c r="A24" s="4" t="s">
        <v>401</v>
      </c>
      <c r="B24" s="5" t="n">
        <v>7562015</v>
      </c>
      <c r="C24" s="5" t="n">
        <v>7468938</v>
      </c>
    </row>
    <row r="25" spans="1:5">
      <c r="A25" s="4" t="s">
        <v>409</v>
      </c>
    </row>
    <row r="26" spans="1:5">
      <c r="A26" s="3" t="s">
        <v>400</v>
      </c>
    </row>
    <row r="27" spans="1:5">
      <c r="A27" s="4" t="s">
        <v>401</v>
      </c>
      <c r="B27" s="5" t="n">
        <v>7105201</v>
      </c>
      <c r="C27" s="5" t="n">
        <v>6946372</v>
      </c>
    </row>
    <row r="28" spans="1:5">
      <c r="A28" s="4" t="s">
        <v>410</v>
      </c>
    </row>
    <row r="29" spans="1:5">
      <c r="A29" s="3" t="s">
        <v>400</v>
      </c>
    </row>
    <row r="30" spans="1:5">
      <c r="A30" s="4" t="s">
        <v>401</v>
      </c>
      <c r="B30" s="6" t="n">
        <v>456814</v>
      </c>
      <c r="C30" s="6" t="n">
        <v>5225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80"/>
    <col customWidth="1" max="3" min="3" width="33"/>
    <col customWidth="1" max="4" min="4" width="21"/>
    <col customWidth="1" max="5" min="5" width="21"/>
    <col customWidth="1" max="6" min="6" width="21"/>
  </cols>
  <sheetData>
    <row r="1" spans="1:6">
      <c r="A1" s="1" t="s">
        <v>411</v>
      </c>
      <c r="B1" s="2" t="s">
        <v>412</v>
      </c>
      <c r="C1" s="2" t="s">
        <v>413</v>
      </c>
      <c r="D1" s="2" t="s">
        <v>414</v>
      </c>
      <c r="E1" s="2" t="s">
        <v>387</v>
      </c>
      <c r="F1" s="2" t="s">
        <v>415</v>
      </c>
    </row>
    <row r="2" spans="1:6">
      <c r="A2" s="3" t="s">
        <v>400</v>
      </c>
    </row>
    <row r="3" spans="1:6">
      <c r="A3" s="4" t="s">
        <v>401</v>
      </c>
      <c r="D3" s="6" t="n">
        <v>164064614</v>
      </c>
      <c r="E3" s="6" t="n">
        <v>159885696</v>
      </c>
      <c r="F3" s="6" t="n">
        <v>146321029</v>
      </c>
    </row>
    <row r="4" spans="1:6">
      <c r="A4" s="4" t="s">
        <v>416</v>
      </c>
      <c r="D4" s="5" t="n">
        <v>162291462</v>
      </c>
      <c r="E4" s="5" t="n">
        <v>158245461</v>
      </c>
    </row>
    <row r="5" spans="1:6">
      <c r="A5" s="4" t="s">
        <v>417</v>
      </c>
    </row>
    <row r="6" spans="1:6">
      <c r="A6" s="3" t="s">
        <v>400</v>
      </c>
    </row>
    <row r="7" spans="1:6">
      <c r="A7" s="4" t="s">
        <v>401</v>
      </c>
      <c r="D7" s="6" t="n">
        <v>2797</v>
      </c>
      <c r="E7" s="6" t="n">
        <v>25714</v>
      </c>
    </row>
    <row r="8" spans="1:6">
      <c r="A8" s="4" t="s">
        <v>418</v>
      </c>
    </row>
    <row r="9" spans="1:6">
      <c r="A9" s="3" t="s">
        <v>400</v>
      </c>
    </row>
    <row r="10" spans="1:6">
      <c r="A10" s="4" t="s">
        <v>419</v>
      </c>
      <c r="B10" s="4" t="s">
        <v>420</v>
      </c>
    </row>
    <row r="11" spans="1:6">
      <c r="A11" s="4" t="s">
        <v>421</v>
      </c>
    </row>
    <row r="12" spans="1:6">
      <c r="A12" s="3" t="s">
        <v>400</v>
      </c>
    </row>
    <row r="13" spans="1:6">
      <c r="A13" s="4" t="s">
        <v>422</v>
      </c>
      <c r="C13" s="5" t="n">
        <v>79</v>
      </c>
    </row>
    <row r="14" spans="1:6">
      <c r="A14" s="4" t="s">
        <v>423</v>
      </c>
      <c r="C14" s="6" t="n">
        <v>8200000</v>
      </c>
    </row>
    <row r="15" spans="1:6">
      <c r="A15" s="4" t="s">
        <v>424</v>
      </c>
      <c r="C15" s="5" t="n">
        <v>35</v>
      </c>
    </row>
    <row r="16" spans="1:6">
      <c r="A16" s="4" t="s">
        <v>416</v>
      </c>
      <c r="C16" s="6" t="n">
        <v>6100000</v>
      </c>
    </row>
    <row r="17" spans="1:6">
      <c r="A17" s="4" t="s">
        <v>425</v>
      </c>
    </row>
    <row r="18" spans="1:6">
      <c r="A18" s="3" t="s">
        <v>400</v>
      </c>
    </row>
    <row r="19" spans="1:6">
      <c r="A19" s="4" t="s">
        <v>426</v>
      </c>
      <c r="B19" s="4" t="s">
        <v>427</v>
      </c>
    </row>
    <row r="20" spans="1:6">
      <c r="A20" s="4" t="s">
        <v>428</v>
      </c>
      <c r="B20" s="6" t="n">
        <v>8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24"/>
    <col customWidth="1" max="3" min="3" width="21"/>
  </cols>
  <sheetData>
    <row r="1" spans="1:3">
      <c r="A1" s="1" t="s">
        <v>429</v>
      </c>
      <c r="B1" s="2" t="s">
        <v>1</v>
      </c>
    </row>
    <row r="2" spans="1:3">
      <c r="B2" s="2" t="s">
        <v>430</v>
      </c>
      <c r="C2" s="2" t="s">
        <v>387</v>
      </c>
    </row>
    <row r="3" spans="1:3">
      <c r="A3" s="3" t="s">
        <v>431</v>
      </c>
    </row>
    <row r="4" spans="1:3">
      <c r="A4" s="4" t="s">
        <v>432</v>
      </c>
      <c r="B4" s="6" t="n">
        <v>162291462</v>
      </c>
      <c r="C4" s="6" t="n">
        <v>158245461</v>
      </c>
    </row>
    <row r="5" spans="1:3">
      <c r="A5" s="4" t="s">
        <v>433</v>
      </c>
    </row>
    <row r="6" spans="1:3">
      <c r="A6" s="3" t="s">
        <v>431</v>
      </c>
    </row>
    <row r="7" spans="1:3">
      <c r="A7" s="4" t="s">
        <v>434</v>
      </c>
      <c r="B7" s="5" t="n">
        <v>107</v>
      </c>
    </row>
    <row r="8" spans="1:3">
      <c r="A8" s="4" t="s">
        <v>432</v>
      </c>
      <c r="B8" s="6" t="n">
        <v>61935252</v>
      </c>
    </row>
    <row r="9" spans="1:3">
      <c r="A9" s="4" t="s">
        <v>435</v>
      </c>
    </row>
    <row r="10" spans="1:3">
      <c r="A10" s="3" t="s">
        <v>431</v>
      </c>
    </row>
    <row r="11" spans="1:3">
      <c r="A11" s="4" t="s">
        <v>434</v>
      </c>
      <c r="B11" s="5" t="n">
        <v>33</v>
      </c>
    </row>
    <row r="12" spans="1:3">
      <c r="A12" s="4" t="s">
        <v>432</v>
      </c>
      <c r="B12" s="6" t="n">
        <v>16728139</v>
      </c>
    </row>
    <row r="13" spans="1:3">
      <c r="A13" s="4" t="s">
        <v>436</v>
      </c>
    </row>
    <row r="14" spans="1:3">
      <c r="A14" s="3" t="s">
        <v>431</v>
      </c>
    </row>
    <row r="15" spans="1:3">
      <c r="A15" s="4" t="s">
        <v>434</v>
      </c>
      <c r="B15" s="5" t="n">
        <v>17</v>
      </c>
    </row>
    <row r="16" spans="1:3">
      <c r="A16" s="4" t="s">
        <v>432</v>
      </c>
      <c r="B16" s="6" t="n">
        <v>13189040</v>
      </c>
    </row>
    <row r="17" spans="1:3">
      <c r="A17" s="4" t="s">
        <v>437</v>
      </c>
    </row>
    <row r="18" spans="1:3">
      <c r="A18" s="3" t="s">
        <v>431</v>
      </c>
    </row>
    <row r="19" spans="1:3">
      <c r="A19" s="4" t="s">
        <v>434</v>
      </c>
      <c r="B19" s="5" t="n">
        <v>16</v>
      </c>
    </row>
    <row r="20" spans="1:3">
      <c r="A20" s="4" t="s">
        <v>432</v>
      </c>
      <c r="B20" s="6" t="n">
        <v>10974929</v>
      </c>
    </row>
    <row r="21" spans="1:3">
      <c r="A21" s="4" t="s">
        <v>438</v>
      </c>
    </row>
    <row r="22" spans="1:3">
      <c r="A22" s="3" t="s">
        <v>431</v>
      </c>
    </row>
    <row r="23" spans="1:3">
      <c r="A23" s="4" t="s">
        <v>434</v>
      </c>
      <c r="B23" s="5" t="n">
        <v>16</v>
      </c>
    </row>
    <row r="24" spans="1:3">
      <c r="A24" s="4" t="s">
        <v>432</v>
      </c>
      <c r="B24" s="6" t="n">
        <v>8276994</v>
      </c>
    </row>
    <row r="25" spans="1:3">
      <c r="A25" s="4" t="s">
        <v>439</v>
      </c>
    </row>
    <row r="26" spans="1:3">
      <c r="A26" s="3" t="s">
        <v>431</v>
      </c>
    </row>
    <row r="27" spans="1:3">
      <c r="A27" s="4" t="s">
        <v>434</v>
      </c>
      <c r="B27" s="5" t="n">
        <v>5</v>
      </c>
    </row>
    <row r="28" spans="1:3">
      <c r="A28" s="4" t="s">
        <v>432</v>
      </c>
      <c r="B28" s="6" t="n">
        <v>7465906</v>
      </c>
    </row>
    <row r="29" spans="1:3">
      <c r="A29" s="4" t="s">
        <v>440</v>
      </c>
    </row>
    <row r="30" spans="1:3">
      <c r="A30" s="3" t="s">
        <v>431</v>
      </c>
    </row>
    <row r="31" spans="1:3">
      <c r="A31" s="4" t="s">
        <v>434</v>
      </c>
      <c r="B31" s="5" t="n">
        <v>11</v>
      </c>
    </row>
    <row r="32" spans="1:3">
      <c r="A32" s="4" t="s">
        <v>432</v>
      </c>
      <c r="B32" s="6" t="n">
        <v>3118332</v>
      </c>
    </row>
    <row r="33" spans="1:3">
      <c r="A33" s="4" t="s">
        <v>441</v>
      </c>
    </row>
    <row r="34" spans="1:3">
      <c r="A34" s="3" t="s">
        <v>431</v>
      </c>
    </row>
    <row r="35" spans="1:3">
      <c r="A35" s="4" t="s">
        <v>434</v>
      </c>
      <c r="B35" s="5" t="n">
        <v>4</v>
      </c>
    </row>
    <row r="36" spans="1:3">
      <c r="A36" s="4" t="s">
        <v>432</v>
      </c>
      <c r="B36" s="6" t="n">
        <v>1256752</v>
      </c>
    </row>
    <row r="37" spans="1:3">
      <c r="A37" s="4" t="s">
        <v>442</v>
      </c>
    </row>
    <row r="38" spans="1:3">
      <c r="A38" s="3" t="s">
        <v>431</v>
      </c>
    </row>
    <row r="39" spans="1:3">
      <c r="A39" s="4" t="s">
        <v>434</v>
      </c>
      <c r="B39" s="5" t="n">
        <v>5</v>
      </c>
    </row>
    <row r="40" spans="1:3">
      <c r="A40" s="4" t="s">
        <v>432</v>
      </c>
      <c r="B40" s="6" t="n">
        <v>9251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3</v>
      </c>
      <c r="B1" s="2" t="s">
        <v>1</v>
      </c>
      <c r="D1" s="2" t="s">
        <v>394</v>
      </c>
    </row>
    <row r="2" spans="1:4">
      <c r="B2" s="2" t="s">
        <v>2</v>
      </c>
      <c r="C2" s="2" t="s">
        <v>90</v>
      </c>
      <c r="D2" s="2" t="s">
        <v>42</v>
      </c>
    </row>
    <row r="3" spans="1:4">
      <c r="A3" s="3" t="s">
        <v>444</v>
      </c>
    </row>
    <row r="4" spans="1:4">
      <c r="A4" s="4" t="s">
        <v>445</v>
      </c>
      <c r="B4" s="6" t="n">
        <v>1379150</v>
      </c>
      <c r="C4" s="6" t="n">
        <v>1188352</v>
      </c>
      <c r="D4" s="6" t="n">
        <v>1188352</v>
      </c>
    </row>
    <row r="5" spans="1:4">
      <c r="A5" s="4" t="s">
        <v>446</v>
      </c>
      <c r="B5" s="5" t="n">
        <v>-3896</v>
      </c>
      <c r="C5" s="5" t="n">
        <v>0</v>
      </c>
      <c r="D5" s="5" t="n">
        <v>-101111</v>
      </c>
    </row>
    <row r="6" spans="1:4">
      <c r="A6" s="4" t="s">
        <v>447</v>
      </c>
      <c r="B6" s="5" t="n">
        <v>597</v>
      </c>
      <c r="C6" s="5" t="n">
        <v>0</v>
      </c>
      <c r="D6" s="5" t="n">
        <v>116909</v>
      </c>
    </row>
    <row r="7" spans="1:4">
      <c r="A7" s="4" t="s">
        <v>448</v>
      </c>
      <c r="B7" s="5" t="n">
        <v>175000</v>
      </c>
      <c r="C7" s="5" t="n">
        <v>90000</v>
      </c>
    </row>
    <row r="8" spans="1:4">
      <c r="A8" s="4" t="s">
        <v>449</v>
      </c>
      <c r="B8" s="5" t="n">
        <v>1550851</v>
      </c>
      <c r="C8" s="5" t="n">
        <v>1278352</v>
      </c>
      <c r="D8" s="5" t="n">
        <v>1379150</v>
      </c>
    </row>
    <row r="9" spans="1:4">
      <c r="A9" s="4" t="s">
        <v>450</v>
      </c>
      <c r="B9" s="5" t="n">
        <v>385</v>
      </c>
      <c r="C9" s="5" t="n">
        <v>68740</v>
      </c>
      <c r="D9" s="5" t="n">
        <v>681</v>
      </c>
    </row>
    <row r="10" spans="1:4">
      <c r="A10" s="4" t="s">
        <v>451</v>
      </c>
      <c r="B10" s="5" t="n">
        <v>1550466</v>
      </c>
      <c r="C10" s="5" t="n">
        <v>1209612</v>
      </c>
      <c r="D10" s="5" t="n">
        <v>1378469</v>
      </c>
    </row>
    <row r="11" spans="1:4">
      <c r="A11" s="4" t="s">
        <v>452</v>
      </c>
      <c r="B11" s="5" t="n">
        <v>164064614</v>
      </c>
      <c r="C11" s="5" t="n">
        <v>146321029</v>
      </c>
      <c r="D11" s="5" t="n">
        <v>159885696</v>
      </c>
    </row>
    <row r="12" spans="1:4">
      <c r="A12" s="4" t="s">
        <v>450</v>
      </c>
      <c r="B12" s="5" t="n">
        <v>1865233</v>
      </c>
      <c r="C12" s="5" t="n">
        <v>1359935</v>
      </c>
      <c r="D12" s="5" t="n">
        <v>2828148</v>
      </c>
    </row>
    <row r="13" spans="1:4">
      <c r="A13" s="4" t="s">
        <v>451</v>
      </c>
      <c r="B13" s="5" t="n">
        <v>162199381</v>
      </c>
      <c r="C13" s="5" t="n">
        <v>144961094</v>
      </c>
      <c r="D13" s="5" t="n">
        <v>157057548</v>
      </c>
    </row>
    <row r="14" spans="1:4">
      <c r="A14" s="4" t="s">
        <v>453</v>
      </c>
    </row>
    <row r="15" spans="1:4">
      <c r="A15" s="3" t="s">
        <v>444</v>
      </c>
    </row>
    <row r="16" spans="1:4">
      <c r="A16" s="4" t="s">
        <v>445</v>
      </c>
      <c r="B16" s="5" t="n">
        <v>331605</v>
      </c>
      <c r="C16" s="5" t="n">
        <v>244781</v>
      </c>
      <c r="D16" s="5" t="n">
        <v>244781</v>
      </c>
    </row>
    <row r="17" spans="1:4">
      <c r="A17" s="4" t="s">
        <v>446</v>
      </c>
      <c r="B17" s="5" t="n">
        <v>-263</v>
      </c>
      <c r="C17" s="5" t="n">
        <v>0</v>
      </c>
      <c r="D17" s="5" t="n">
        <v>-90111</v>
      </c>
    </row>
    <row r="18" spans="1:4">
      <c r="A18" s="4" t="s">
        <v>448</v>
      </c>
      <c r="B18" s="5" t="n">
        <v>48887</v>
      </c>
      <c r="C18" s="5" t="n">
        <v>61263</v>
      </c>
      <c r="D18" s="5" t="n">
        <v>176935</v>
      </c>
    </row>
    <row r="19" spans="1:4">
      <c r="A19" s="4" t="s">
        <v>449</v>
      </c>
      <c r="B19" s="5" t="n">
        <v>380229</v>
      </c>
      <c r="C19" s="5" t="n">
        <v>306044</v>
      </c>
      <c r="D19" s="5" t="n">
        <v>331605</v>
      </c>
    </row>
    <row r="20" spans="1:4">
      <c r="A20" s="4" t="s">
        <v>450</v>
      </c>
      <c r="C20" s="5" t="n">
        <v>61125</v>
      </c>
    </row>
    <row r="21" spans="1:4">
      <c r="A21" s="4" t="s">
        <v>451</v>
      </c>
      <c r="B21" s="5" t="n">
        <v>380229</v>
      </c>
      <c r="C21" s="5" t="n">
        <v>244919</v>
      </c>
      <c r="D21" s="5" t="n">
        <v>331605</v>
      </c>
    </row>
    <row r="22" spans="1:4">
      <c r="A22" s="4" t="s">
        <v>452</v>
      </c>
      <c r="B22" s="5" t="n">
        <v>77108832</v>
      </c>
      <c r="C22" s="5" t="n">
        <v>70401955</v>
      </c>
      <c r="D22" s="5" t="n">
        <v>74655376</v>
      </c>
    </row>
    <row r="23" spans="1:4">
      <c r="A23" s="4" t="s">
        <v>450</v>
      </c>
      <c r="B23" s="5" t="n">
        <v>265377</v>
      </c>
      <c r="C23" s="5" t="n">
        <v>661784</v>
      </c>
      <c r="D23" s="5" t="n">
        <v>337984</v>
      </c>
    </row>
    <row r="24" spans="1:4">
      <c r="A24" s="4" t="s">
        <v>451</v>
      </c>
      <c r="B24" s="5" t="n">
        <v>76843455</v>
      </c>
      <c r="C24" s="5" t="n">
        <v>69740171</v>
      </c>
      <c r="D24" s="5" t="n">
        <v>74317392</v>
      </c>
    </row>
    <row r="25" spans="1:4">
      <c r="A25" s="4" t="s">
        <v>454</v>
      </c>
    </row>
    <row r="26" spans="1:4">
      <c r="A26" s="3" t="s">
        <v>444</v>
      </c>
    </row>
    <row r="27" spans="1:4">
      <c r="A27" s="4" t="s">
        <v>445</v>
      </c>
      <c r="B27" s="5" t="n">
        <v>62603</v>
      </c>
      <c r="C27" s="5" t="n">
        <v>68837</v>
      </c>
      <c r="D27" s="5" t="n">
        <v>68837</v>
      </c>
    </row>
    <row r="28" spans="1:4">
      <c r="A28" s="4" t="s">
        <v>447</v>
      </c>
      <c r="B28" s="5" t="n">
        <v>597</v>
      </c>
      <c r="C28" s="5" t="n">
        <v>0</v>
      </c>
      <c r="D28" s="5" t="n">
        <v>2439</v>
      </c>
    </row>
    <row r="29" spans="1:4">
      <c r="A29" s="4" t="s">
        <v>448</v>
      </c>
      <c r="B29" s="5" t="n">
        <v>1643</v>
      </c>
      <c r="C29" s="5" t="n">
        <v>-7115</v>
      </c>
      <c r="D29" s="5" t="n">
        <v>-8673</v>
      </c>
    </row>
    <row r="30" spans="1:4">
      <c r="A30" s="4" t="s">
        <v>449</v>
      </c>
      <c r="B30" s="5" t="n">
        <v>64843</v>
      </c>
      <c r="C30" s="5" t="n">
        <v>61722</v>
      </c>
      <c r="D30" s="5" t="n">
        <v>62603</v>
      </c>
    </row>
    <row r="31" spans="1:4">
      <c r="A31" s="4" t="s">
        <v>450</v>
      </c>
      <c r="B31" s="5" t="n">
        <v>385</v>
      </c>
      <c r="C31" s="5" t="n">
        <v>1541</v>
      </c>
      <c r="D31" s="5" t="n">
        <v>681</v>
      </c>
    </row>
    <row r="32" spans="1:4">
      <c r="A32" s="4" t="s">
        <v>451</v>
      </c>
      <c r="B32" s="5" t="n">
        <v>64458</v>
      </c>
      <c r="C32" s="5" t="n">
        <v>60181</v>
      </c>
      <c r="D32" s="5" t="n">
        <v>61922</v>
      </c>
    </row>
    <row r="33" spans="1:4">
      <c r="A33" s="4" t="s">
        <v>452</v>
      </c>
      <c r="B33" s="5" t="n">
        <v>7281582</v>
      </c>
      <c r="C33" s="5" t="n">
        <v>7291555</v>
      </c>
      <c r="D33" s="5" t="n">
        <v>7488348</v>
      </c>
    </row>
    <row r="34" spans="1:4">
      <c r="A34" s="4" t="s">
        <v>450</v>
      </c>
      <c r="B34" s="5" t="n">
        <v>39103</v>
      </c>
      <c r="C34" s="5" t="n">
        <v>127200</v>
      </c>
      <c r="D34" s="5" t="n">
        <v>116721</v>
      </c>
    </row>
    <row r="35" spans="1:4">
      <c r="A35" s="4" t="s">
        <v>451</v>
      </c>
      <c r="B35" s="5" t="n">
        <v>7242479</v>
      </c>
      <c r="C35" s="5" t="n">
        <v>7164355</v>
      </c>
      <c r="D35" s="5" t="n">
        <v>7371627</v>
      </c>
    </row>
    <row r="36" spans="1:4">
      <c r="A36" s="4" t="s">
        <v>455</v>
      </c>
    </row>
    <row r="37" spans="1:4">
      <c r="A37" s="3" t="s">
        <v>444</v>
      </c>
    </row>
    <row r="38" spans="1:4">
      <c r="A38" s="4" t="s">
        <v>445</v>
      </c>
      <c r="B38" s="5" t="n">
        <v>179541</v>
      </c>
      <c r="C38" s="5" t="n">
        <v>185170</v>
      </c>
      <c r="D38" s="5" t="n">
        <v>185170</v>
      </c>
    </row>
    <row r="39" spans="1:4">
      <c r="A39" s="4" t="s">
        <v>446</v>
      </c>
      <c r="C39" s="5" t="n">
        <v>0</v>
      </c>
      <c r="D39" s="5" t="n">
        <v>-11000</v>
      </c>
    </row>
    <row r="40" spans="1:4">
      <c r="A40" s="4" t="s">
        <v>448</v>
      </c>
      <c r="B40" s="5" t="n">
        <v>27241</v>
      </c>
      <c r="C40" s="5" t="n">
        <v>33825</v>
      </c>
      <c r="D40" s="5" t="n">
        <v>5371</v>
      </c>
    </row>
    <row r="41" spans="1:4">
      <c r="A41" s="4" t="s">
        <v>449</v>
      </c>
      <c r="B41" s="5" t="n">
        <v>206782</v>
      </c>
      <c r="C41" s="5" t="n">
        <v>218995</v>
      </c>
      <c r="D41" s="5" t="n">
        <v>179541</v>
      </c>
    </row>
    <row r="42" spans="1:4">
      <c r="A42" s="4" t="s">
        <v>450</v>
      </c>
      <c r="C42" s="5" t="n">
        <v>6074</v>
      </c>
    </row>
    <row r="43" spans="1:4">
      <c r="A43" s="4" t="s">
        <v>451</v>
      </c>
      <c r="B43" s="5" t="n">
        <v>206782</v>
      </c>
      <c r="C43" s="5" t="n">
        <v>212921</v>
      </c>
      <c r="D43" s="5" t="n">
        <v>179541</v>
      </c>
    </row>
    <row r="44" spans="1:4">
      <c r="A44" s="4" t="s">
        <v>452</v>
      </c>
      <c r="B44" s="5" t="n">
        <v>10176933</v>
      </c>
      <c r="C44" s="5" t="n">
        <v>9831129</v>
      </c>
      <c r="D44" s="5" t="n">
        <v>9260520</v>
      </c>
    </row>
    <row r="45" spans="1:4">
      <c r="A45" s="4" t="s">
        <v>450</v>
      </c>
      <c r="B45" s="5" t="n">
        <v>0</v>
      </c>
      <c r="C45" s="5" t="n">
        <v>86728</v>
      </c>
      <c r="D45" s="5" t="n">
        <v>791625</v>
      </c>
    </row>
    <row r="46" spans="1:4">
      <c r="A46" s="4" t="s">
        <v>451</v>
      </c>
      <c r="B46" s="5" t="n">
        <v>10176933</v>
      </c>
      <c r="C46" s="5" t="n">
        <v>9744401</v>
      </c>
      <c r="D46" s="5" t="n">
        <v>8468895</v>
      </c>
    </row>
    <row r="47" spans="1:4">
      <c r="A47" s="4" t="s">
        <v>456</v>
      </c>
    </row>
    <row r="48" spans="1:4">
      <c r="A48" s="3" t="s">
        <v>444</v>
      </c>
    </row>
    <row r="49" spans="1:4">
      <c r="A49" s="4" t="s">
        <v>445</v>
      </c>
      <c r="B49" s="5" t="n">
        <v>683453</v>
      </c>
      <c r="C49" s="5" t="n">
        <v>626031</v>
      </c>
      <c r="D49" s="5" t="n">
        <v>626031</v>
      </c>
    </row>
    <row r="50" spans="1:4">
      <c r="A50" s="4" t="s">
        <v>447</v>
      </c>
      <c r="C50" s="5" t="n">
        <v>0</v>
      </c>
      <c r="D50" s="5" t="n">
        <v>114470</v>
      </c>
    </row>
    <row r="51" spans="1:4">
      <c r="A51" s="4" t="s">
        <v>448</v>
      </c>
      <c r="B51" s="5" t="n">
        <v>125565</v>
      </c>
      <c r="C51" s="5" t="n">
        <v>5068</v>
      </c>
      <c r="D51" s="5" t="n">
        <v>-57048</v>
      </c>
    </row>
    <row r="52" spans="1:4">
      <c r="A52" s="4" t="s">
        <v>449</v>
      </c>
      <c r="B52" s="5" t="n">
        <v>809018</v>
      </c>
      <c r="C52" s="5" t="n">
        <v>631099</v>
      </c>
      <c r="D52" s="5" t="n">
        <v>683453</v>
      </c>
    </row>
    <row r="53" spans="1:4">
      <c r="A53" s="4" t="s">
        <v>451</v>
      </c>
      <c r="B53" s="5" t="n">
        <v>809018</v>
      </c>
      <c r="C53" s="5" t="n">
        <v>631099</v>
      </c>
      <c r="D53" s="5" t="n">
        <v>683453</v>
      </c>
    </row>
    <row r="54" spans="1:4">
      <c r="A54" s="4" t="s">
        <v>452</v>
      </c>
      <c r="B54" s="5" t="n">
        <v>61935252</v>
      </c>
      <c r="C54" s="5" t="n">
        <v>52909540</v>
      </c>
      <c r="D54" s="5" t="n">
        <v>61012514</v>
      </c>
    </row>
    <row r="55" spans="1:4">
      <c r="A55" s="4" t="s">
        <v>450</v>
      </c>
      <c r="B55" s="5" t="n">
        <v>1560753</v>
      </c>
      <c r="C55" s="5" t="n">
        <v>484223</v>
      </c>
      <c r="D55" s="5" t="n">
        <v>1581818</v>
      </c>
    </row>
    <row r="56" spans="1:4">
      <c r="A56" s="4" t="s">
        <v>451</v>
      </c>
      <c r="B56" s="5" t="n">
        <v>60374499</v>
      </c>
      <c r="C56" s="5" t="n">
        <v>52425317</v>
      </c>
      <c r="D56" s="5" t="n">
        <v>59430696</v>
      </c>
    </row>
    <row r="57" spans="1:4">
      <c r="A57" s="4" t="s">
        <v>457</v>
      </c>
    </row>
    <row r="58" spans="1:4">
      <c r="A58" s="3" t="s">
        <v>444</v>
      </c>
    </row>
    <row r="59" spans="1:4">
      <c r="A59" s="4" t="s">
        <v>445</v>
      </c>
      <c r="B59" s="5" t="n">
        <v>55571</v>
      </c>
      <c r="C59" s="5" t="n">
        <v>28879</v>
      </c>
      <c r="D59" s="5" t="n">
        <v>28879</v>
      </c>
    </row>
    <row r="60" spans="1:4">
      <c r="A60" s="4" t="s">
        <v>448</v>
      </c>
      <c r="B60" s="5" t="n">
        <v>11928</v>
      </c>
      <c r="C60" s="5" t="n">
        <v>770</v>
      </c>
      <c r="D60" s="5" t="n">
        <v>26692</v>
      </c>
    </row>
    <row r="61" spans="1:4">
      <c r="A61" s="4" t="s">
        <v>449</v>
      </c>
      <c r="B61" s="5" t="n">
        <v>67499</v>
      </c>
      <c r="C61" s="5" t="n">
        <v>29649</v>
      </c>
      <c r="D61" s="5" t="n">
        <v>55571</v>
      </c>
    </row>
    <row r="62" spans="1:4">
      <c r="A62" s="4" t="s">
        <v>451</v>
      </c>
      <c r="B62" s="5" t="n">
        <v>67499</v>
      </c>
      <c r="C62" s="5" t="n">
        <v>29649</v>
      </c>
      <c r="D62" s="5" t="n">
        <v>55571</v>
      </c>
    </row>
    <row r="63" spans="1:4">
      <c r="A63" s="4" t="s">
        <v>452</v>
      </c>
      <c r="B63" s="5" t="n">
        <v>7105201</v>
      </c>
      <c r="C63" s="5" t="n">
        <v>5390814</v>
      </c>
      <c r="D63" s="5" t="n">
        <v>6946372</v>
      </c>
    </row>
    <row r="64" spans="1:4">
      <c r="A64" s="4" t="s">
        <v>451</v>
      </c>
      <c r="B64" s="5" t="n">
        <v>7105201</v>
      </c>
      <c r="C64" s="5" t="n">
        <v>5390814</v>
      </c>
      <c r="D64" s="5" t="n">
        <v>6946372</v>
      </c>
    </row>
    <row r="65" spans="1:4">
      <c r="A65" s="4" t="s">
        <v>458</v>
      </c>
    </row>
    <row r="66" spans="1:4">
      <c r="A66" s="3" t="s">
        <v>444</v>
      </c>
    </row>
    <row r="67" spans="1:4">
      <c r="A67" s="4" t="s">
        <v>445</v>
      </c>
      <c r="B67" s="5" t="n">
        <v>6950</v>
      </c>
      <c r="C67" s="5" t="n">
        <v>6669</v>
      </c>
      <c r="D67" s="5" t="n">
        <v>6669</v>
      </c>
    </row>
    <row r="68" spans="1:4">
      <c r="A68" s="4" t="s">
        <v>446</v>
      </c>
      <c r="B68" s="5" t="n">
        <v>-3633</v>
      </c>
    </row>
    <row r="69" spans="1:4">
      <c r="A69" s="4" t="s">
        <v>448</v>
      </c>
      <c r="B69" s="5" t="n">
        <v>2210</v>
      </c>
      <c r="C69" s="5" t="n">
        <v>-369</v>
      </c>
      <c r="D69" s="5" t="n">
        <v>281</v>
      </c>
    </row>
    <row r="70" spans="1:4">
      <c r="A70" s="4" t="s">
        <v>449</v>
      </c>
      <c r="B70" s="5" t="n">
        <v>5527</v>
      </c>
      <c r="C70" s="5" t="n">
        <v>6300</v>
      </c>
      <c r="D70" s="5" t="n">
        <v>6950</v>
      </c>
    </row>
    <row r="71" spans="1:4">
      <c r="A71" s="4" t="s">
        <v>450</v>
      </c>
      <c r="B71" s="5" t="n">
        <v>0</v>
      </c>
    </row>
    <row r="72" spans="1:4">
      <c r="A72" s="4" t="s">
        <v>451</v>
      </c>
      <c r="B72" s="5" t="n">
        <v>5527</v>
      </c>
      <c r="C72" s="5" t="n">
        <v>6300</v>
      </c>
      <c r="D72" s="5" t="n">
        <v>6950</v>
      </c>
    </row>
    <row r="73" spans="1:4">
      <c r="A73" s="4" t="s">
        <v>452</v>
      </c>
      <c r="B73" s="5" t="n">
        <v>456814</v>
      </c>
      <c r="C73" s="5" t="n">
        <v>496036</v>
      </c>
      <c r="D73" s="5" t="n">
        <v>522566</v>
      </c>
    </row>
    <row r="74" spans="1:4">
      <c r="A74" s="4" t="s">
        <v>450</v>
      </c>
      <c r="B74" s="5" t="n">
        <v>0</v>
      </c>
    </row>
    <row r="75" spans="1:4">
      <c r="A75" s="4" t="s">
        <v>451</v>
      </c>
      <c r="B75" s="5" t="n">
        <v>456814</v>
      </c>
      <c r="C75" s="5" t="n">
        <v>496036</v>
      </c>
      <c r="D75" s="5" t="n">
        <v>522566</v>
      </c>
    </row>
    <row r="76" spans="1:4">
      <c r="A76" s="4" t="s">
        <v>459</v>
      </c>
    </row>
    <row r="77" spans="1:4">
      <c r="A77" s="3" t="s">
        <v>444</v>
      </c>
    </row>
    <row r="78" spans="1:4">
      <c r="A78" s="4" t="s">
        <v>445</v>
      </c>
      <c r="B78" s="5" t="n">
        <v>59427</v>
      </c>
      <c r="C78" s="5" t="n">
        <v>27985</v>
      </c>
      <c r="D78" s="5" t="n">
        <v>27985</v>
      </c>
    </row>
    <row r="79" spans="1:4">
      <c r="A79" s="4" t="s">
        <v>448</v>
      </c>
      <c r="B79" s="5" t="n">
        <v>-42474</v>
      </c>
      <c r="C79" s="5" t="n">
        <v>-3442</v>
      </c>
      <c r="D79" s="5" t="n">
        <v>31442</v>
      </c>
    </row>
    <row r="80" spans="1:4">
      <c r="A80" s="4" t="s">
        <v>449</v>
      </c>
      <c r="B80" s="5" t="n">
        <v>16953</v>
      </c>
      <c r="C80" s="5" t="n">
        <v>24543</v>
      </c>
      <c r="D80" s="5" t="n">
        <v>59427</v>
      </c>
    </row>
    <row r="81" spans="1:4">
      <c r="A81" s="4" t="s">
        <v>451</v>
      </c>
      <c r="B81" s="6" t="n">
        <v>16953</v>
      </c>
      <c r="C81" s="6" t="n">
        <v>24543</v>
      </c>
      <c r="D81" s="6" t="n">
        <v>594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42</v>
      </c>
      <c r="D1" s="2" t="s">
        <v>90</v>
      </c>
    </row>
    <row r="2" spans="1:4">
      <c r="A2" s="3" t="s">
        <v>461</v>
      </c>
    </row>
    <row r="3" spans="1:4">
      <c r="A3" s="4" t="s">
        <v>401</v>
      </c>
      <c r="B3" s="6" t="n">
        <v>164064614</v>
      </c>
      <c r="C3" s="6" t="n">
        <v>159885696</v>
      </c>
      <c r="D3" s="6" t="n">
        <v>146321029</v>
      </c>
    </row>
    <row r="4" spans="1:4">
      <c r="A4" s="4" t="s">
        <v>462</v>
      </c>
    </row>
    <row r="5" spans="1:4">
      <c r="A5" s="3" t="s">
        <v>461</v>
      </c>
    </row>
    <row r="6" spans="1:4">
      <c r="A6" s="4" t="s">
        <v>401</v>
      </c>
      <c r="B6" s="5" t="n">
        <v>161992065</v>
      </c>
      <c r="C6" s="5" t="n">
        <v>156637148</v>
      </c>
    </row>
    <row r="7" spans="1:4">
      <c r="A7" s="4" t="s">
        <v>463</v>
      </c>
    </row>
    <row r="8" spans="1:4">
      <c r="A8" s="3" t="s">
        <v>461</v>
      </c>
    </row>
    <row r="9" spans="1:4">
      <c r="A9" s="4" t="s">
        <v>401</v>
      </c>
      <c r="B9" s="5" t="n">
        <v>246419</v>
      </c>
      <c r="C9" s="5" t="n">
        <v>460842</v>
      </c>
    </row>
    <row r="10" spans="1:4">
      <c r="A10" s="4" t="s">
        <v>464</v>
      </c>
    </row>
    <row r="11" spans="1:4">
      <c r="A11" s="3" t="s">
        <v>461</v>
      </c>
    </row>
    <row r="12" spans="1:4">
      <c r="A12" s="4" t="s">
        <v>401</v>
      </c>
      <c r="B12" s="5" t="n">
        <v>1826130</v>
      </c>
      <c r="C12" s="5" t="n">
        <v>2787706</v>
      </c>
    </row>
    <row r="13" spans="1:4">
      <c r="A13" s="4" t="s">
        <v>453</v>
      </c>
    </row>
    <row r="14" spans="1:4">
      <c r="A14" s="3" t="s">
        <v>461</v>
      </c>
    </row>
    <row r="15" spans="1:4">
      <c r="A15" s="4" t="s">
        <v>401</v>
      </c>
      <c r="B15" s="5" t="n">
        <v>77108832</v>
      </c>
      <c r="C15" s="5" t="n">
        <v>74655376</v>
      </c>
      <c r="D15" s="5" t="n">
        <v>70401955</v>
      </c>
    </row>
    <row r="16" spans="1:4">
      <c r="A16" s="4" t="s">
        <v>465</v>
      </c>
    </row>
    <row r="17" spans="1:4">
      <c r="A17" s="3" t="s">
        <v>461</v>
      </c>
    </row>
    <row r="18" spans="1:4">
      <c r="A18" s="4" t="s">
        <v>401</v>
      </c>
      <c r="B18" s="5" t="n">
        <v>76597036</v>
      </c>
      <c r="C18" s="5" t="n">
        <v>73856550</v>
      </c>
    </row>
    <row r="19" spans="1:4">
      <c r="A19" s="4" t="s">
        <v>466</v>
      </c>
    </row>
    <row r="20" spans="1:4">
      <c r="A20" s="3" t="s">
        <v>461</v>
      </c>
    </row>
    <row r="21" spans="1:4">
      <c r="A21" s="4" t="s">
        <v>401</v>
      </c>
      <c r="B21" s="5" t="n">
        <v>246419</v>
      </c>
      <c r="C21" s="5" t="n">
        <v>460842</v>
      </c>
    </row>
    <row r="22" spans="1:4">
      <c r="A22" s="4" t="s">
        <v>467</v>
      </c>
    </row>
    <row r="23" spans="1:4">
      <c r="A23" s="3" t="s">
        <v>461</v>
      </c>
    </row>
    <row r="24" spans="1:4">
      <c r="A24" s="4" t="s">
        <v>401</v>
      </c>
      <c r="B24" s="5" t="n">
        <v>265377</v>
      </c>
      <c r="C24" s="5" t="n">
        <v>337984</v>
      </c>
    </row>
    <row r="25" spans="1:4">
      <c r="A25" s="4" t="s">
        <v>454</v>
      </c>
    </row>
    <row r="26" spans="1:4">
      <c r="A26" s="3" t="s">
        <v>461</v>
      </c>
    </row>
    <row r="27" spans="1:4">
      <c r="A27" s="4" t="s">
        <v>401</v>
      </c>
      <c r="B27" s="5" t="n">
        <v>7281582</v>
      </c>
      <c r="C27" s="5" t="n">
        <v>7488348</v>
      </c>
      <c r="D27" s="5" t="n">
        <v>7291555</v>
      </c>
    </row>
    <row r="28" spans="1:4">
      <c r="A28" s="4" t="s">
        <v>468</v>
      </c>
    </row>
    <row r="29" spans="1:4">
      <c r="A29" s="3" t="s">
        <v>461</v>
      </c>
    </row>
    <row r="30" spans="1:4">
      <c r="A30" s="4" t="s">
        <v>401</v>
      </c>
      <c r="B30" s="5" t="n">
        <v>7281582</v>
      </c>
      <c r="C30" s="5" t="n">
        <v>7412069</v>
      </c>
    </row>
    <row r="31" spans="1:4">
      <c r="A31" s="4" t="s">
        <v>469</v>
      </c>
    </row>
    <row r="32" spans="1:4">
      <c r="A32" s="3" t="s">
        <v>461</v>
      </c>
    </row>
    <row r="33" spans="1:4">
      <c r="A33" s="4" t="s">
        <v>401</v>
      </c>
      <c r="B33" s="5" t="n">
        <v>0</v>
      </c>
      <c r="C33" s="5" t="n">
        <v>76279</v>
      </c>
    </row>
    <row r="34" spans="1:4">
      <c r="A34" s="4" t="s">
        <v>455</v>
      </c>
    </row>
    <row r="35" spans="1:4">
      <c r="A35" s="3" t="s">
        <v>461</v>
      </c>
    </row>
    <row r="36" spans="1:4">
      <c r="A36" s="4" t="s">
        <v>401</v>
      </c>
      <c r="B36" s="5" t="n">
        <v>10176933</v>
      </c>
      <c r="C36" s="5" t="n">
        <v>9260520</v>
      </c>
      <c r="D36" s="5" t="n">
        <v>9831129</v>
      </c>
    </row>
    <row r="37" spans="1:4">
      <c r="A37" s="4" t="s">
        <v>470</v>
      </c>
    </row>
    <row r="38" spans="1:4">
      <c r="A38" s="3" t="s">
        <v>461</v>
      </c>
    </row>
    <row r="39" spans="1:4">
      <c r="A39" s="4" t="s">
        <v>401</v>
      </c>
      <c r="B39" s="5" t="n">
        <v>10176933</v>
      </c>
      <c r="C39" s="5" t="n">
        <v>8468895</v>
      </c>
    </row>
    <row r="40" spans="1:4">
      <c r="A40" s="4" t="s">
        <v>471</v>
      </c>
    </row>
    <row r="41" spans="1:4">
      <c r="A41" s="3" t="s">
        <v>461</v>
      </c>
    </row>
    <row r="42" spans="1:4">
      <c r="A42" s="4" t="s">
        <v>401</v>
      </c>
      <c r="B42" s="5" t="n">
        <v>0</v>
      </c>
      <c r="C42" s="5" t="n">
        <v>791625</v>
      </c>
    </row>
    <row r="43" spans="1:4">
      <c r="A43" s="4" t="s">
        <v>456</v>
      </c>
    </row>
    <row r="44" spans="1:4">
      <c r="A44" s="3" t="s">
        <v>461</v>
      </c>
    </row>
    <row r="45" spans="1:4">
      <c r="A45" s="4" t="s">
        <v>401</v>
      </c>
      <c r="B45" s="5" t="n">
        <v>61935252</v>
      </c>
      <c r="C45" s="5" t="n">
        <v>61012514</v>
      </c>
      <c r="D45" s="5" t="n">
        <v>52909540</v>
      </c>
    </row>
    <row r="46" spans="1:4">
      <c r="A46" s="4" t="s">
        <v>472</v>
      </c>
    </row>
    <row r="47" spans="1:4">
      <c r="A47" s="3" t="s">
        <v>461</v>
      </c>
    </row>
    <row r="48" spans="1:4">
      <c r="A48" s="4" t="s">
        <v>401</v>
      </c>
      <c r="B48" s="5" t="n">
        <v>60374499</v>
      </c>
      <c r="C48" s="5" t="n">
        <v>59430696</v>
      </c>
    </row>
    <row r="49" spans="1:4">
      <c r="A49" s="4" t="s">
        <v>473</v>
      </c>
    </row>
    <row r="50" spans="1:4">
      <c r="A50" s="3" t="s">
        <v>461</v>
      </c>
    </row>
    <row r="51" spans="1:4">
      <c r="A51" s="4" t="s">
        <v>401</v>
      </c>
      <c r="B51" s="5" t="n">
        <v>1560753</v>
      </c>
      <c r="C51" s="5" t="n">
        <v>1581818</v>
      </c>
    </row>
    <row r="52" spans="1:4">
      <c r="A52" s="4" t="s">
        <v>457</v>
      </c>
    </row>
    <row r="53" spans="1:4">
      <c r="A53" s="3" t="s">
        <v>461</v>
      </c>
    </row>
    <row r="54" spans="1:4">
      <c r="A54" s="4" t="s">
        <v>401</v>
      </c>
      <c r="B54" s="5" t="n">
        <v>7105201</v>
      </c>
      <c r="C54" s="5" t="n">
        <v>6946372</v>
      </c>
      <c r="D54" s="5" t="n">
        <v>5390814</v>
      </c>
    </row>
    <row r="55" spans="1:4">
      <c r="A55" s="4" t="s">
        <v>474</v>
      </c>
    </row>
    <row r="56" spans="1:4">
      <c r="A56" s="3" t="s">
        <v>461</v>
      </c>
    </row>
    <row r="57" spans="1:4">
      <c r="A57" s="4" t="s">
        <v>401</v>
      </c>
      <c r="B57" s="5" t="n">
        <v>7105201</v>
      </c>
      <c r="C57" s="5" t="n">
        <v>6946372</v>
      </c>
    </row>
    <row r="58" spans="1:4">
      <c r="A58" s="4" t="s">
        <v>458</v>
      </c>
    </row>
    <row r="59" spans="1:4">
      <c r="A59" s="3" t="s">
        <v>461</v>
      </c>
    </row>
    <row r="60" spans="1:4">
      <c r="A60" s="4" t="s">
        <v>401</v>
      </c>
      <c r="B60" s="5" t="n">
        <v>456814</v>
      </c>
      <c r="C60" s="5" t="n">
        <v>522566</v>
      </c>
      <c r="D60" s="6" t="n">
        <v>496036</v>
      </c>
    </row>
    <row r="61" spans="1:4">
      <c r="A61" s="4" t="s">
        <v>475</v>
      </c>
    </row>
    <row r="62" spans="1:4">
      <c r="A62" s="3" t="s">
        <v>461</v>
      </c>
    </row>
    <row r="63" spans="1:4">
      <c r="A63" s="4" t="s">
        <v>401</v>
      </c>
      <c r="B63" s="6" t="n">
        <v>456814</v>
      </c>
      <c r="C63" s="6" t="n">
        <v>522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2</v>
      </c>
    </row>
    <row r="2" spans="1:3">
      <c r="A2" s="3" t="s">
        <v>461</v>
      </c>
    </row>
    <row r="3" spans="1:3">
      <c r="A3" s="4" t="s">
        <v>477</v>
      </c>
      <c r="B3" s="6" t="n">
        <v>334737</v>
      </c>
      <c r="C3" s="6" t="n">
        <v>935905</v>
      </c>
    </row>
    <row r="4" spans="1:3">
      <c r="A4" s="4" t="s">
        <v>478</v>
      </c>
      <c r="B4" s="5" t="n">
        <v>163729877</v>
      </c>
      <c r="C4" s="5" t="n">
        <v>158949791</v>
      </c>
    </row>
    <row r="5" spans="1:3">
      <c r="A5" s="4" t="s">
        <v>479</v>
      </c>
      <c r="B5" s="5" t="n">
        <v>164064614</v>
      </c>
      <c r="C5" s="5" t="n">
        <v>159885696</v>
      </c>
    </row>
    <row r="6" spans="1:3">
      <c r="A6" s="4" t="s">
        <v>480</v>
      </c>
      <c r="B6" s="4" t="s">
        <v>70</v>
      </c>
      <c r="C6" s="4" t="s">
        <v>70</v>
      </c>
    </row>
    <row r="7" spans="1:3">
      <c r="A7" s="4" t="s">
        <v>481</v>
      </c>
      <c r="B7" s="5" t="n">
        <v>265377</v>
      </c>
      <c r="C7" s="5" t="n">
        <v>489991</v>
      </c>
    </row>
    <row r="8" spans="1:3">
      <c r="A8" s="4" t="s">
        <v>453</v>
      </c>
    </row>
    <row r="9" spans="1:3">
      <c r="A9" s="3" t="s">
        <v>461</v>
      </c>
    </row>
    <row r="10" spans="1:3">
      <c r="A10" s="4" t="s">
        <v>477</v>
      </c>
      <c r="B10" s="5" t="n">
        <v>334737</v>
      </c>
      <c r="C10" s="5" t="n">
        <v>558300</v>
      </c>
    </row>
    <row r="11" spans="1:3">
      <c r="A11" s="4" t="s">
        <v>478</v>
      </c>
      <c r="B11" s="5" t="n">
        <v>76774095</v>
      </c>
      <c r="C11" s="5" t="n">
        <v>74097076</v>
      </c>
    </row>
    <row r="12" spans="1:3">
      <c r="A12" s="4" t="s">
        <v>479</v>
      </c>
      <c r="B12" s="5" t="n">
        <v>77108832</v>
      </c>
      <c r="C12" s="5" t="n">
        <v>74655376</v>
      </c>
    </row>
    <row r="13" spans="1:3">
      <c r="A13" s="4" t="s">
        <v>480</v>
      </c>
      <c r="B13" s="4" t="s">
        <v>70</v>
      </c>
      <c r="C13" s="4" t="s">
        <v>70</v>
      </c>
    </row>
    <row r="14" spans="1:3">
      <c r="A14" s="4" t="s">
        <v>481</v>
      </c>
      <c r="B14" s="5" t="n">
        <v>265377</v>
      </c>
      <c r="C14" s="5" t="n">
        <v>337984</v>
      </c>
    </row>
    <row r="15" spans="1:3">
      <c r="A15" s="4" t="s">
        <v>454</v>
      </c>
    </row>
    <row r="16" spans="1:3">
      <c r="A16" s="3" t="s">
        <v>461</v>
      </c>
    </row>
    <row r="17" spans="1:3">
      <c r="A17" s="4" t="s">
        <v>477</v>
      </c>
      <c r="B17" s="5" t="n">
        <v>0</v>
      </c>
      <c r="C17" s="5" t="n">
        <v>245608</v>
      </c>
    </row>
    <row r="18" spans="1:3">
      <c r="A18" s="4" t="s">
        <v>478</v>
      </c>
      <c r="B18" s="5" t="n">
        <v>7281582</v>
      </c>
      <c r="C18" s="5" t="n">
        <v>7242740</v>
      </c>
    </row>
    <row r="19" spans="1:3">
      <c r="A19" s="4" t="s">
        <v>479</v>
      </c>
      <c r="B19" s="5" t="n">
        <v>7281582</v>
      </c>
      <c r="C19" s="5" t="n">
        <v>7488348</v>
      </c>
    </row>
    <row r="20" spans="1:3">
      <c r="A20" s="4" t="s">
        <v>481</v>
      </c>
      <c r="B20" s="5" t="n">
        <v>0</v>
      </c>
      <c r="C20" s="5" t="n">
        <v>76279</v>
      </c>
    </row>
    <row r="21" spans="1:3">
      <c r="A21" s="4" t="s">
        <v>455</v>
      </c>
    </row>
    <row r="22" spans="1:3">
      <c r="A22" s="3" t="s">
        <v>461</v>
      </c>
    </row>
    <row r="23" spans="1:3">
      <c r="A23" s="4" t="s">
        <v>477</v>
      </c>
      <c r="B23" s="5" t="n">
        <v>0</v>
      </c>
      <c r="C23" s="5" t="n">
        <v>75728</v>
      </c>
    </row>
    <row r="24" spans="1:3">
      <c r="A24" s="4" t="s">
        <v>478</v>
      </c>
      <c r="B24" s="5" t="n">
        <v>10176933</v>
      </c>
      <c r="C24" s="5" t="n">
        <v>9184792</v>
      </c>
    </row>
    <row r="25" spans="1:3">
      <c r="A25" s="4" t="s">
        <v>479</v>
      </c>
      <c r="B25" s="5" t="n">
        <v>10176933</v>
      </c>
      <c r="C25" s="5" t="n">
        <v>9260520</v>
      </c>
    </row>
    <row r="26" spans="1:3">
      <c r="A26" s="4" t="s">
        <v>481</v>
      </c>
      <c r="B26" s="5" t="n">
        <v>0</v>
      </c>
      <c r="C26" s="5" t="n">
        <v>75728</v>
      </c>
    </row>
    <row r="27" spans="1:3">
      <c r="A27" s="4" t="s">
        <v>456</v>
      </c>
    </row>
    <row r="28" spans="1:3">
      <c r="A28" s="3" t="s">
        <v>461</v>
      </c>
    </row>
    <row r="29" spans="1:3">
      <c r="A29" s="4" t="s">
        <v>478</v>
      </c>
      <c r="B29" s="5" t="n">
        <v>61935252</v>
      </c>
      <c r="C29" s="5" t="n">
        <v>61012514</v>
      </c>
    </row>
    <row r="30" spans="1:3">
      <c r="A30" s="4" t="s">
        <v>479</v>
      </c>
      <c r="B30" s="5" t="n">
        <v>61935252</v>
      </c>
      <c r="C30" s="5" t="n">
        <v>61012514</v>
      </c>
    </row>
    <row r="31" spans="1:3">
      <c r="A31" s="4" t="s">
        <v>481</v>
      </c>
      <c r="B31" s="5" t="n">
        <v>0</v>
      </c>
      <c r="C31" s="5" t="n">
        <v>0</v>
      </c>
    </row>
    <row r="32" spans="1:3">
      <c r="A32" s="4" t="s">
        <v>457</v>
      </c>
    </row>
    <row r="33" spans="1:3">
      <c r="A33" s="3" t="s">
        <v>461</v>
      </c>
    </row>
    <row r="34" spans="1:3">
      <c r="A34" s="4" t="s">
        <v>477</v>
      </c>
      <c r="B34" s="5" t="n">
        <v>0</v>
      </c>
      <c r="C34" s="5" t="n">
        <v>31510</v>
      </c>
    </row>
    <row r="35" spans="1:3">
      <c r="A35" s="4" t="s">
        <v>478</v>
      </c>
      <c r="B35" s="5" t="n">
        <v>7105201</v>
      </c>
      <c r="C35" s="5" t="n">
        <v>6914862</v>
      </c>
    </row>
    <row r="36" spans="1:3">
      <c r="A36" s="4" t="s">
        <v>479</v>
      </c>
      <c r="B36" s="5" t="n">
        <v>7105201</v>
      </c>
      <c r="C36" s="5" t="n">
        <v>6946372</v>
      </c>
    </row>
    <row r="37" spans="1:3">
      <c r="A37" s="4" t="s">
        <v>481</v>
      </c>
      <c r="B37" s="5" t="n">
        <v>0</v>
      </c>
      <c r="C37" s="5" t="n">
        <v>0</v>
      </c>
    </row>
    <row r="38" spans="1:3">
      <c r="A38" s="4" t="s">
        <v>458</v>
      </c>
    </row>
    <row r="39" spans="1:3">
      <c r="A39" s="3" t="s">
        <v>461</v>
      </c>
    </row>
    <row r="40" spans="1:3">
      <c r="A40" s="4" t="s">
        <v>477</v>
      </c>
      <c r="B40" s="5" t="n">
        <v>0</v>
      </c>
      <c r="C40" s="5" t="n">
        <v>24759</v>
      </c>
    </row>
    <row r="41" spans="1:3">
      <c r="A41" s="4" t="s">
        <v>478</v>
      </c>
      <c r="B41" s="5" t="n">
        <v>456814</v>
      </c>
      <c r="C41" s="5" t="n">
        <v>497807</v>
      </c>
    </row>
    <row r="42" spans="1:3">
      <c r="A42" s="4" t="s">
        <v>479</v>
      </c>
      <c r="B42" s="5" t="n">
        <v>456814</v>
      </c>
      <c r="C42" s="5" t="n">
        <v>522566</v>
      </c>
    </row>
    <row r="43" spans="1:3">
      <c r="A43" s="4" t="s">
        <v>481</v>
      </c>
      <c r="B43" s="5" t="n">
        <v>0</v>
      </c>
      <c r="C43" s="5" t="n">
        <v>0</v>
      </c>
    </row>
    <row r="44" spans="1:3">
      <c r="A44" s="4" t="s">
        <v>482</v>
      </c>
    </row>
    <row r="45" spans="1:3">
      <c r="A45" s="3" t="s">
        <v>461</v>
      </c>
    </row>
    <row r="46" spans="1:3">
      <c r="A46" s="4" t="s">
        <v>477</v>
      </c>
      <c r="B46" s="5" t="n">
        <v>221635</v>
      </c>
      <c r="C46" s="5" t="n">
        <v>445914</v>
      </c>
    </row>
    <row r="47" spans="1:3">
      <c r="A47" s="4" t="s">
        <v>483</v>
      </c>
    </row>
    <row r="48" spans="1:3">
      <c r="A48" s="3" t="s">
        <v>461</v>
      </c>
    </row>
    <row r="49" spans="1:3">
      <c r="A49" s="4" t="s">
        <v>477</v>
      </c>
      <c r="B49" s="5" t="n">
        <v>221635</v>
      </c>
      <c r="C49" s="5" t="n">
        <v>220316</v>
      </c>
    </row>
    <row r="50" spans="1:3">
      <c r="A50" s="4" t="s">
        <v>484</v>
      </c>
    </row>
    <row r="51" spans="1:3">
      <c r="A51" s="3" t="s">
        <v>461</v>
      </c>
    </row>
    <row r="52" spans="1:3">
      <c r="A52" s="4" t="s">
        <v>477</v>
      </c>
      <c r="B52" s="5" t="n">
        <v>0</v>
      </c>
      <c r="C52" s="5" t="n">
        <v>169329</v>
      </c>
    </row>
    <row r="53" spans="1:3">
      <c r="A53" s="4" t="s">
        <v>485</v>
      </c>
    </row>
    <row r="54" spans="1:3">
      <c r="A54" s="3" t="s">
        <v>461</v>
      </c>
    </row>
    <row r="55" spans="1:3">
      <c r="A55" s="4" t="s">
        <v>477</v>
      </c>
      <c r="B55" s="5" t="n">
        <v>0</v>
      </c>
      <c r="C55" s="5" t="n">
        <v>31510</v>
      </c>
    </row>
    <row r="56" spans="1:3">
      <c r="A56" s="4" t="s">
        <v>486</v>
      </c>
    </row>
    <row r="57" spans="1:3">
      <c r="A57" s="3" t="s">
        <v>461</v>
      </c>
    </row>
    <row r="58" spans="1:3">
      <c r="A58" s="4" t="s">
        <v>477</v>
      </c>
      <c r="B58" s="5" t="n">
        <v>0</v>
      </c>
      <c r="C58" s="5" t="n">
        <v>24759</v>
      </c>
    </row>
    <row r="59" spans="1:3">
      <c r="A59" s="4" t="s">
        <v>487</v>
      </c>
    </row>
    <row r="60" spans="1:3">
      <c r="A60" s="3" t="s">
        <v>461</v>
      </c>
    </row>
    <row r="61" spans="1:3">
      <c r="A61" s="4" t="s">
        <v>477</v>
      </c>
      <c r="B61" s="5" t="n">
        <v>0</v>
      </c>
      <c r="C61" s="5" t="n">
        <v>0</v>
      </c>
    </row>
    <row r="62" spans="1:3">
      <c r="A62" s="4" t="s">
        <v>488</v>
      </c>
    </row>
    <row r="63" spans="1:3">
      <c r="A63" s="3" t="s">
        <v>461</v>
      </c>
    </row>
    <row r="64" spans="1:3">
      <c r="A64" s="4" t="s">
        <v>477</v>
      </c>
      <c r="B64" s="5" t="n">
        <v>0</v>
      </c>
      <c r="C64" s="5" t="n">
        <v>0</v>
      </c>
    </row>
    <row r="65" spans="1:3">
      <c r="A65" s="4" t="s">
        <v>489</v>
      </c>
    </row>
    <row r="66" spans="1:3">
      <c r="A66" s="3" t="s">
        <v>461</v>
      </c>
    </row>
    <row r="67" spans="1:3">
      <c r="A67" s="4" t="s">
        <v>477</v>
      </c>
      <c r="B67" s="5" t="n">
        <v>113102</v>
      </c>
      <c r="C67" s="5" t="n">
        <v>489991</v>
      </c>
    </row>
    <row r="68" spans="1:3">
      <c r="A68" s="4" t="s">
        <v>490</v>
      </c>
    </row>
    <row r="69" spans="1:3">
      <c r="A69" s="3" t="s">
        <v>461</v>
      </c>
    </row>
    <row r="70" spans="1:3">
      <c r="A70" s="4" t="s">
        <v>477</v>
      </c>
      <c r="B70" s="5" t="n">
        <v>113102</v>
      </c>
      <c r="C70" s="5" t="n">
        <v>337984</v>
      </c>
    </row>
    <row r="71" spans="1:3">
      <c r="A71" s="4" t="s">
        <v>491</v>
      </c>
    </row>
    <row r="72" spans="1:3">
      <c r="A72" s="3" t="s">
        <v>461</v>
      </c>
    </row>
    <row r="73" spans="1:3">
      <c r="A73" s="4" t="s">
        <v>477</v>
      </c>
      <c r="B73" s="5" t="n">
        <v>0</v>
      </c>
      <c r="C73" s="5" t="n">
        <v>76279</v>
      </c>
    </row>
    <row r="74" spans="1:3">
      <c r="A74" s="4" t="s">
        <v>492</v>
      </c>
    </row>
    <row r="75" spans="1:3">
      <c r="A75" s="3" t="s">
        <v>461</v>
      </c>
    </row>
    <row r="76" spans="1:3">
      <c r="A76" s="4" t="s">
        <v>477</v>
      </c>
      <c r="B76" s="6" t="n">
        <v>0</v>
      </c>
      <c r="C76" s="6" t="n">
        <v>757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9"/>
  </cols>
  <sheetData>
    <row r="1" spans="1:4">
      <c r="A1" s="1" t="s">
        <v>493</v>
      </c>
      <c r="B1" s="2" t="s">
        <v>494</v>
      </c>
      <c r="C1" s="2" t="s">
        <v>495</v>
      </c>
      <c r="D1" s="2" t="s">
        <v>496</v>
      </c>
    </row>
    <row r="2" spans="1:4">
      <c r="A2" s="3" t="s">
        <v>444</v>
      </c>
    </row>
    <row r="3" spans="1:4">
      <c r="A3" s="4" t="s">
        <v>497</v>
      </c>
      <c r="C3" s="4" t="s">
        <v>329</v>
      </c>
      <c r="D3" s="4" t="s">
        <v>329</v>
      </c>
    </row>
    <row r="4" spans="1:4">
      <c r="A4" s="4" t="s">
        <v>498</v>
      </c>
      <c r="C4" s="5" t="n">
        <v>3</v>
      </c>
      <c r="D4" s="5" t="n">
        <v>7</v>
      </c>
    </row>
    <row r="5" spans="1:4">
      <c r="A5" s="4" t="s">
        <v>499</v>
      </c>
      <c r="C5" s="6" t="n">
        <v>6511</v>
      </c>
      <c r="D5" s="6" t="n">
        <v>17925</v>
      </c>
    </row>
    <row r="6" spans="1:4">
      <c r="A6" s="4" t="s">
        <v>500</v>
      </c>
      <c r="C6" s="5" t="n">
        <v>0</v>
      </c>
      <c r="D6" s="5" t="n">
        <v>0</v>
      </c>
    </row>
    <row r="7" spans="1:4">
      <c r="A7" s="4" t="s">
        <v>501</v>
      </c>
      <c r="B7" s="5" t="n">
        <v>52</v>
      </c>
      <c r="C7" s="5" t="n">
        <v>1</v>
      </c>
      <c r="D7" s="5" t="n">
        <v>1</v>
      </c>
    </row>
    <row r="8" spans="1:4">
      <c r="A8" s="4" t="s">
        <v>502</v>
      </c>
      <c r="B8" s="6" t="n">
        <v>22608144</v>
      </c>
      <c r="C8" s="6" t="n">
        <v>39103</v>
      </c>
      <c r="D8" s="6" t="n">
        <v>40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394</v>
      </c>
    </row>
    <row r="2" spans="1:4">
      <c r="B2" s="2" t="s">
        <v>2</v>
      </c>
      <c r="C2" s="2" t="s">
        <v>90</v>
      </c>
      <c r="D2" s="2" t="s">
        <v>42</v>
      </c>
    </row>
    <row r="3" spans="1:4">
      <c r="A3" s="4" t="s">
        <v>454</v>
      </c>
    </row>
    <row r="4" spans="1:4">
      <c r="A4" s="3" t="s">
        <v>504</v>
      </c>
    </row>
    <row r="5" spans="1:4">
      <c r="A5" s="4" t="s">
        <v>505</v>
      </c>
      <c r="C5" s="6" t="n">
        <v>82885</v>
      </c>
      <c r="D5" s="6" t="n">
        <v>76279</v>
      </c>
    </row>
    <row r="6" spans="1:4">
      <c r="A6" s="4" t="s">
        <v>506</v>
      </c>
      <c r="C6" s="5" t="n">
        <v>82885</v>
      </c>
      <c r="D6" s="5" t="n">
        <v>76279</v>
      </c>
    </row>
    <row r="7" spans="1:4">
      <c r="A7" s="4" t="s">
        <v>507</v>
      </c>
      <c r="C7" s="5" t="n">
        <v>83925</v>
      </c>
      <c r="D7" s="5" t="n">
        <v>82117</v>
      </c>
    </row>
    <row r="8" spans="1:4">
      <c r="A8" s="4" t="s">
        <v>508</v>
      </c>
      <c r="C8" s="5" t="n">
        <v>1934</v>
      </c>
      <c r="D8" s="5" t="n">
        <v>2727</v>
      </c>
    </row>
    <row r="9" spans="1:4">
      <c r="A9" s="4" t="s">
        <v>505</v>
      </c>
      <c r="B9" s="6" t="n">
        <v>39103</v>
      </c>
      <c r="C9" s="5" t="n">
        <v>44315</v>
      </c>
      <c r="D9" s="5" t="n">
        <v>40442</v>
      </c>
    </row>
    <row r="10" spans="1:4">
      <c r="A10" s="4" t="s">
        <v>506</v>
      </c>
      <c r="B10" s="5" t="n">
        <v>39103</v>
      </c>
      <c r="C10" s="5" t="n">
        <v>44315</v>
      </c>
      <c r="D10" s="5" t="n">
        <v>40442</v>
      </c>
    </row>
    <row r="11" spans="1:4">
      <c r="A11" s="4" t="s">
        <v>509</v>
      </c>
      <c r="B11" s="5" t="n">
        <v>385</v>
      </c>
      <c r="C11" s="5" t="n">
        <v>1541</v>
      </c>
      <c r="D11" s="5" t="n">
        <v>681</v>
      </c>
    </row>
    <row r="12" spans="1:4">
      <c r="A12" s="4" t="s">
        <v>507</v>
      </c>
      <c r="B12" s="5" t="n">
        <v>39773</v>
      </c>
      <c r="C12" s="5" t="n">
        <v>45073</v>
      </c>
      <c r="D12" s="5" t="n">
        <v>43136</v>
      </c>
    </row>
    <row r="13" spans="1:4">
      <c r="A13" s="4" t="s">
        <v>508</v>
      </c>
      <c r="B13" s="5" t="n">
        <v>2964</v>
      </c>
      <c r="C13" s="5" t="n">
        <v>875</v>
      </c>
      <c r="D13" s="5" t="n">
        <v>2964</v>
      </c>
    </row>
    <row r="14" spans="1:4">
      <c r="A14" s="4" t="s">
        <v>505</v>
      </c>
      <c r="B14" s="5" t="n">
        <v>39103</v>
      </c>
      <c r="C14" s="5" t="n">
        <v>127200</v>
      </c>
      <c r="D14" s="5" t="n">
        <v>116721</v>
      </c>
    </row>
    <row r="15" spans="1:4">
      <c r="A15" s="4" t="s">
        <v>506</v>
      </c>
      <c r="B15" s="5" t="n">
        <v>39103</v>
      </c>
      <c r="C15" s="5" t="n">
        <v>127200</v>
      </c>
      <c r="D15" s="5" t="n">
        <v>116721</v>
      </c>
    </row>
    <row r="16" spans="1:4">
      <c r="A16" s="4" t="s">
        <v>509</v>
      </c>
      <c r="B16" s="5" t="n">
        <v>385</v>
      </c>
      <c r="C16" s="5" t="n">
        <v>1541</v>
      </c>
      <c r="D16" s="5" t="n">
        <v>681</v>
      </c>
    </row>
    <row r="17" spans="1:4">
      <c r="A17" s="4" t="s">
        <v>507</v>
      </c>
      <c r="B17" s="5" t="n">
        <v>39773</v>
      </c>
      <c r="C17" s="5" t="n">
        <v>128998</v>
      </c>
      <c r="D17" s="5" t="n">
        <v>125252</v>
      </c>
    </row>
    <row r="18" spans="1:4">
      <c r="A18" s="4" t="s">
        <v>508</v>
      </c>
      <c r="B18" s="5" t="n">
        <v>2964</v>
      </c>
      <c r="C18" s="5" t="n">
        <v>2809</v>
      </c>
      <c r="D18" s="5" t="n">
        <v>5691</v>
      </c>
    </row>
    <row r="19" spans="1:4">
      <c r="A19" s="4" t="s">
        <v>456</v>
      </c>
    </row>
    <row r="20" spans="1:4">
      <c r="A20" s="3" t="s">
        <v>504</v>
      </c>
    </row>
    <row r="21" spans="1:4">
      <c r="A21" s="4" t="s">
        <v>505</v>
      </c>
      <c r="B21" s="5" t="n">
        <v>1560753</v>
      </c>
      <c r="C21" s="5" t="n">
        <v>484223</v>
      </c>
      <c r="D21" s="5" t="n">
        <v>1581818</v>
      </c>
    </row>
    <row r="22" spans="1:4">
      <c r="A22" s="4" t="s">
        <v>506</v>
      </c>
      <c r="B22" s="5" t="n">
        <v>1560753</v>
      </c>
      <c r="C22" s="5" t="n">
        <v>871107</v>
      </c>
      <c r="D22" s="5" t="n">
        <v>1581818</v>
      </c>
    </row>
    <row r="23" spans="1:4">
      <c r="A23" s="4" t="s">
        <v>507</v>
      </c>
      <c r="B23" s="5" t="n">
        <v>1571286</v>
      </c>
      <c r="C23" s="5" t="n">
        <v>484223</v>
      </c>
      <c r="D23" s="5" t="n">
        <v>1609744</v>
      </c>
    </row>
    <row r="24" spans="1:4">
      <c r="A24" s="4" t="s">
        <v>508</v>
      </c>
      <c r="B24" s="5" t="n">
        <v>23466</v>
      </c>
      <c r="C24" s="5" t="n">
        <v>0</v>
      </c>
      <c r="D24" s="5" t="n">
        <v>61141</v>
      </c>
    </row>
    <row r="25" spans="1:4">
      <c r="A25" s="4" t="s">
        <v>505</v>
      </c>
      <c r="B25" s="5" t="n">
        <v>1560753</v>
      </c>
      <c r="C25" s="5" t="n">
        <v>484223</v>
      </c>
      <c r="D25" s="5" t="n">
        <v>1581818</v>
      </c>
    </row>
    <row r="26" spans="1:4">
      <c r="A26" s="4" t="s">
        <v>506</v>
      </c>
      <c r="B26" s="5" t="n">
        <v>1560753</v>
      </c>
      <c r="C26" s="5" t="n">
        <v>871107</v>
      </c>
      <c r="D26" s="5" t="n">
        <v>1581818</v>
      </c>
    </row>
    <row r="27" spans="1:4">
      <c r="A27" s="4" t="s">
        <v>507</v>
      </c>
      <c r="B27" s="5" t="n">
        <v>1571286</v>
      </c>
      <c r="C27" s="5" t="n">
        <v>484223</v>
      </c>
      <c r="D27" s="5" t="n">
        <v>1609744</v>
      </c>
    </row>
    <row r="28" spans="1:4">
      <c r="A28" s="4" t="s">
        <v>508</v>
      </c>
      <c r="B28" s="5" t="n">
        <v>23466</v>
      </c>
      <c r="C28" s="5" t="n">
        <v>0</v>
      </c>
      <c r="D28" s="5" t="n">
        <v>61141</v>
      </c>
    </row>
    <row r="29" spans="1:4">
      <c r="A29" s="4" t="s">
        <v>453</v>
      </c>
    </row>
    <row r="30" spans="1:4">
      <c r="A30" s="3" t="s">
        <v>504</v>
      </c>
    </row>
    <row r="31" spans="1:4">
      <c r="A31" s="4" t="s">
        <v>505</v>
      </c>
      <c r="B31" s="5" t="n">
        <v>265377</v>
      </c>
      <c r="C31" s="5" t="n">
        <v>459430</v>
      </c>
      <c r="D31" s="5" t="n">
        <v>337984</v>
      </c>
    </row>
    <row r="32" spans="1:4">
      <c r="A32" s="4" t="s">
        <v>506</v>
      </c>
      <c r="B32" s="5" t="n">
        <v>267279</v>
      </c>
      <c r="C32" s="5" t="n">
        <v>463756</v>
      </c>
      <c r="D32" s="5" t="n">
        <v>342345</v>
      </c>
    </row>
    <row r="33" spans="1:4">
      <c r="A33" s="4" t="s">
        <v>507</v>
      </c>
      <c r="B33" s="5" t="n">
        <v>266868</v>
      </c>
      <c r="C33" s="5" t="n">
        <v>462049</v>
      </c>
      <c r="D33" s="5" t="n">
        <v>342907</v>
      </c>
    </row>
    <row r="34" spans="1:4">
      <c r="A34" s="4" t="s">
        <v>508</v>
      </c>
      <c r="B34" s="5" t="n">
        <v>4896</v>
      </c>
      <c r="C34" s="5" t="n">
        <v>5301</v>
      </c>
      <c r="D34" s="5" t="n">
        <v>11765</v>
      </c>
    </row>
    <row r="35" spans="1:4">
      <c r="A35" s="4" t="s">
        <v>505</v>
      </c>
      <c r="B35" s="5" t="n">
        <v>202354</v>
      </c>
    </row>
    <row r="36" spans="1:4">
      <c r="A36" s="4" t="s">
        <v>506</v>
      </c>
      <c r="B36" s="5" t="n">
        <v>263605</v>
      </c>
    </row>
    <row r="37" spans="1:4">
      <c r="A37" s="4" t="s">
        <v>509</v>
      </c>
      <c r="C37" s="5" t="n">
        <v>61125</v>
      </c>
    </row>
    <row r="38" spans="1:4">
      <c r="A38" s="4" t="s">
        <v>507</v>
      </c>
      <c r="C38" s="5" t="n">
        <v>202601</v>
      </c>
    </row>
    <row r="39" spans="1:4">
      <c r="A39" s="4" t="s">
        <v>508</v>
      </c>
      <c r="C39" s="5" t="n">
        <v>1337</v>
      </c>
    </row>
    <row r="40" spans="1:4">
      <c r="A40" s="4" t="s">
        <v>505</v>
      </c>
      <c r="B40" s="5" t="n">
        <v>265377</v>
      </c>
      <c r="C40" s="5" t="n">
        <v>661784</v>
      </c>
      <c r="D40" s="5" t="n">
        <v>337984</v>
      </c>
    </row>
    <row r="41" spans="1:4">
      <c r="A41" s="4" t="s">
        <v>506</v>
      </c>
      <c r="B41" s="5" t="n">
        <v>267279</v>
      </c>
      <c r="C41" s="5" t="n">
        <v>727361</v>
      </c>
      <c r="D41" s="5" t="n">
        <v>342345</v>
      </c>
    </row>
    <row r="42" spans="1:4">
      <c r="A42" s="4" t="s">
        <v>509</v>
      </c>
      <c r="C42" s="5" t="n">
        <v>61125</v>
      </c>
    </row>
    <row r="43" spans="1:4">
      <c r="A43" s="4" t="s">
        <v>507</v>
      </c>
      <c r="B43" s="5" t="n">
        <v>266868</v>
      </c>
      <c r="C43" s="5" t="n">
        <v>664650</v>
      </c>
      <c r="D43" s="5" t="n">
        <v>342907</v>
      </c>
    </row>
    <row r="44" spans="1:4">
      <c r="A44" s="4" t="s">
        <v>508</v>
      </c>
      <c r="B44" s="6" t="n">
        <v>4896</v>
      </c>
      <c r="C44" s="5" t="n">
        <v>6638</v>
      </c>
      <c r="D44" s="5" t="n">
        <v>11765</v>
      </c>
    </row>
    <row r="45" spans="1:4">
      <c r="A45" s="4" t="s">
        <v>455</v>
      </c>
    </row>
    <row r="46" spans="1:4">
      <c r="A46" s="3" t="s">
        <v>504</v>
      </c>
    </row>
    <row r="47" spans="1:4">
      <c r="A47" s="4" t="s">
        <v>505</v>
      </c>
      <c r="D47" s="5" t="n">
        <v>791625</v>
      </c>
    </row>
    <row r="48" spans="1:4">
      <c r="A48" s="4" t="s">
        <v>506</v>
      </c>
      <c r="D48" s="5" t="n">
        <v>802625</v>
      </c>
    </row>
    <row r="49" spans="1:4">
      <c r="A49" s="4" t="s">
        <v>507</v>
      </c>
      <c r="D49" s="5" t="n">
        <v>836264</v>
      </c>
    </row>
    <row r="50" spans="1:4">
      <c r="A50" s="4" t="s">
        <v>508</v>
      </c>
      <c r="D50" s="5" t="n">
        <v>54478</v>
      </c>
    </row>
    <row r="51" spans="1:4">
      <c r="A51" s="4" t="s">
        <v>505</v>
      </c>
      <c r="C51" s="5" t="n">
        <v>86728</v>
      </c>
    </row>
    <row r="52" spans="1:4">
      <c r="A52" s="4" t="s">
        <v>506</v>
      </c>
      <c r="C52" s="5" t="n">
        <v>86728</v>
      </c>
    </row>
    <row r="53" spans="1:4">
      <c r="A53" s="4" t="s">
        <v>509</v>
      </c>
      <c r="C53" s="5" t="n">
        <v>6074</v>
      </c>
    </row>
    <row r="54" spans="1:4">
      <c r="A54" s="4" t="s">
        <v>507</v>
      </c>
      <c r="C54" s="5" t="n">
        <v>86728</v>
      </c>
    </row>
    <row r="55" spans="1:4">
      <c r="A55" s="4" t="s">
        <v>508</v>
      </c>
      <c r="C55" s="5" t="n">
        <v>0</v>
      </c>
    </row>
    <row r="56" spans="1:4">
      <c r="A56" s="4" t="s">
        <v>505</v>
      </c>
      <c r="C56" s="5" t="n">
        <v>86728</v>
      </c>
      <c r="D56" s="5" t="n">
        <v>791625</v>
      </c>
    </row>
    <row r="57" spans="1:4">
      <c r="A57" s="4" t="s">
        <v>506</v>
      </c>
      <c r="C57" s="5" t="n">
        <v>86728</v>
      </c>
      <c r="D57" s="5" t="n">
        <v>802625</v>
      </c>
    </row>
    <row r="58" spans="1:4">
      <c r="A58" s="4" t="s">
        <v>509</v>
      </c>
      <c r="C58" s="5" t="n">
        <v>6074</v>
      </c>
    </row>
    <row r="59" spans="1:4">
      <c r="A59" s="4" t="s">
        <v>507</v>
      </c>
      <c r="C59" s="5" t="n">
        <v>86728</v>
      </c>
      <c r="D59" s="5" t="n">
        <v>836264</v>
      </c>
    </row>
    <row r="60" spans="1:4">
      <c r="A60" s="4" t="s">
        <v>508</v>
      </c>
      <c r="C60" s="6" t="n">
        <v>0</v>
      </c>
      <c r="D60" s="6" t="n">
        <v>544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10</v>
      </c>
      <c r="B1" s="2" t="s">
        <v>494</v>
      </c>
      <c r="C1" s="2" t="s">
        <v>511</v>
      </c>
      <c r="D1" s="2" t="s">
        <v>512</v>
      </c>
    </row>
    <row r="2" spans="1:4">
      <c r="A2" s="3" t="s">
        <v>513</v>
      </c>
    </row>
    <row r="3" spans="1:4">
      <c r="A3" s="4" t="s">
        <v>514</v>
      </c>
      <c r="B3" s="5" t="n">
        <v>52</v>
      </c>
      <c r="C3" s="5" t="n">
        <v>1</v>
      </c>
      <c r="D3" s="5" t="n">
        <v>1</v>
      </c>
    </row>
    <row r="4" spans="1:4">
      <c r="A4" s="4" t="s">
        <v>132</v>
      </c>
      <c r="B4" s="6" t="n">
        <v>22608144</v>
      </c>
      <c r="C4" s="6" t="n">
        <v>39103</v>
      </c>
      <c r="D4" s="6" t="n">
        <v>40442</v>
      </c>
    </row>
    <row r="5" spans="1:4">
      <c r="A5" s="4" t="s">
        <v>454</v>
      </c>
    </row>
    <row r="6" spans="1:4">
      <c r="A6" s="3" t="s">
        <v>513</v>
      </c>
    </row>
    <row r="7" spans="1:4">
      <c r="A7" s="4" t="s">
        <v>515</v>
      </c>
      <c r="C7" s="5" t="n">
        <v>1</v>
      </c>
      <c r="D7" s="5" t="n">
        <v>1</v>
      </c>
    </row>
    <row r="8" spans="1:4">
      <c r="A8" s="4" t="s">
        <v>516</v>
      </c>
      <c r="C8" s="6" t="n">
        <v>39103</v>
      </c>
      <c r="D8" s="6" t="n">
        <v>40442</v>
      </c>
    </row>
    <row r="9" spans="1:4">
      <c r="A9" s="4" t="s">
        <v>132</v>
      </c>
      <c r="C9" s="6" t="n">
        <v>39103</v>
      </c>
      <c r="D9" s="6" t="n">
        <v>40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17</v>
      </c>
      <c r="B1" s="2" t="s">
        <v>494</v>
      </c>
      <c r="C1" s="2" t="s">
        <v>511</v>
      </c>
      <c r="D1" s="2" t="s">
        <v>512</v>
      </c>
    </row>
    <row r="2" spans="1:4">
      <c r="A2" s="3" t="s">
        <v>513</v>
      </c>
    </row>
    <row r="3" spans="1:4">
      <c r="A3" s="4" t="s">
        <v>518</v>
      </c>
      <c r="B3" s="5" t="n">
        <v>52</v>
      </c>
      <c r="C3" s="5" t="n">
        <v>1</v>
      </c>
      <c r="D3" s="5" t="n">
        <v>1</v>
      </c>
    </row>
    <row r="4" spans="1:4">
      <c r="A4" s="4" t="s">
        <v>432</v>
      </c>
      <c r="B4" s="6" t="n">
        <v>22608144</v>
      </c>
      <c r="C4" s="6" t="n">
        <v>39103</v>
      </c>
      <c r="D4" s="6" t="n">
        <v>40442</v>
      </c>
    </row>
    <row r="5" spans="1:4">
      <c r="A5" s="4" t="s">
        <v>403</v>
      </c>
    </row>
    <row r="6" spans="1:4">
      <c r="A6" s="3" t="s">
        <v>513</v>
      </c>
    </row>
    <row r="7" spans="1:4">
      <c r="A7" s="4" t="s">
        <v>519</v>
      </c>
      <c r="B7" s="5" t="n">
        <v>44</v>
      </c>
    </row>
    <row r="8" spans="1:4">
      <c r="A8" s="4" t="s">
        <v>432</v>
      </c>
      <c r="B8" s="6" t="n">
        <v>20835863</v>
      </c>
    </row>
    <row r="9" spans="1:4">
      <c r="A9" s="4" t="s">
        <v>520</v>
      </c>
    </row>
    <row r="10" spans="1:4">
      <c r="A10" s="3" t="s">
        <v>513</v>
      </c>
    </row>
    <row r="11" spans="1:4">
      <c r="A11" s="4" t="s">
        <v>519</v>
      </c>
      <c r="B11" s="5" t="n">
        <v>18</v>
      </c>
    </row>
    <row r="12" spans="1:4">
      <c r="A12" s="4" t="s">
        <v>432</v>
      </c>
      <c r="B12" s="6" t="n">
        <v>3107843</v>
      </c>
    </row>
    <row r="13" spans="1:4">
      <c r="A13" s="4" t="s">
        <v>405</v>
      </c>
    </row>
    <row r="14" spans="1:4">
      <c r="A14" s="3" t="s">
        <v>513</v>
      </c>
    </row>
    <row r="15" spans="1:4">
      <c r="A15" s="4" t="s">
        <v>519</v>
      </c>
      <c r="B15" s="5" t="n">
        <v>3</v>
      </c>
    </row>
    <row r="16" spans="1:4">
      <c r="A16" s="4" t="s">
        <v>432</v>
      </c>
      <c r="B16" s="6" t="n">
        <v>94728</v>
      </c>
    </row>
    <row r="17" spans="1:4">
      <c r="A17" s="4" t="s">
        <v>406</v>
      </c>
    </row>
    <row r="18" spans="1:4">
      <c r="A18" s="3" t="s">
        <v>513</v>
      </c>
    </row>
    <row r="19" spans="1:4">
      <c r="A19" s="4" t="s">
        <v>519</v>
      </c>
      <c r="B19" s="5" t="n">
        <v>2</v>
      </c>
    </row>
    <row r="20" spans="1:4">
      <c r="A20" s="4" t="s">
        <v>432</v>
      </c>
      <c r="B20" s="6" t="n">
        <v>327843</v>
      </c>
    </row>
    <row r="21" spans="1:4">
      <c r="A21" s="4" t="s">
        <v>407</v>
      </c>
    </row>
    <row r="22" spans="1:4">
      <c r="A22" s="3" t="s">
        <v>513</v>
      </c>
    </row>
    <row r="23" spans="1:4">
      <c r="A23" s="4" t="s">
        <v>519</v>
      </c>
      <c r="B23" s="5" t="n">
        <v>21</v>
      </c>
    </row>
    <row r="24" spans="1:4">
      <c r="A24" s="4" t="s">
        <v>432</v>
      </c>
      <c r="B24" s="6" t="n">
        <v>17305269</v>
      </c>
    </row>
    <row r="25" spans="1:4">
      <c r="A25" s="4" t="s">
        <v>408</v>
      </c>
    </row>
    <row r="26" spans="1:4">
      <c r="A26" s="3" t="s">
        <v>513</v>
      </c>
    </row>
    <row r="27" spans="1:4">
      <c r="A27" s="4" t="s">
        <v>519</v>
      </c>
      <c r="B27" s="5" t="n">
        <v>8</v>
      </c>
    </row>
    <row r="28" spans="1:4">
      <c r="A28" s="4" t="s">
        <v>432</v>
      </c>
      <c r="B28" s="6" t="n">
        <v>1772461</v>
      </c>
    </row>
    <row r="29" spans="1:4">
      <c r="A29" s="4" t="s">
        <v>409</v>
      </c>
    </row>
    <row r="30" spans="1:4">
      <c r="A30" s="3" t="s">
        <v>513</v>
      </c>
    </row>
    <row r="31" spans="1:4">
      <c r="A31" s="4" t="s">
        <v>519</v>
      </c>
      <c r="B31" s="5" t="n">
        <v>6</v>
      </c>
    </row>
    <row r="32" spans="1:4">
      <c r="A32" s="4" t="s">
        <v>432</v>
      </c>
      <c r="B32" s="6" t="n">
        <v>1716312</v>
      </c>
    </row>
    <row r="33" spans="1:4">
      <c r="A33" s="4" t="s">
        <v>410</v>
      </c>
    </row>
    <row r="34" spans="1:4">
      <c r="A34" s="3" t="s">
        <v>513</v>
      </c>
    </row>
    <row r="35" spans="1:4">
      <c r="A35" s="4" t="s">
        <v>519</v>
      </c>
      <c r="B35" s="5" t="n">
        <v>2</v>
      </c>
    </row>
    <row r="36" spans="1:4">
      <c r="A36" s="4" t="s">
        <v>432</v>
      </c>
      <c r="B36" s="6" t="n">
        <v>56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0</v>
      </c>
    </row>
    <row r="3" spans="1:3">
      <c r="A3" s="4" t="s">
        <v>120</v>
      </c>
      <c r="B3" s="6" t="n">
        <v>173763</v>
      </c>
      <c r="C3" s="6" t="n">
        <v>272023</v>
      </c>
    </row>
    <row r="4" spans="1:3">
      <c r="A4" s="3" t="s">
        <v>125</v>
      </c>
    </row>
    <row r="5" spans="1:3">
      <c r="A5" s="4" t="s">
        <v>126</v>
      </c>
      <c r="B5" s="5" t="n">
        <v>590372</v>
      </c>
      <c r="C5" s="5" t="n">
        <v>398996</v>
      </c>
    </row>
    <row r="6" spans="1:3">
      <c r="A6" s="4" t="s">
        <v>127</v>
      </c>
      <c r="B6" s="5" t="n">
        <v>-46551</v>
      </c>
    </row>
    <row r="7" spans="1:3">
      <c r="A7" s="4" t="s">
        <v>128</v>
      </c>
      <c r="B7" s="5" t="n">
        <v>543821</v>
      </c>
      <c r="C7" s="5" t="n">
        <v>398996</v>
      </c>
    </row>
    <row r="8" spans="1:3">
      <c r="A8" s="4" t="s">
        <v>129</v>
      </c>
      <c r="B8" s="5" t="n">
        <v>-149646</v>
      </c>
      <c r="C8" s="5" t="n">
        <v>-109793</v>
      </c>
    </row>
    <row r="9" spans="1:3">
      <c r="A9" s="4" t="s">
        <v>125</v>
      </c>
      <c r="B9" s="5" t="n">
        <v>394175</v>
      </c>
      <c r="C9" s="5" t="n">
        <v>289203</v>
      </c>
    </row>
    <row r="10" spans="1:3">
      <c r="A10" s="4" t="s">
        <v>130</v>
      </c>
      <c r="B10" s="6" t="n">
        <v>567938</v>
      </c>
      <c r="C10" s="6" t="n">
        <v>5612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26"/>
    <col customWidth="1" max="3" min="3" width="26"/>
    <col customWidth="1" max="4" min="4" width="21"/>
    <col customWidth="1" max="5" min="5" width="21"/>
  </cols>
  <sheetData>
    <row r="1" spans="1:5">
      <c r="A1" s="1" t="s">
        <v>521</v>
      </c>
      <c r="B1" s="2" t="s">
        <v>1</v>
      </c>
      <c r="C1" s="2" t="s">
        <v>394</v>
      </c>
    </row>
    <row r="2" spans="1:5">
      <c r="B2" s="2" t="s">
        <v>522</v>
      </c>
      <c r="C2" s="2" t="s">
        <v>523</v>
      </c>
      <c r="D2" s="2" t="s">
        <v>415</v>
      </c>
      <c r="E2" s="2" t="s">
        <v>524</v>
      </c>
    </row>
    <row r="3" spans="1:5">
      <c r="A3" s="3" t="s">
        <v>525</v>
      </c>
    </row>
    <row r="4" spans="1:5">
      <c r="A4" s="4" t="s">
        <v>526</v>
      </c>
      <c r="B4" s="6" t="n">
        <v>845000</v>
      </c>
      <c r="C4" s="6" t="n">
        <v>845000</v>
      </c>
      <c r="D4" s="6" t="n">
        <v>865000</v>
      </c>
      <c r="E4" s="6" t="n">
        <v>865000</v>
      </c>
    </row>
    <row r="5" spans="1:5">
      <c r="A5" s="4" t="s">
        <v>527</v>
      </c>
    </row>
    <row r="6" spans="1:5">
      <c r="A6" s="3" t="s">
        <v>525</v>
      </c>
    </row>
    <row r="7" spans="1:5">
      <c r="A7" s="4" t="s">
        <v>528</v>
      </c>
      <c r="B7" s="5" t="n">
        <v>0</v>
      </c>
      <c r="C7" s="5" t="n">
        <v>0</v>
      </c>
    </row>
    <row r="8" spans="1:5">
      <c r="A8" s="4" t="s">
        <v>529</v>
      </c>
      <c r="B8" s="5" t="n">
        <v>0</v>
      </c>
      <c r="C8"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94</v>
      </c>
    </row>
    <row r="2" spans="1:2">
      <c r="B2" s="2" t="s">
        <v>387</v>
      </c>
    </row>
    <row r="3" spans="1:2">
      <c r="A3" s="3" t="s">
        <v>525</v>
      </c>
    </row>
    <row r="4" spans="1:2">
      <c r="A4" s="4" t="s">
        <v>531</v>
      </c>
      <c r="B4" s="6" t="n">
        <v>865000</v>
      </c>
    </row>
    <row r="5" spans="1:2">
      <c r="A5" s="4" t="s">
        <v>532</v>
      </c>
      <c r="B5" s="5" t="n">
        <v>-20000</v>
      </c>
    </row>
    <row r="6" spans="1:2">
      <c r="A6" s="4" t="s">
        <v>533</v>
      </c>
      <c r="B6" s="6" t="n">
        <v>84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4</v>
      </c>
      <c r="B1" s="2" t="s">
        <v>2</v>
      </c>
      <c r="C1" s="2" t="s">
        <v>42</v>
      </c>
    </row>
    <row r="2" spans="1:3">
      <c r="A2" s="3" t="s">
        <v>535</v>
      </c>
    </row>
    <row r="3" spans="1:3">
      <c r="A3" s="4" t="s">
        <v>536</v>
      </c>
      <c r="B3" s="6" t="n">
        <v>21658012</v>
      </c>
      <c r="C3" s="6" t="n">
        <v>19780866</v>
      </c>
    </row>
    <row r="4" spans="1:3">
      <c r="A4" s="4" t="s">
        <v>537</v>
      </c>
      <c r="B4" s="5" t="n">
        <v>23459259</v>
      </c>
      <c r="C4" s="5" t="n">
        <v>23779145</v>
      </c>
    </row>
    <row r="5" spans="1:3">
      <c r="A5" s="4" t="s">
        <v>538</v>
      </c>
      <c r="B5" s="5" t="n">
        <v>9670363</v>
      </c>
      <c r="C5" s="5" t="n">
        <v>10242323</v>
      </c>
    </row>
    <row r="6" spans="1:3">
      <c r="A6" s="4" t="s">
        <v>539</v>
      </c>
      <c r="B6" s="5" t="n">
        <v>24515788</v>
      </c>
      <c r="C6" s="5" t="n">
        <v>24295700</v>
      </c>
    </row>
    <row r="7" spans="1:3">
      <c r="A7" s="4" t="s">
        <v>540</v>
      </c>
      <c r="B7" s="5" t="n">
        <v>78637728</v>
      </c>
      <c r="C7" s="5" t="n">
        <v>78342839</v>
      </c>
    </row>
    <row r="8" spans="1:3">
      <c r="A8" s="4" t="s">
        <v>64</v>
      </c>
      <c r="B8" s="6" t="n">
        <v>157941150</v>
      </c>
      <c r="C8" s="6" t="n">
        <v>1564408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1</v>
      </c>
      <c r="B1" s="2" t="s">
        <v>2</v>
      </c>
      <c r="C1" s="2" t="s">
        <v>42</v>
      </c>
    </row>
    <row r="2" spans="1:3">
      <c r="A2" s="4" t="s">
        <v>542</v>
      </c>
      <c r="B2" s="6" t="n">
        <v>250000</v>
      </c>
    </row>
    <row r="3" spans="1:3">
      <c r="A3" s="4" t="s">
        <v>543</v>
      </c>
      <c r="B3" s="5" t="n">
        <v>15135158</v>
      </c>
      <c r="C3" s="6" t="n">
        <v>14113578</v>
      </c>
    </row>
    <row r="4" spans="1:3">
      <c r="A4" s="4" t="s">
        <v>544</v>
      </c>
      <c r="B4" s="5" t="n">
        <v>157941150</v>
      </c>
      <c r="C4" s="5" t="n">
        <v>156440873</v>
      </c>
    </row>
    <row r="5" spans="1:3">
      <c r="A5" s="4" t="s">
        <v>545</v>
      </c>
    </row>
    <row r="6" spans="1:3">
      <c r="A6" s="4" t="s">
        <v>544</v>
      </c>
      <c r="B6" s="6" t="n">
        <v>921560</v>
      </c>
      <c r="C6" s="6" t="n">
        <v>4198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14</v>
      </c>
    </row>
    <row r="2" spans="1:2">
      <c r="A2" s="3" t="s">
        <v>547</v>
      </c>
    </row>
    <row r="3" spans="1:2">
      <c r="A3" s="4" t="s">
        <v>12</v>
      </c>
      <c r="B3" s="6" t="n">
        <v>29264377</v>
      </c>
    </row>
    <row r="4" spans="1:2">
      <c r="A4" s="4" t="s">
        <v>548</v>
      </c>
      <c r="B4" s="5" t="n">
        <v>19178981</v>
      </c>
    </row>
    <row r="5" spans="1:2">
      <c r="A5" s="4" t="s">
        <v>549</v>
      </c>
      <c r="B5" s="5" t="n">
        <v>14368762</v>
      </c>
    </row>
    <row r="6" spans="1:2">
      <c r="A6" s="4" t="s">
        <v>550</v>
      </c>
      <c r="B6" s="5" t="n">
        <v>8959675</v>
      </c>
    </row>
    <row r="7" spans="1:2">
      <c r="A7" s="4" t="s">
        <v>551</v>
      </c>
      <c r="B7" s="5" t="n">
        <v>6865933</v>
      </c>
    </row>
    <row r="8" spans="1:2">
      <c r="A8" s="4" t="s">
        <v>552</v>
      </c>
      <c r="B8" s="6" t="n">
        <v>786377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3</v>
      </c>
      <c r="B1" s="2" t="s">
        <v>1</v>
      </c>
      <c r="C1" s="2" t="s">
        <v>394</v>
      </c>
    </row>
    <row r="2" spans="1:3">
      <c r="B2" s="2" t="s">
        <v>2</v>
      </c>
      <c r="C2" s="2" t="s">
        <v>42</v>
      </c>
    </row>
    <row r="3" spans="1:3">
      <c r="A3" s="4" t="s">
        <v>554</v>
      </c>
      <c r="B3" s="6" t="n">
        <v>12500000</v>
      </c>
      <c r="C3" s="6" t="n">
        <v>2500000</v>
      </c>
    </row>
    <row r="4" spans="1:3">
      <c r="A4" s="4" t="s">
        <v>555</v>
      </c>
    </row>
    <row r="5" spans="1:3">
      <c r="A5" s="4" t="s">
        <v>554</v>
      </c>
      <c r="B5" s="6" t="n">
        <v>2500000</v>
      </c>
      <c r="C5" s="6" t="n">
        <v>2500000</v>
      </c>
    </row>
    <row r="6" spans="1:3">
      <c r="A6" s="4" t="s">
        <v>556</v>
      </c>
      <c r="B6" s="4" t="s">
        <v>557</v>
      </c>
      <c r="C6" s="4" t="s">
        <v>558</v>
      </c>
    </row>
    <row r="7" spans="1:3">
      <c r="A7" s="4" t="s">
        <v>559</v>
      </c>
      <c r="B7" s="4" t="s">
        <v>560</v>
      </c>
      <c r="C7" s="4" t="s">
        <v>561</v>
      </c>
    </row>
    <row r="8" spans="1:3">
      <c r="A8" s="4" t="s">
        <v>562</v>
      </c>
    </row>
    <row r="9" spans="1:3">
      <c r="A9" s="4" t="s">
        <v>554</v>
      </c>
      <c r="B9" s="6" t="n">
        <v>5000000</v>
      </c>
    </row>
    <row r="10" spans="1:3">
      <c r="A10" s="4" t="s">
        <v>556</v>
      </c>
      <c r="B10" s="4" t="s">
        <v>563</v>
      </c>
    </row>
    <row r="11" spans="1:3">
      <c r="A11" s="4" t="s">
        <v>559</v>
      </c>
      <c r="B11" s="4" t="s">
        <v>564</v>
      </c>
    </row>
    <row r="12" spans="1:3">
      <c r="A12" s="4" t="s">
        <v>565</v>
      </c>
    </row>
    <row r="13" spans="1:3">
      <c r="A13" s="4" t="s">
        <v>554</v>
      </c>
      <c r="B13" s="6" t="n">
        <v>5000000</v>
      </c>
    </row>
    <row r="14" spans="1:3">
      <c r="A14" s="4" t="s">
        <v>556</v>
      </c>
      <c r="B14" s="4" t="s">
        <v>566</v>
      </c>
    </row>
    <row r="15" spans="1:3">
      <c r="A15" s="4" t="s">
        <v>559</v>
      </c>
      <c r="B15" s="4" t="s">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68</v>
      </c>
      <c r="B1" s="2" t="s">
        <v>414</v>
      </c>
    </row>
    <row r="2" spans="1:2">
      <c r="A2" s="4" t="s">
        <v>548</v>
      </c>
      <c r="B2" s="6" t="n">
        <v>7500000</v>
      </c>
    </row>
    <row r="3" spans="1:2">
      <c r="A3" s="4" t="s">
        <v>549</v>
      </c>
      <c r="B3" s="5" t="n">
        <v>5000000</v>
      </c>
    </row>
    <row r="4" spans="1:2">
      <c r="A4" s="4" t="s">
        <v>132</v>
      </c>
      <c r="B4" s="6" t="n">
        <v>12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9</v>
      </c>
      <c r="B1" s="2" t="s">
        <v>2</v>
      </c>
      <c r="C1" s="2" t="s">
        <v>42</v>
      </c>
    </row>
    <row r="2" spans="1:3">
      <c r="A2" s="3" t="s">
        <v>570</v>
      </c>
    </row>
    <row r="3" spans="1:3">
      <c r="A3" s="4" t="s">
        <v>571</v>
      </c>
      <c r="B3" s="4" t="s">
        <v>572</v>
      </c>
    </row>
    <row r="4" spans="1:3">
      <c r="A4" s="4" t="s">
        <v>573</v>
      </c>
      <c r="B4" s="6" t="n">
        <v>55085000</v>
      </c>
      <c r="C4" s="6" t="n">
        <v>55100000</v>
      </c>
    </row>
    <row r="5" spans="1:3">
      <c r="A5" s="4" t="s">
        <v>574</v>
      </c>
      <c r="B5" s="5" t="n">
        <v>42600000</v>
      </c>
      <c r="C5" s="5" t="n">
        <v>52600000</v>
      </c>
    </row>
    <row r="6" spans="1:3">
      <c r="A6" s="4" t="s">
        <v>575</v>
      </c>
      <c r="B6" s="5" t="n">
        <v>53300000</v>
      </c>
      <c r="C6" s="5" t="n">
        <v>50320000</v>
      </c>
    </row>
    <row r="7" spans="1:3">
      <c r="A7" s="4" t="s">
        <v>576</v>
      </c>
      <c r="B7" s="5" t="n">
        <v>2000000</v>
      </c>
      <c r="C7" s="5" t="n">
        <v>2000000</v>
      </c>
    </row>
    <row r="8" spans="1:3">
      <c r="A8" s="4" t="s">
        <v>577</v>
      </c>
      <c r="B8" s="6" t="n">
        <v>0</v>
      </c>
      <c r="C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78</v>
      </c>
      <c r="B1" s="2" t="s">
        <v>1</v>
      </c>
    </row>
    <row r="2" spans="1:4">
      <c r="B2" s="2" t="s">
        <v>2</v>
      </c>
      <c r="C2" s="2" t="s">
        <v>90</v>
      </c>
      <c r="D2" s="2" t="s">
        <v>42</v>
      </c>
    </row>
    <row r="3" spans="1:4">
      <c r="A3" s="3" t="s">
        <v>579</v>
      </c>
    </row>
    <row r="4" spans="1:4">
      <c r="A4" s="4" t="s">
        <v>580</v>
      </c>
      <c r="B4" s="7" t="n">
        <v>0.01</v>
      </c>
      <c r="D4" s="7" t="n">
        <v>0.01</v>
      </c>
    </row>
    <row r="5" spans="1:4">
      <c r="A5" s="4" t="s">
        <v>158</v>
      </c>
      <c r="B5" s="6" t="n">
        <v>112571</v>
      </c>
      <c r="C5" s="6" t="n">
        <v>108762</v>
      </c>
    </row>
    <row r="6" spans="1:4">
      <c r="A6" s="4" t="s">
        <v>581</v>
      </c>
    </row>
    <row r="7" spans="1:4">
      <c r="A7" s="3" t="s">
        <v>579</v>
      </c>
    </row>
    <row r="8" spans="1:4">
      <c r="A8" s="4" t="s">
        <v>582</v>
      </c>
      <c r="B8" s="5" t="n">
        <v>338560</v>
      </c>
    </row>
    <row r="9" spans="1:4">
      <c r="A9" s="4" t="s">
        <v>580</v>
      </c>
      <c r="B9" s="6" t="n">
        <v>10</v>
      </c>
    </row>
    <row r="10" spans="1:4">
      <c r="A10" s="4" t="s">
        <v>583</v>
      </c>
      <c r="B10" s="4" t="s">
        <v>584</v>
      </c>
    </row>
    <row r="11" spans="1:4">
      <c r="A11" s="4" t="s">
        <v>585</v>
      </c>
      <c r="B11" s="4" t="s">
        <v>365</v>
      </c>
    </row>
    <row r="12" spans="1:4">
      <c r="A12" s="4" t="s">
        <v>586</v>
      </c>
      <c r="B12" s="4" t="s">
        <v>347</v>
      </c>
    </row>
    <row r="13" spans="1:4">
      <c r="A13" s="4" t="s">
        <v>158</v>
      </c>
      <c r="B13" s="6" t="n">
        <v>112571</v>
      </c>
      <c r="C13" s="6" t="n">
        <v>108762</v>
      </c>
    </row>
    <row r="14" spans="1:4">
      <c r="A14" s="4" t="s">
        <v>587</v>
      </c>
      <c r="B14" s="5" t="n">
        <v>270848</v>
      </c>
    </row>
    <row r="15" spans="1:4">
      <c r="A15" s="4" t="s">
        <v>588</v>
      </c>
      <c r="B15" s="6" t="n">
        <v>31364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589</v>
      </c>
      <c r="B1" s="2" t="s">
        <v>590</v>
      </c>
      <c r="C1" s="2" t="s">
        <v>2</v>
      </c>
      <c r="D1" s="2" t="s">
        <v>90</v>
      </c>
    </row>
    <row r="2" spans="1:4">
      <c r="A2" s="4" t="s">
        <v>591</v>
      </c>
      <c r="C2" s="5" t="n">
        <v>368300</v>
      </c>
      <c r="D2" s="5" t="n">
        <v>0</v>
      </c>
    </row>
    <row r="3" spans="1:4">
      <c r="A3" s="4" t="s">
        <v>592</v>
      </c>
      <c r="C3" s="7" t="n">
        <v>3.35</v>
      </c>
    </row>
    <row r="4" spans="1:4">
      <c r="A4" s="4" t="s">
        <v>593</v>
      </c>
    </row>
    <row r="5" spans="1:4">
      <c r="A5" s="4" t="s">
        <v>594</v>
      </c>
      <c r="B5" s="5" t="n">
        <v>169280</v>
      </c>
    </row>
    <row r="6" spans="1:4">
      <c r="A6" s="4" t="s">
        <v>595</v>
      </c>
      <c r="C6" s="4" t="s">
        <v>596</v>
      </c>
    </row>
    <row r="7" spans="1:4">
      <c r="A7" s="4" t="s">
        <v>597</v>
      </c>
    </row>
    <row r="8" spans="1:4">
      <c r="A8" s="4" t="s">
        <v>598</v>
      </c>
      <c r="B8" s="4" t="s">
        <v>427</v>
      </c>
    </row>
    <row r="9" spans="1:4">
      <c r="A9" s="4" t="s">
        <v>599</v>
      </c>
    </row>
    <row r="10" spans="1:4">
      <c r="A10" s="4" t="s">
        <v>600</v>
      </c>
      <c r="B10" s="5" t="n">
        <v>169280</v>
      </c>
    </row>
    <row r="11" spans="1:4">
      <c r="A11" s="4" t="s">
        <v>601</v>
      </c>
      <c r="C11" s="5" t="n">
        <v>161320</v>
      </c>
    </row>
    <row r="12" spans="1:4">
      <c r="A12" s="4" t="s">
        <v>602</v>
      </c>
    </row>
    <row r="13" spans="1:4">
      <c r="A13" s="4" t="s">
        <v>603</v>
      </c>
      <c r="C13" s="6" t="n">
        <v>61353</v>
      </c>
    </row>
    <row r="14" spans="1:4">
      <c r="A14" s="4" t="s">
        <v>604</v>
      </c>
      <c r="C14" s="6" t="n">
        <v>1015607</v>
      </c>
    </row>
    <row r="15" spans="1:4">
      <c r="A15" s="4" t="s">
        <v>605</v>
      </c>
      <c r="C15" s="4" t="s">
        <v>606</v>
      </c>
    </row>
    <row r="16" spans="1:4">
      <c r="A16" s="4" t="s">
        <v>592</v>
      </c>
      <c r="C16" s="7" t="n">
        <v>11.58</v>
      </c>
    </row>
    <row r="17" spans="1:4">
      <c r="A17" s="4" t="s">
        <v>607</v>
      </c>
    </row>
    <row r="18" spans="1:4">
      <c r="A18" s="4" t="s">
        <v>600</v>
      </c>
      <c r="B18" s="5" t="n">
        <v>423200</v>
      </c>
    </row>
    <row r="19" spans="1:4">
      <c r="A19" s="4" t="s">
        <v>591</v>
      </c>
      <c r="C19" s="5" t="n">
        <v>368300</v>
      </c>
    </row>
    <row r="20" spans="1:4">
      <c r="A20" s="4" t="s">
        <v>598</v>
      </c>
      <c r="B20" s="4" t="s">
        <v>427</v>
      </c>
    </row>
    <row r="21" spans="1:4">
      <c r="A21" s="4" t="s">
        <v>608</v>
      </c>
    </row>
    <row r="22" spans="1:4">
      <c r="A22" s="4" t="s">
        <v>601</v>
      </c>
      <c r="C22" s="5" t="n">
        <v>161320</v>
      </c>
      <c r="D22" s="5" t="n">
        <v>0</v>
      </c>
    </row>
    <row r="23" spans="1:4">
      <c r="A23" s="4" t="s">
        <v>603</v>
      </c>
      <c r="C23" s="6" t="n">
        <v>107494</v>
      </c>
    </row>
    <row r="24" spans="1:4">
      <c r="A24" s="4" t="s">
        <v>604</v>
      </c>
      <c r="C24" s="6" t="n">
        <v>1779393</v>
      </c>
    </row>
    <row r="25" spans="1:4">
      <c r="A25" s="4" t="s">
        <v>605</v>
      </c>
      <c r="C25" s="4" t="s">
        <v>6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18"/>
    <col customWidth="1" max="6" min="6" width="21"/>
    <col customWidth="1" max="7" min="7" width="39"/>
    <col customWidth="1" max="8" min="8" width="20"/>
  </cols>
  <sheetData>
    <row r="1" spans="1:8">
      <c r="A1" s="1" t="s">
        <v>131</v>
      </c>
      <c r="B1" s="2" t="s">
        <v>132</v>
      </c>
      <c r="C1" s="2" t="s">
        <v>133</v>
      </c>
      <c r="D1" s="2" t="s">
        <v>134</v>
      </c>
      <c r="E1" s="2" t="s">
        <v>135</v>
      </c>
      <c r="F1" s="2" t="s">
        <v>136</v>
      </c>
      <c r="G1" s="2" t="s">
        <v>137</v>
      </c>
      <c r="H1" s="2" t="s">
        <v>138</v>
      </c>
    </row>
    <row r="2" spans="1:8">
      <c r="A2" s="4" t="s">
        <v>139</v>
      </c>
      <c r="B2" s="6" t="n">
        <v>60346775</v>
      </c>
      <c r="C2" s="6" t="n">
        <v>42320</v>
      </c>
      <c r="D2" s="6" t="n">
        <v>40987146</v>
      </c>
      <c r="E2" s="6" t="n">
        <v>22336134</v>
      </c>
      <c r="F2" s="6" t="n">
        <v>-3047040</v>
      </c>
      <c r="G2" s="6" t="n">
        <v>28215</v>
      </c>
    </row>
    <row r="3" spans="1:8">
      <c r="A3" s="4" t="s">
        <v>120</v>
      </c>
      <c r="B3" s="5" t="n">
        <v>272023</v>
      </c>
      <c r="E3" s="5" t="n">
        <v>272023</v>
      </c>
    </row>
    <row r="4" spans="1:8">
      <c r="A4" s="4" t="s">
        <v>125</v>
      </c>
      <c r="B4" s="5" t="n">
        <v>289203</v>
      </c>
      <c r="G4" s="5" t="n">
        <v>289203</v>
      </c>
    </row>
    <row r="5" spans="1:8">
      <c r="A5" s="4" t="s">
        <v>140</v>
      </c>
      <c r="B5" s="5" t="n">
        <v>108762</v>
      </c>
      <c r="D5" s="5" t="n">
        <v>24122</v>
      </c>
      <c r="F5" s="5" t="n">
        <v>84640</v>
      </c>
    </row>
    <row r="6" spans="1:8">
      <c r="A6" s="4" t="s">
        <v>141</v>
      </c>
      <c r="B6" s="5" t="n">
        <v>61016763</v>
      </c>
      <c r="C6" s="5" t="n">
        <v>42320</v>
      </c>
      <c r="D6" s="5" t="n">
        <v>41011268</v>
      </c>
      <c r="E6" s="5" t="n">
        <v>22608157</v>
      </c>
      <c r="F6" s="5" t="n">
        <v>-2962400</v>
      </c>
      <c r="G6" s="5" t="n">
        <v>317418</v>
      </c>
    </row>
    <row r="7" spans="1:8">
      <c r="A7" s="4" t="s">
        <v>142</v>
      </c>
      <c r="B7" s="5" t="n">
        <v>59935376</v>
      </c>
      <c r="C7" s="5" t="n">
        <v>42085</v>
      </c>
      <c r="D7" s="5" t="n">
        <v>41210056</v>
      </c>
      <c r="E7" s="5" t="n">
        <v>23243847</v>
      </c>
      <c r="F7" s="5" t="n">
        <v>-2708480</v>
      </c>
      <c r="G7" s="5" t="n">
        <v>505862</v>
      </c>
      <c r="H7" s="6" t="n">
        <v>-2357994</v>
      </c>
    </row>
    <row r="8" spans="1:8">
      <c r="A8" s="4" t="s">
        <v>120</v>
      </c>
      <c r="B8" s="5" t="n">
        <v>173763</v>
      </c>
      <c r="E8" s="5" t="n">
        <v>173763</v>
      </c>
    </row>
    <row r="9" spans="1:8">
      <c r="A9" s="4" t="s">
        <v>125</v>
      </c>
      <c r="B9" s="5" t="n">
        <v>394175</v>
      </c>
      <c r="G9" s="5" t="n">
        <v>394175</v>
      </c>
    </row>
    <row r="10" spans="1:8">
      <c r="A10" s="4" t="s">
        <v>140</v>
      </c>
      <c r="B10" s="5" t="n">
        <v>112571</v>
      </c>
      <c r="D10" s="5" t="n">
        <v>27931</v>
      </c>
      <c r="F10" s="5" t="n">
        <v>84640</v>
      </c>
    </row>
    <row r="11" spans="1:8">
      <c r="A11" s="4" t="s">
        <v>143</v>
      </c>
      <c r="B11" s="5" t="n">
        <v>-4757019</v>
      </c>
    </row>
    <row r="12" spans="1:8">
      <c r="A12" s="4" t="s">
        <v>144</v>
      </c>
      <c r="B12" s="5" t="n">
        <v>168847</v>
      </c>
      <c r="D12" s="5" t="n">
        <v>168847</v>
      </c>
    </row>
    <row r="13" spans="1:8">
      <c r="A13" s="4" t="s">
        <v>145</v>
      </c>
      <c r="C13" s="5" t="n">
        <v>-3468</v>
      </c>
      <c r="D13" s="5" t="n">
        <v>-4753551</v>
      </c>
    </row>
    <row r="14" spans="1:8">
      <c r="A14" s="4" t="s">
        <v>146</v>
      </c>
      <c r="B14" s="6" t="n">
        <v>56027713</v>
      </c>
      <c r="C14" s="6" t="n">
        <v>38617</v>
      </c>
      <c r="D14" s="6" t="n">
        <v>36653283</v>
      </c>
      <c r="E14" s="6" t="n">
        <v>23417610</v>
      </c>
      <c r="F14" s="6" t="n">
        <v>-2623840</v>
      </c>
      <c r="G14" s="6" t="n">
        <v>900037</v>
      </c>
      <c r="H14" s="6" t="n">
        <v>-2357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90</v>
      </c>
    </row>
    <row r="3" spans="1:3">
      <c r="A3" s="4" t="s">
        <v>610</v>
      </c>
      <c r="B3" s="5" t="n">
        <v>161320</v>
      </c>
      <c r="C3" s="5" t="n">
        <v>0</v>
      </c>
    </row>
    <row r="4" spans="1:3">
      <c r="A4" s="4" t="s">
        <v>611</v>
      </c>
      <c r="B4" s="5" t="n">
        <v>161320</v>
      </c>
    </row>
    <row r="5" spans="1:3">
      <c r="A5" s="4" t="s">
        <v>612</v>
      </c>
      <c r="B5" s="7" t="n">
        <v>13.4</v>
      </c>
    </row>
    <row r="6" spans="1:3">
      <c r="A6" s="4" t="s">
        <v>613</v>
      </c>
      <c r="B6" s="7" t="n">
        <v>1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14</v>
      </c>
      <c r="B1" s="2" t="s">
        <v>1</v>
      </c>
    </row>
    <row r="2" spans="1:2">
      <c r="B2" s="2" t="s">
        <v>615</v>
      </c>
    </row>
    <row r="3" spans="1:2">
      <c r="A3" s="4" t="s">
        <v>616</v>
      </c>
      <c r="B3" s="5" t="n">
        <v>161320</v>
      </c>
    </row>
    <row r="4" spans="1:2">
      <c r="A4" s="4" t="s">
        <v>12</v>
      </c>
    </row>
    <row r="5" spans="1:2">
      <c r="A5" s="4" t="s">
        <v>616</v>
      </c>
      <c r="B5" s="5" t="n">
        <v>32264</v>
      </c>
    </row>
    <row r="6" spans="1:2">
      <c r="A6" s="4" t="s">
        <v>548</v>
      </c>
    </row>
    <row r="7" spans="1:2">
      <c r="A7" s="4" t="s">
        <v>616</v>
      </c>
      <c r="B7" s="5" t="n">
        <v>32264</v>
      </c>
    </row>
    <row r="8" spans="1:2">
      <c r="A8" s="4" t="s">
        <v>549</v>
      </c>
    </row>
    <row r="9" spans="1:2">
      <c r="A9" s="4" t="s">
        <v>616</v>
      </c>
      <c r="B9" s="5" t="n">
        <v>32264</v>
      </c>
    </row>
    <row r="10" spans="1:2">
      <c r="A10" s="4" t="s">
        <v>550</v>
      </c>
    </row>
    <row r="11" spans="1:2">
      <c r="A11" s="4" t="s">
        <v>616</v>
      </c>
      <c r="B11" s="5" t="n">
        <v>32264</v>
      </c>
    </row>
    <row r="12" spans="1:2">
      <c r="A12" s="4" t="s">
        <v>551</v>
      </c>
    </row>
    <row r="13" spans="1:2">
      <c r="A13" s="4" t="s">
        <v>616</v>
      </c>
      <c r="B13" s="5" t="n">
        <v>322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17</v>
      </c>
      <c r="B1" s="2" t="s">
        <v>1</v>
      </c>
    </row>
    <row r="2" spans="1:2">
      <c r="B2" s="2" t="s">
        <v>618</v>
      </c>
    </row>
    <row r="3" spans="1:2">
      <c r="A3" s="4" t="s">
        <v>619</v>
      </c>
      <c r="B3" s="4" t="s">
        <v>620</v>
      </c>
    </row>
    <row r="4" spans="1:2">
      <c r="A4" s="4" t="s">
        <v>621</v>
      </c>
      <c r="B4" s="4" t="s">
        <v>622</v>
      </c>
    </row>
    <row r="5" spans="1:2">
      <c r="A5" s="4" t="s">
        <v>623</v>
      </c>
      <c r="B5" s="4" t="s">
        <v>624</v>
      </c>
    </row>
    <row r="6" spans="1:2">
      <c r="A6" s="4" t="s">
        <v>625</v>
      </c>
      <c r="B6" s="4" t="s">
        <v>626</v>
      </c>
    </row>
    <row r="7" spans="1:2">
      <c r="A7" s="4" t="s">
        <v>627</v>
      </c>
      <c r="B7" s="7" t="n">
        <v>3.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8</v>
      </c>
      <c r="B1" s="2" t="s">
        <v>1</v>
      </c>
    </row>
    <row r="2" spans="1:3">
      <c r="B2" s="2" t="s">
        <v>2</v>
      </c>
      <c r="C2" s="2" t="s">
        <v>90</v>
      </c>
    </row>
    <row r="3" spans="1:3">
      <c r="A3" s="4" t="s">
        <v>629</v>
      </c>
      <c r="B3" s="4" t="s">
        <v>70</v>
      </c>
    </row>
    <row r="4" spans="1:3">
      <c r="A4" s="4" t="s">
        <v>610</v>
      </c>
      <c r="B4" s="5" t="n">
        <v>368300</v>
      </c>
      <c r="C4" s="5" t="n">
        <v>0</v>
      </c>
    </row>
    <row r="5" spans="1:3">
      <c r="A5" s="4" t="s">
        <v>630</v>
      </c>
      <c r="B5" s="4" t="s">
        <v>70</v>
      </c>
    </row>
    <row r="6" spans="1:3">
      <c r="A6" s="4" t="s">
        <v>631</v>
      </c>
      <c r="B6" s="4" t="s">
        <v>70</v>
      </c>
    </row>
    <row r="7" spans="1:3">
      <c r="A7" s="4" t="s">
        <v>632</v>
      </c>
      <c r="B7" s="5" t="n">
        <v>368300</v>
      </c>
    </row>
    <row r="8" spans="1:3">
      <c r="A8" s="4" t="s">
        <v>633</v>
      </c>
      <c r="B8" s="4" t="s">
        <v>70</v>
      </c>
    </row>
    <row r="9" spans="1:3">
      <c r="A9" s="4" t="s">
        <v>634</v>
      </c>
      <c r="B9" s="4" t="s">
        <v>70</v>
      </c>
    </row>
    <row r="10" spans="1:3">
      <c r="A10" s="4" t="s">
        <v>635</v>
      </c>
      <c r="B10" s="8" t="n">
        <v>13.4</v>
      </c>
    </row>
    <row r="11" spans="1:3">
      <c r="A11" s="4" t="s">
        <v>636</v>
      </c>
      <c r="B11" s="7" t="n">
        <v>13.4</v>
      </c>
    </row>
    <row r="12" spans="1:3">
      <c r="A12" s="4" t="s">
        <v>637</v>
      </c>
      <c r="B12" s="4" t="s">
        <v>638</v>
      </c>
    </row>
    <row r="13" spans="1:3">
      <c r="A13" s="4" t="s">
        <v>639</v>
      </c>
      <c r="B13" s="4" t="s">
        <v>6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s>
  <sheetData>
    <row r="1" spans="1:4">
      <c r="A1" s="1" t="s">
        <v>640</v>
      </c>
      <c r="B1" s="2" t="s">
        <v>641</v>
      </c>
      <c r="C1" s="2" t="s">
        <v>642</v>
      </c>
      <c r="D1" s="2" t="s">
        <v>590</v>
      </c>
    </row>
    <row r="2" spans="1:4">
      <c r="A2" s="4" t="s">
        <v>643</v>
      </c>
      <c r="C2" s="5" t="n">
        <v>6000000</v>
      </c>
    </row>
    <row r="3" spans="1:4">
      <c r="A3" s="4" t="s">
        <v>644</v>
      </c>
      <c r="B3" s="7" t="n">
        <v>0.5</v>
      </c>
    </row>
    <row r="4" spans="1:4">
      <c r="A4" s="4" t="s">
        <v>593</v>
      </c>
    </row>
    <row r="5" spans="1:4">
      <c r="A5" s="4" t="s">
        <v>643</v>
      </c>
      <c r="D5" s="5" t="n">
        <v>169280</v>
      </c>
    </row>
    <row r="6" spans="1:4">
      <c r="A6" s="4" t="s">
        <v>645</v>
      </c>
    </row>
    <row r="7" spans="1:4">
      <c r="A7" s="4" t="s">
        <v>643</v>
      </c>
      <c r="D7" s="5" t="n">
        <v>1692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646</v>
      </c>
      <c r="B1" s="2" t="s">
        <v>647</v>
      </c>
    </row>
    <row r="2" spans="1:5">
      <c r="B2" s="2" t="s">
        <v>2</v>
      </c>
      <c r="C2" s="2" t="s">
        <v>648</v>
      </c>
      <c r="D2" s="2" t="s">
        <v>649</v>
      </c>
      <c r="E2" s="2" t="s">
        <v>42</v>
      </c>
    </row>
    <row r="3" spans="1:5">
      <c r="A3" s="4" t="s">
        <v>650</v>
      </c>
      <c r="B3" s="5" t="n">
        <v>262588</v>
      </c>
      <c r="C3" s="5" t="n">
        <v>7500</v>
      </c>
      <c r="D3" s="5" t="n">
        <v>76675</v>
      </c>
      <c r="E3" s="5" t="n">
        <v>23495</v>
      </c>
    </row>
    <row r="4" spans="1:5">
      <c r="A4" s="4" t="s">
        <v>651</v>
      </c>
      <c r="B4" s="7" t="n">
        <v>13.55</v>
      </c>
      <c r="C4" s="7" t="n">
        <v>14.34</v>
      </c>
      <c r="D4" s="7" t="n">
        <v>14.23</v>
      </c>
      <c r="E4" s="7" t="n">
        <v>13.69</v>
      </c>
    </row>
    <row r="5" spans="1:5">
      <c r="A5" s="4" t="s">
        <v>593</v>
      </c>
    </row>
    <row r="6" spans="1:5">
      <c r="A6" s="4" t="s">
        <v>650</v>
      </c>
      <c r="B6" s="5" t="n">
        <v>5089565</v>
      </c>
      <c r="C6" s="5" t="n">
        <v>1531121</v>
      </c>
      <c r="D6" s="5" t="n">
        <v>1423565</v>
      </c>
      <c r="E6" s="5" t="n">
        <v>332545</v>
      </c>
    </row>
    <row r="7" spans="1:5">
      <c r="A7" s="4" t="s">
        <v>652</v>
      </c>
      <c r="B7" s="5" t="n">
        <v>910435</v>
      </c>
      <c r="C7" s="5" t="n">
        <v>4468879</v>
      </c>
      <c r="D7" s="5" t="n">
        <v>4576435</v>
      </c>
      <c r="E7" s="5" t="n">
        <v>566745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90</v>
      </c>
    </row>
    <row r="3" spans="1:3">
      <c r="A3" s="3" t="s">
        <v>654</v>
      </c>
    </row>
    <row r="4" spans="1:3">
      <c r="A4" s="4" t="s">
        <v>120</v>
      </c>
      <c r="B4" s="6" t="n">
        <v>173763</v>
      </c>
      <c r="C4" s="6" t="n">
        <v>272023</v>
      </c>
    </row>
    <row r="5" spans="1:3">
      <c r="A5" s="4" t="s">
        <v>655</v>
      </c>
      <c r="B5" s="5" t="n">
        <v>3804938</v>
      </c>
      <c r="C5" s="5" t="n">
        <v>3927296</v>
      </c>
    </row>
    <row r="6" spans="1:3">
      <c r="A6" s="4" t="s">
        <v>656</v>
      </c>
      <c r="B6" s="5" t="n">
        <v>3804938</v>
      </c>
      <c r="C6" s="5" t="n">
        <v>3927296</v>
      </c>
    </row>
    <row r="7" spans="1:3">
      <c r="A7" s="4" t="s">
        <v>657</v>
      </c>
      <c r="B7" s="7" t="n">
        <v>0.05</v>
      </c>
      <c r="C7" s="7" t="n">
        <v>0.07000000000000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42</v>
      </c>
    </row>
    <row r="2" spans="1:3">
      <c r="A2" s="3" t="s">
        <v>659</v>
      </c>
    </row>
    <row r="3" spans="1:3">
      <c r="A3" s="4" t="s">
        <v>660</v>
      </c>
      <c r="B3" s="6" t="n">
        <v>42070</v>
      </c>
      <c r="C3" s="6" t="n">
        <v>41635</v>
      </c>
    </row>
    <row r="4" spans="1:3">
      <c r="A4" s="4" t="s">
        <v>661</v>
      </c>
      <c r="B4" s="5" t="n">
        <v>43661</v>
      </c>
      <c r="C4" s="5" t="n">
        <v>43054</v>
      </c>
    </row>
    <row r="5" spans="1:3">
      <c r="A5" s="4" t="s">
        <v>662</v>
      </c>
      <c r="B5" s="5" t="n">
        <v>42070</v>
      </c>
      <c r="C5" s="5" t="n">
        <v>41635</v>
      </c>
    </row>
    <row r="6" spans="1:3">
      <c r="A6" s="4" t="s">
        <v>663</v>
      </c>
      <c r="B6" s="6" t="n">
        <v>42070</v>
      </c>
      <c r="C6" s="6" t="n">
        <v>41635</v>
      </c>
    </row>
    <row r="7" spans="1:3">
      <c r="A7" s="4" t="s">
        <v>664</v>
      </c>
      <c r="B7" s="4" t="s">
        <v>665</v>
      </c>
      <c r="C7" s="4" t="s">
        <v>666</v>
      </c>
    </row>
    <row r="8" spans="1:3">
      <c r="A8" s="4" t="s">
        <v>667</v>
      </c>
      <c r="B8" s="4" t="s">
        <v>668</v>
      </c>
      <c r="C8" s="4" t="s">
        <v>669</v>
      </c>
    </row>
    <row r="9" spans="1:3">
      <c r="A9" s="4" t="s">
        <v>670</v>
      </c>
      <c r="B9" s="4" t="s">
        <v>665</v>
      </c>
      <c r="C9" s="4" t="s">
        <v>666</v>
      </c>
    </row>
    <row r="10" spans="1:3">
      <c r="A10" s="4" t="s">
        <v>671</v>
      </c>
      <c r="B10" s="4" t="s">
        <v>672</v>
      </c>
      <c r="C10" s="4" t="s">
        <v>673</v>
      </c>
    </row>
    <row r="11" spans="1:3">
      <c r="A11" s="4" t="s">
        <v>674</v>
      </c>
      <c r="B11" s="6" t="n">
        <v>9950</v>
      </c>
      <c r="C11" s="6" t="n">
        <v>9569</v>
      </c>
    </row>
    <row r="12" spans="1:3">
      <c r="A12" s="4" t="s">
        <v>675</v>
      </c>
      <c r="B12" s="5" t="n">
        <v>15308</v>
      </c>
      <c r="C12" s="5" t="n">
        <v>14823</v>
      </c>
    </row>
    <row r="13" spans="1:3">
      <c r="A13" s="4" t="s">
        <v>676</v>
      </c>
      <c r="B13" s="5" t="n">
        <v>12246</v>
      </c>
      <c r="C13" s="5" t="n">
        <v>11821</v>
      </c>
    </row>
    <row r="14" spans="1:3">
      <c r="A14" s="4" t="s">
        <v>677</v>
      </c>
      <c r="B14" s="6" t="n">
        <v>8893</v>
      </c>
      <c r="C14" s="6" t="n">
        <v>8731</v>
      </c>
    </row>
    <row r="15" spans="1:3">
      <c r="A15" s="4" t="s">
        <v>678</v>
      </c>
      <c r="B15" s="4" t="s">
        <v>679</v>
      </c>
      <c r="C15" s="4" t="s">
        <v>680</v>
      </c>
    </row>
    <row r="16" spans="1:3">
      <c r="A16" s="4" t="s">
        <v>681</v>
      </c>
      <c r="B16" s="4" t="s">
        <v>682</v>
      </c>
      <c r="C16" s="4" t="s">
        <v>683</v>
      </c>
    </row>
    <row r="17" spans="1:3">
      <c r="A17" s="4" t="s">
        <v>684</v>
      </c>
      <c r="B17" s="4" t="s">
        <v>350</v>
      </c>
      <c r="C17" s="4" t="s">
        <v>685</v>
      </c>
    </row>
    <row r="18" spans="1:3">
      <c r="A18" s="4" t="s">
        <v>686</v>
      </c>
      <c r="B18" s="4" t="s">
        <v>687</v>
      </c>
      <c r="C18" s="4" t="s">
        <v>687</v>
      </c>
    </row>
    <row r="19" spans="1:3">
      <c r="A19" s="4" t="s">
        <v>688</v>
      </c>
      <c r="B19" s="6" t="n">
        <v>9950</v>
      </c>
      <c r="C19" s="6" t="n">
        <v>9757</v>
      </c>
    </row>
    <row r="20" spans="1:3">
      <c r="A20" s="4" t="s">
        <v>689</v>
      </c>
      <c r="B20" s="5" t="n">
        <v>15308</v>
      </c>
      <c r="C20" s="5" t="n">
        <v>15010</v>
      </c>
    </row>
    <row r="21" spans="1:3">
      <c r="A21" s="4" t="s">
        <v>690</v>
      </c>
      <c r="B21" s="5" t="n">
        <v>12246</v>
      </c>
      <c r="C21" s="5" t="n">
        <v>12008</v>
      </c>
    </row>
    <row r="22" spans="1:3">
      <c r="A22" s="4" t="s">
        <v>691</v>
      </c>
      <c r="B22" s="6" t="n">
        <v>11116</v>
      </c>
      <c r="C22" s="6" t="n">
        <v>10913</v>
      </c>
    </row>
    <row r="23" spans="1:3">
      <c r="A23" s="4" t="s">
        <v>692</v>
      </c>
      <c r="B23" s="4" t="s">
        <v>679</v>
      </c>
      <c r="C23" s="4" t="s">
        <v>679</v>
      </c>
    </row>
    <row r="24" spans="1:3">
      <c r="A24" s="4" t="s">
        <v>693</v>
      </c>
      <c r="B24" s="4" t="s">
        <v>682</v>
      </c>
      <c r="C24" s="4" t="s">
        <v>682</v>
      </c>
    </row>
    <row r="25" spans="1:3">
      <c r="A25" s="4" t="s">
        <v>694</v>
      </c>
      <c r="B25" s="4" t="s">
        <v>350</v>
      </c>
      <c r="C25" s="4" t="s">
        <v>350</v>
      </c>
    </row>
    <row r="26" spans="1:3">
      <c r="A26" s="4" t="s">
        <v>695</v>
      </c>
      <c r="B26" s="4" t="s">
        <v>696</v>
      </c>
      <c r="C26" s="4" t="s">
        <v>6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42</v>
      </c>
    </row>
    <row r="2" spans="1:3">
      <c r="A2" s="3" t="s">
        <v>698</v>
      </c>
    </row>
    <row r="3" spans="1:3">
      <c r="A3" s="4" t="s">
        <v>699</v>
      </c>
      <c r="B3" s="6" t="n">
        <v>32679206</v>
      </c>
      <c r="C3" s="6" t="n">
        <v>37090591</v>
      </c>
    </row>
    <row r="4" spans="1:3">
      <c r="A4" s="4" t="s">
        <v>374</v>
      </c>
    </row>
    <row r="5" spans="1:3">
      <c r="A5" s="3" t="s">
        <v>698</v>
      </c>
    </row>
    <row r="6" spans="1:3">
      <c r="A6" s="4" t="s">
        <v>699</v>
      </c>
      <c r="B6" s="5" t="n">
        <v>7618332</v>
      </c>
      <c r="C6" s="5" t="n">
        <v>9544342</v>
      </c>
    </row>
    <row r="7" spans="1:3">
      <c r="A7" s="4" t="s">
        <v>375</v>
      </c>
    </row>
    <row r="8" spans="1:3">
      <c r="A8" s="3" t="s">
        <v>698</v>
      </c>
    </row>
    <row r="9" spans="1:3">
      <c r="A9" s="4" t="s">
        <v>699</v>
      </c>
      <c r="B9" s="5" t="n">
        <v>25060874</v>
      </c>
      <c r="C9" s="5" t="n">
        <v>26010539</v>
      </c>
    </row>
    <row r="10" spans="1:3">
      <c r="A10" s="4" t="s">
        <v>700</v>
      </c>
    </row>
    <row r="11" spans="1:3">
      <c r="A11" s="3" t="s">
        <v>698</v>
      </c>
    </row>
    <row r="12" spans="1:3">
      <c r="A12" s="4" t="s">
        <v>699</v>
      </c>
      <c r="B12" s="5" t="n">
        <v>7618332</v>
      </c>
      <c r="C12" s="5" t="n">
        <v>9544342</v>
      </c>
    </row>
    <row r="13" spans="1:3">
      <c r="A13" s="4" t="s">
        <v>701</v>
      </c>
    </row>
    <row r="14" spans="1:3">
      <c r="A14" s="3" t="s">
        <v>698</v>
      </c>
    </row>
    <row r="15" spans="1:3">
      <c r="A15" s="4" t="s">
        <v>699</v>
      </c>
      <c r="B15" s="5" t="n">
        <v>25060874</v>
      </c>
      <c r="C15" s="5" t="n">
        <v>26010539</v>
      </c>
    </row>
    <row r="16" spans="1:3">
      <c r="A16" s="4" t="s">
        <v>702</v>
      </c>
    </row>
    <row r="17" spans="1:3">
      <c r="A17" s="3" t="s">
        <v>698</v>
      </c>
    </row>
    <row r="18" spans="1:3">
      <c r="A18" s="4" t="s">
        <v>699</v>
      </c>
      <c r="C18" s="5" t="n">
        <v>1535710</v>
      </c>
    </row>
    <row r="19" spans="1:3">
      <c r="A19" s="4" t="s">
        <v>703</v>
      </c>
    </row>
    <row r="20" spans="1:3">
      <c r="A20" s="3" t="s">
        <v>698</v>
      </c>
    </row>
    <row r="21" spans="1:3">
      <c r="A21" s="4" t="s">
        <v>699</v>
      </c>
      <c r="B21" s="5" t="n">
        <v>32679000</v>
      </c>
      <c r="C21" s="5" t="n">
        <v>37091000</v>
      </c>
    </row>
    <row r="22" spans="1:3">
      <c r="A22" s="4" t="s">
        <v>704</v>
      </c>
    </row>
    <row r="23" spans="1:3">
      <c r="A23" s="3" t="s">
        <v>698</v>
      </c>
    </row>
    <row r="24" spans="1:3">
      <c r="A24" s="4" t="s">
        <v>699</v>
      </c>
      <c r="B24" s="5" t="n">
        <v>7618332</v>
      </c>
      <c r="C24" s="5" t="n">
        <v>9544342</v>
      </c>
    </row>
    <row r="25" spans="1:3">
      <c r="A25" s="4" t="s">
        <v>705</v>
      </c>
    </row>
    <row r="26" spans="1:3">
      <c r="A26" s="3" t="s">
        <v>698</v>
      </c>
    </row>
    <row r="27" spans="1:3">
      <c r="A27" s="4" t="s">
        <v>699</v>
      </c>
      <c r="B27" s="6" t="n">
        <v>25060874</v>
      </c>
      <c r="C27" s="5" t="n">
        <v>26010539</v>
      </c>
    </row>
    <row r="28" spans="1:3">
      <c r="A28" s="4" t="s">
        <v>706</v>
      </c>
    </row>
    <row r="29" spans="1:3">
      <c r="A29" s="3" t="s">
        <v>698</v>
      </c>
    </row>
    <row r="30" spans="1:3">
      <c r="A30" s="4" t="s">
        <v>699</v>
      </c>
      <c r="C30" s="6" t="n">
        <v>15357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07</v>
      </c>
      <c r="B1" s="2" t="s">
        <v>2</v>
      </c>
      <c r="C1" s="2" t="s">
        <v>42</v>
      </c>
      <c r="D1" s="2" t="s">
        <v>90</v>
      </c>
      <c r="E1" s="2" t="s">
        <v>399</v>
      </c>
    </row>
    <row r="2" spans="1:5">
      <c r="A2" s="4" t="s">
        <v>708</v>
      </c>
      <c r="B2" s="6" t="n">
        <v>1865233</v>
      </c>
      <c r="C2" s="6" t="n">
        <v>2828148</v>
      </c>
      <c r="D2" s="6" t="n">
        <v>1359935</v>
      </c>
    </row>
    <row r="3" spans="1:5">
      <c r="A3" s="4" t="s">
        <v>709</v>
      </c>
      <c r="B3" s="5" t="n">
        <v>385</v>
      </c>
      <c r="C3" s="5" t="n">
        <v>681</v>
      </c>
      <c r="D3" s="5" t="n">
        <v>68740</v>
      </c>
    </row>
    <row r="4" spans="1:5">
      <c r="A4" s="4" t="s">
        <v>57</v>
      </c>
      <c r="B4" s="6" t="n">
        <v>845000</v>
      </c>
      <c r="C4" s="6" t="n">
        <v>845000</v>
      </c>
      <c r="D4" s="6" t="n">
        <v>865000</v>
      </c>
      <c r="E4" s="6" t="n">
        <v>8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0</v>
      </c>
    </row>
    <row r="3" spans="1:3">
      <c r="A3" s="3" t="s">
        <v>148</v>
      </c>
    </row>
    <row r="4" spans="1:3">
      <c r="A4" s="4" t="s">
        <v>120</v>
      </c>
      <c r="B4" s="6" t="n">
        <v>173763</v>
      </c>
      <c r="C4" s="6" t="n">
        <v>272023</v>
      </c>
    </row>
    <row r="5" spans="1:3">
      <c r="A5" s="3" t="s">
        <v>149</v>
      </c>
    </row>
    <row r="6" spans="1:3">
      <c r="A6" s="4" t="s">
        <v>150</v>
      </c>
      <c r="B6" s="5" t="n">
        <v>4788</v>
      </c>
      <c r="C6" s="5" t="n">
        <v>6770</v>
      </c>
    </row>
    <row r="7" spans="1:3">
      <c r="A7" s="4" t="s">
        <v>105</v>
      </c>
      <c r="B7" s="5" t="n">
        <v>-114650</v>
      </c>
      <c r="C7" s="5" t="n">
        <v>-15246</v>
      </c>
    </row>
    <row r="8" spans="1:3">
      <c r="A8" s="4" t="s">
        <v>151</v>
      </c>
      <c r="B8" s="5" t="n">
        <v>-5210152</v>
      </c>
      <c r="C8" s="5" t="n">
        <v>-1237156</v>
      </c>
    </row>
    <row r="9" spans="1:3">
      <c r="A9" s="4" t="s">
        <v>152</v>
      </c>
      <c r="B9" s="5" t="n">
        <v>4415357</v>
      </c>
      <c r="C9" s="5" t="n">
        <v>996985</v>
      </c>
    </row>
    <row r="10" spans="1:3">
      <c r="A10" s="4" t="s">
        <v>153</v>
      </c>
      <c r="B10" s="5" t="n">
        <v>-46551</v>
      </c>
    </row>
    <row r="11" spans="1:3">
      <c r="A11" s="4" t="s">
        <v>154</v>
      </c>
      <c r="B11" s="5" t="n">
        <v>-56248</v>
      </c>
      <c r="C11" s="5" t="n">
        <v>-23122</v>
      </c>
    </row>
    <row r="12" spans="1:3">
      <c r="A12" s="4" t="s">
        <v>100</v>
      </c>
      <c r="B12" s="5" t="n">
        <v>175000</v>
      </c>
      <c r="C12" s="5" t="n">
        <v>90000</v>
      </c>
    </row>
    <row r="13" spans="1:3">
      <c r="A13" s="4" t="s">
        <v>155</v>
      </c>
      <c r="B13" s="5" t="n">
        <v>-42262</v>
      </c>
      <c r="C13" s="5" t="n">
        <v>-66730</v>
      </c>
    </row>
    <row r="14" spans="1:3">
      <c r="A14" s="4" t="s">
        <v>156</v>
      </c>
      <c r="B14" s="5" t="n">
        <v>-18574</v>
      </c>
      <c r="C14" s="5" t="n">
        <v>-18516</v>
      </c>
    </row>
    <row r="15" spans="1:3">
      <c r="A15" s="4" t="s">
        <v>157</v>
      </c>
      <c r="B15" s="5" t="n">
        <v>36686</v>
      </c>
      <c r="C15" s="5" t="n">
        <v>42211</v>
      </c>
    </row>
    <row r="16" spans="1:3">
      <c r="A16" s="4" t="s">
        <v>158</v>
      </c>
      <c r="B16" s="5" t="n">
        <v>112571</v>
      </c>
      <c r="C16" s="5" t="n">
        <v>108762</v>
      </c>
    </row>
    <row r="17" spans="1:3">
      <c r="A17" s="4" t="s">
        <v>159</v>
      </c>
      <c r="B17" s="5" t="n">
        <v>168847</v>
      </c>
    </row>
    <row r="18" spans="1:3">
      <c r="A18" s="4" t="s">
        <v>160</v>
      </c>
      <c r="B18" s="5" t="n">
        <v>-78809</v>
      </c>
      <c r="C18" s="5" t="n">
        <v>-4091</v>
      </c>
    </row>
    <row r="19" spans="1:3">
      <c r="A19" s="4" t="s">
        <v>161</v>
      </c>
      <c r="B19" s="5" t="n">
        <v>-70362</v>
      </c>
      <c r="C19" s="5" t="n">
        <v>-58830</v>
      </c>
    </row>
    <row r="20" spans="1:3">
      <c r="A20" s="4" t="s">
        <v>162</v>
      </c>
      <c r="B20" s="5" t="n">
        <v>101563</v>
      </c>
      <c r="C20" s="5" t="n">
        <v>97606</v>
      </c>
    </row>
    <row r="21" spans="1:3">
      <c r="A21" s="4" t="s">
        <v>163</v>
      </c>
      <c r="B21" s="5" t="n">
        <v>-449033</v>
      </c>
      <c r="C21" s="5" t="n">
        <v>190666</v>
      </c>
    </row>
    <row r="22" spans="1:3">
      <c r="A22" s="3" t="s">
        <v>164</v>
      </c>
    </row>
    <row r="23" spans="1:3">
      <c r="A23" s="4" t="s">
        <v>165</v>
      </c>
      <c r="B23" s="5" t="n">
        <v>496000</v>
      </c>
      <c r="C23" s="5" t="n">
        <v>-497752</v>
      </c>
    </row>
    <row r="24" spans="1:3">
      <c r="A24" s="4" t="s">
        <v>166</v>
      </c>
      <c r="C24" s="5" t="n">
        <v>-8037204</v>
      </c>
    </row>
    <row r="25" spans="1:3">
      <c r="A25" s="4" t="s">
        <v>167</v>
      </c>
      <c r="B25" s="5" t="n">
        <v>3431232</v>
      </c>
      <c r="C25" s="5" t="n">
        <v>2787427</v>
      </c>
    </row>
    <row r="26" spans="1:3">
      <c r="A26" s="4" t="s">
        <v>168</v>
      </c>
      <c r="B26" s="5" t="n">
        <v>1565737</v>
      </c>
    </row>
    <row r="27" spans="1:3">
      <c r="A27" s="4" t="s">
        <v>169</v>
      </c>
      <c r="B27" s="5" t="n">
        <v>-429300</v>
      </c>
      <c r="C27" s="5" t="n">
        <v>-33900</v>
      </c>
    </row>
    <row r="28" spans="1:3">
      <c r="A28" s="4" t="s">
        <v>170</v>
      </c>
      <c r="B28" s="5" t="n">
        <v>-4164753</v>
      </c>
      <c r="C28" s="5" t="n">
        <v>-2646392</v>
      </c>
    </row>
    <row r="29" spans="1:3">
      <c r="A29" s="4" t="s">
        <v>171</v>
      </c>
      <c r="B29" s="5" t="n">
        <v>-1993</v>
      </c>
      <c r="C29" s="5" t="n">
        <v>-6555</v>
      </c>
    </row>
    <row r="30" spans="1:3">
      <c r="A30" s="4" t="s">
        <v>172</v>
      </c>
      <c r="B30" s="5" t="n">
        <v>896923</v>
      </c>
      <c r="C30" s="5" t="n">
        <v>-8434376</v>
      </c>
    </row>
    <row r="31" spans="1:3">
      <c r="A31" s="3" t="s">
        <v>173</v>
      </c>
    </row>
    <row r="32" spans="1:3">
      <c r="A32" s="4" t="s">
        <v>174</v>
      </c>
      <c r="B32" s="5" t="n">
        <v>1500277</v>
      </c>
      <c r="C32" s="5" t="n">
        <v>642528</v>
      </c>
    </row>
    <row r="33" spans="1:3">
      <c r="A33" s="4" t="s">
        <v>175</v>
      </c>
      <c r="B33" s="5" t="n">
        <v>386640</v>
      </c>
      <c r="C33" s="5" t="n">
        <v>369428</v>
      </c>
    </row>
    <row r="34" spans="1:3">
      <c r="A34" s="4" t="s">
        <v>176</v>
      </c>
      <c r="B34" s="5" t="n">
        <v>10000000</v>
      </c>
    </row>
    <row r="35" spans="1:3">
      <c r="A35" s="4" t="s">
        <v>177</v>
      </c>
      <c r="B35" s="5" t="n">
        <v>-4757019</v>
      </c>
    </row>
    <row r="36" spans="1:3">
      <c r="A36" s="4" t="s">
        <v>178</v>
      </c>
      <c r="B36" s="5" t="n">
        <v>7129898</v>
      </c>
      <c r="C36" s="5" t="n">
        <v>1011956</v>
      </c>
    </row>
    <row r="37" spans="1:3">
      <c r="A37" s="4" t="s">
        <v>179</v>
      </c>
      <c r="B37" s="5" t="n">
        <v>7577788</v>
      </c>
      <c r="C37" s="5" t="n">
        <v>-7231754</v>
      </c>
    </row>
    <row r="38" spans="1:3">
      <c r="A38" s="4" t="s">
        <v>180</v>
      </c>
      <c r="B38" s="5" t="n">
        <v>5987121</v>
      </c>
      <c r="C38" s="5" t="n">
        <v>18846760</v>
      </c>
    </row>
    <row r="39" spans="1:3">
      <c r="A39" s="4" t="s">
        <v>181</v>
      </c>
      <c r="B39" s="5" t="n">
        <v>13564909</v>
      </c>
      <c r="C39" s="5" t="n">
        <v>11615006</v>
      </c>
    </row>
    <row r="40" spans="1:3">
      <c r="A40" s="3" t="s">
        <v>182</v>
      </c>
    </row>
    <row r="41" spans="1:3">
      <c r="A41" s="4" t="s">
        <v>183</v>
      </c>
      <c r="B41" s="5" t="n">
        <v>385928</v>
      </c>
      <c r="C41" s="5" t="n">
        <v>315927</v>
      </c>
    </row>
    <row r="42" spans="1:3">
      <c r="A42" s="4" t="s">
        <v>184</v>
      </c>
      <c r="B42" s="6" t="n">
        <v>0</v>
      </c>
      <c r="C4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42</v>
      </c>
      <c r="D1" s="2" t="s">
        <v>90</v>
      </c>
      <c r="E1" s="2" t="s">
        <v>399</v>
      </c>
    </row>
    <row r="2" spans="1:5">
      <c r="A2" s="3" t="s">
        <v>698</v>
      </c>
    </row>
    <row r="3" spans="1:5">
      <c r="A3" s="4" t="s">
        <v>57</v>
      </c>
      <c r="B3" s="6" t="n">
        <v>845000</v>
      </c>
      <c r="C3" s="6" t="n">
        <v>845000</v>
      </c>
      <c r="D3" s="6" t="n">
        <v>865000</v>
      </c>
      <c r="E3" s="6" t="n">
        <v>865000</v>
      </c>
    </row>
    <row r="4" spans="1:5">
      <c r="A4" s="4" t="s">
        <v>711</v>
      </c>
    </row>
    <row r="5" spans="1:5">
      <c r="A5" s="3" t="s">
        <v>698</v>
      </c>
    </row>
    <row r="6" spans="1:5">
      <c r="A6" s="4" t="s">
        <v>712</v>
      </c>
      <c r="B6" s="5" t="n">
        <v>1864848</v>
      </c>
      <c r="C6" s="5" t="n">
        <v>2827467</v>
      </c>
    </row>
    <row r="7" spans="1:5">
      <c r="A7" s="4" t="s">
        <v>57</v>
      </c>
      <c r="B7" s="5" t="n">
        <v>845000</v>
      </c>
      <c r="C7" s="5" t="n">
        <v>845000</v>
      </c>
    </row>
    <row r="8" spans="1:5">
      <c r="A8" s="4" t="s">
        <v>713</v>
      </c>
    </row>
    <row r="9" spans="1:5">
      <c r="A9" s="3" t="s">
        <v>698</v>
      </c>
    </row>
    <row r="10" spans="1:5">
      <c r="A10" s="4" t="s">
        <v>57</v>
      </c>
      <c r="B10" s="5" t="n">
        <v>845000</v>
      </c>
      <c r="C10" s="5" t="n">
        <v>845000</v>
      </c>
    </row>
    <row r="11" spans="1:5">
      <c r="A11" s="4" t="s">
        <v>714</v>
      </c>
    </row>
    <row r="12" spans="1:5">
      <c r="A12" s="3" t="s">
        <v>698</v>
      </c>
    </row>
    <row r="13" spans="1:5">
      <c r="A13" s="4" t="s">
        <v>712</v>
      </c>
      <c r="B13" s="5" t="n">
        <v>1864848</v>
      </c>
      <c r="C13" s="5" t="n">
        <v>2827467</v>
      </c>
    </row>
    <row r="14" spans="1:5">
      <c r="A14" s="4" t="s">
        <v>57</v>
      </c>
      <c r="B14" s="6" t="n">
        <v>845000</v>
      </c>
      <c r="C14" s="6" t="n">
        <v>8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5</v>
      </c>
      <c r="B1" s="2" t="s">
        <v>414</v>
      </c>
      <c r="C1" s="2" t="s">
        <v>387</v>
      </c>
      <c r="D1" s="2" t="s">
        <v>415</v>
      </c>
      <c r="E1" s="2" t="s">
        <v>524</v>
      </c>
    </row>
    <row r="2" spans="1:5">
      <c r="A2" s="3" t="s">
        <v>698</v>
      </c>
    </row>
    <row r="3" spans="1:5">
      <c r="A3" s="4" t="s">
        <v>57</v>
      </c>
      <c r="B3" s="6" t="n">
        <v>845000</v>
      </c>
      <c r="C3" s="6" t="n">
        <v>845000</v>
      </c>
      <c r="D3" s="6" t="n">
        <v>865000</v>
      </c>
      <c r="E3" s="6" t="n">
        <v>865000</v>
      </c>
    </row>
    <row r="4" spans="1:5">
      <c r="A4" s="4" t="s">
        <v>711</v>
      </c>
    </row>
    <row r="5" spans="1:5">
      <c r="A5" s="3" t="s">
        <v>698</v>
      </c>
    </row>
    <row r="6" spans="1:5">
      <c r="A6" s="4" t="s">
        <v>712</v>
      </c>
      <c r="B6" s="5" t="n">
        <v>1864848</v>
      </c>
      <c r="C6" s="5" t="n">
        <v>2827467</v>
      </c>
    </row>
    <row r="7" spans="1:5">
      <c r="A7" s="4" t="s">
        <v>57</v>
      </c>
      <c r="B7" s="6" t="n">
        <v>845000</v>
      </c>
      <c r="C7" s="6" t="n">
        <v>845000</v>
      </c>
    </row>
    <row r="8" spans="1:5">
      <c r="A8" s="4" t="s">
        <v>716</v>
      </c>
    </row>
    <row r="9" spans="1:5">
      <c r="A9" s="3" t="s">
        <v>698</v>
      </c>
    </row>
    <row r="10" spans="1:5">
      <c r="A10" s="4" t="s">
        <v>717</v>
      </c>
      <c r="B10" s="8" t="n">
        <v>10.11</v>
      </c>
      <c r="C10" s="8" t="n">
        <v>10.11</v>
      </c>
    </row>
    <row r="11" spans="1:5">
      <c r="A11" s="4" t="s">
        <v>718</v>
      </c>
    </row>
    <row r="12" spans="1:5">
      <c r="A12" s="3" t="s">
        <v>698</v>
      </c>
    </row>
    <row r="13" spans="1:5">
      <c r="A13" s="4" t="s">
        <v>717</v>
      </c>
      <c r="B13" s="8" t="n">
        <v>0.98</v>
      </c>
      <c r="C13" s="8" t="n">
        <v>1.68</v>
      </c>
    </row>
    <row r="14" spans="1:5">
      <c r="A14" s="4" t="s">
        <v>719</v>
      </c>
    </row>
    <row r="15" spans="1:5">
      <c r="A15" s="3" t="s">
        <v>698</v>
      </c>
    </row>
    <row r="16" spans="1:5">
      <c r="A16" s="4" t="s">
        <v>717</v>
      </c>
      <c r="B16" s="5" t="n">
        <v>0</v>
      </c>
      <c r="C1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0</v>
      </c>
      <c r="C1" s="2" t="s">
        <v>2</v>
      </c>
      <c r="D1" s="2" t="s">
        <v>42</v>
      </c>
      <c r="E1" s="2" t="s">
        <v>90</v>
      </c>
      <c r="F1" s="2" t="s">
        <v>399</v>
      </c>
    </row>
    <row r="2" spans="1:6">
      <c r="A2" s="3" t="s">
        <v>721</v>
      </c>
    </row>
    <row r="3" spans="1:6">
      <c r="A3" s="4" t="s">
        <v>46</v>
      </c>
      <c r="C3" s="6" t="n">
        <v>13564909</v>
      </c>
      <c r="D3" s="6" t="n">
        <v>5987121</v>
      </c>
      <c r="E3" s="6" t="n">
        <v>11615006</v>
      </c>
      <c r="F3" s="6" t="n">
        <v>18846760</v>
      </c>
    </row>
    <row r="4" spans="1:6">
      <c r="A4" s="4" t="s">
        <v>699</v>
      </c>
      <c r="C4" s="5" t="n">
        <v>32679206</v>
      </c>
      <c r="D4" s="5" t="n">
        <v>37090591</v>
      </c>
    </row>
    <row r="5" spans="1:6">
      <c r="A5" s="4" t="s">
        <v>722</v>
      </c>
      <c r="C5" s="5" t="n">
        <v>729700</v>
      </c>
      <c r="D5" s="5" t="n">
        <v>300400</v>
      </c>
    </row>
    <row r="6" spans="1:6">
      <c r="A6" s="4" t="s">
        <v>50</v>
      </c>
      <c r="C6" s="5" t="n">
        <v>2639875</v>
      </c>
      <c r="D6" s="5" t="n">
        <v>1730430</v>
      </c>
    </row>
    <row r="7" spans="1:6">
      <c r="A7" s="4" t="s">
        <v>723</v>
      </c>
      <c r="C7" s="5" t="n">
        <v>162291462</v>
      </c>
      <c r="D7" s="5" t="n">
        <v>158245461</v>
      </c>
    </row>
    <row r="8" spans="1:6">
      <c r="A8" s="4" t="s">
        <v>57</v>
      </c>
      <c r="C8" s="5" t="n">
        <v>845000</v>
      </c>
      <c r="D8" s="5" t="n">
        <v>845000</v>
      </c>
      <c r="E8" s="6" t="n">
        <v>865000</v>
      </c>
      <c r="F8" s="6" t="n">
        <v>865000</v>
      </c>
    </row>
    <row r="9" spans="1:6">
      <c r="A9" s="4" t="s">
        <v>54</v>
      </c>
      <c r="C9" s="5" t="n">
        <v>697408</v>
      </c>
      <c r="D9" s="5" t="n">
        <v>655146</v>
      </c>
    </row>
    <row r="10" spans="1:6">
      <c r="A10" s="3" t="s">
        <v>724</v>
      </c>
    </row>
    <row r="11" spans="1:6">
      <c r="A11" s="4" t="s">
        <v>195</v>
      </c>
      <c r="C11" s="5" t="n">
        <v>157941150</v>
      </c>
      <c r="D11" s="5" t="n">
        <v>156440873</v>
      </c>
    </row>
    <row r="12" spans="1:6">
      <c r="A12" s="4" t="s">
        <v>725</v>
      </c>
    </row>
    <row r="13" spans="1:6">
      <c r="A13" s="3" t="s">
        <v>721</v>
      </c>
    </row>
    <row r="14" spans="1:6">
      <c r="A14" s="4" t="s">
        <v>46</v>
      </c>
      <c r="C14" s="5" t="n">
        <v>13565000</v>
      </c>
      <c r="D14" s="5" t="n">
        <v>5987000</v>
      </c>
    </row>
    <row r="15" spans="1:6">
      <c r="A15" s="4" t="s">
        <v>703</v>
      </c>
    </row>
    <row r="16" spans="1:6">
      <c r="A16" s="3" t="s">
        <v>721</v>
      </c>
    </row>
    <row r="17" spans="1:6">
      <c r="A17" s="4" t="s">
        <v>47</v>
      </c>
      <c r="C17" s="5" t="n">
        <v>7474000</v>
      </c>
      <c r="D17" s="5" t="n">
        <v>8127000</v>
      </c>
    </row>
    <row r="18" spans="1:6">
      <c r="A18" s="4" t="s">
        <v>699</v>
      </c>
      <c r="C18" s="5" t="n">
        <v>32679000</v>
      </c>
      <c r="D18" s="5" t="n">
        <v>37091000</v>
      </c>
    </row>
    <row r="19" spans="1:6">
      <c r="A19" s="4" t="s">
        <v>722</v>
      </c>
      <c r="C19" s="5" t="n">
        <v>730000</v>
      </c>
      <c r="D19" s="5" t="n">
        <v>300000</v>
      </c>
    </row>
    <row r="20" spans="1:6">
      <c r="A20" s="4" t="s">
        <v>50</v>
      </c>
      <c r="C20" s="5" t="n">
        <v>2722000</v>
      </c>
      <c r="D20" s="5" t="n">
        <v>1823000</v>
      </c>
    </row>
    <row r="21" spans="1:6">
      <c r="A21" s="4" t="s">
        <v>54</v>
      </c>
      <c r="C21" s="5" t="n">
        <v>654000</v>
      </c>
      <c r="D21" s="5" t="n">
        <v>655000</v>
      </c>
    </row>
    <row r="22" spans="1:6">
      <c r="A22" s="3" t="s">
        <v>724</v>
      </c>
    </row>
    <row r="23" spans="1:6">
      <c r="A23" s="4" t="s">
        <v>195</v>
      </c>
      <c r="C23" s="5" t="n">
        <v>151883000</v>
      </c>
      <c r="D23" s="5" t="n">
        <v>145617000</v>
      </c>
    </row>
    <row r="24" spans="1:6">
      <c r="A24" s="4" t="s">
        <v>197</v>
      </c>
      <c r="C24" s="5" t="n">
        <v>12829000</v>
      </c>
      <c r="D24" s="5" t="n">
        <v>2550000</v>
      </c>
    </row>
    <row r="25" spans="1:6">
      <c r="A25" s="4" t="s">
        <v>713</v>
      </c>
    </row>
    <row r="26" spans="1:6">
      <c r="A26" s="3" t="s">
        <v>721</v>
      </c>
    </row>
    <row r="27" spans="1:6">
      <c r="A27" s="4" t="s">
        <v>723</v>
      </c>
      <c r="B27" s="4" t="s">
        <v>726</v>
      </c>
      <c r="C27" s="5" t="n">
        <v>167410000</v>
      </c>
      <c r="D27" s="5" t="n">
        <v>161954000</v>
      </c>
    </row>
    <row r="28" spans="1:6">
      <c r="A28" s="4" t="s">
        <v>57</v>
      </c>
      <c r="C28" s="5" t="n">
        <v>845000</v>
      </c>
      <c r="D28" s="5" t="n">
        <v>845000</v>
      </c>
    </row>
    <row r="29" spans="1:6">
      <c r="A29" s="4" t="s">
        <v>727</v>
      </c>
    </row>
    <row r="30" spans="1:6">
      <c r="A30" s="3" t="s">
        <v>721</v>
      </c>
    </row>
    <row r="31" spans="1:6">
      <c r="A31" s="4" t="s">
        <v>46</v>
      </c>
      <c r="C31" s="5" t="n">
        <v>13565000</v>
      </c>
      <c r="D31" s="5" t="n">
        <v>5987000</v>
      </c>
    </row>
    <row r="32" spans="1:6">
      <c r="A32" s="4" t="s">
        <v>47</v>
      </c>
      <c r="C32" s="5" t="n">
        <v>7440000</v>
      </c>
      <c r="D32" s="5" t="n">
        <v>7936000</v>
      </c>
    </row>
    <row r="33" spans="1:6">
      <c r="A33" s="4" t="s">
        <v>699</v>
      </c>
      <c r="C33" s="5" t="n">
        <v>32679000</v>
      </c>
      <c r="D33" s="5" t="n">
        <v>37091000</v>
      </c>
    </row>
    <row r="34" spans="1:6">
      <c r="A34" s="4" t="s">
        <v>722</v>
      </c>
      <c r="C34" s="5" t="n">
        <v>730000</v>
      </c>
      <c r="D34" s="5" t="n">
        <v>300000</v>
      </c>
    </row>
    <row r="35" spans="1:6">
      <c r="A35" s="4" t="s">
        <v>50</v>
      </c>
      <c r="C35" s="5" t="n">
        <v>2640000</v>
      </c>
      <c r="D35" s="5" t="n">
        <v>1730000</v>
      </c>
    </row>
    <row r="36" spans="1:6">
      <c r="A36" s="4" t="s">
        <v>723</v>
      </c>
      <c r="B36" s="4" t="s">
        <v>726</v>
      </c>
      <c r="C36" s="5" t="n">
        <v>162291000</v>
      </c>
      <c r="D36" s="5" t="n">
        <v>158245000</v>
      </c>
    </row>
    <row r="37" spans="1:6">
      <c r="A37" s="4" t="s">
        <v>57</v>
      </c>
      <c r="C37" s="5" t="n">
        <v>845000</v>
      </c>
      <c r="D37" s="5" t="n">
        <v>845000</v>
      </c>
    </row>
    <row r="38" spans="1:6">
      <c r="A38" s="4" t="s">
        <v>54</v>
      </c>
      <c r="C38" s="5" t="n">
        <v>654000</v>
      </c>
      <c r="D38" s="5" t="n">
        <v>655000</v>
      </c>
    </row>
    <row r="39" spans="1:6">
      <c r="A39" s="3" t="s">
        <v>724</v>
      </c>
    </row>
    <row r="40" spans="1:6">
      <c r="A40" s="4" t="s">
        <v>195</v>
      </c>
      <c r="C40" s="5" t="n">
        <v>157941000</v>
      </c>
      <c r="D40" s="5" t="n">
        <v>156441000</v>
      </c>
    </row>
    <row r="41" spans="1:6">
      <c r="A41" s="4" t="s">
        <v>197</v>
      </c>
      <c r="C41" s="5" t="n">
        <v>12500000</v>
      </c>
      <c r="D41" s="5" t="n">
        <v>2500000</v>
      </c>
    </row>
    <row r="42" spans="1:6">
      <c r="A42" s="4" t="s">
        <v>728</v>
      </c>
    </row>
    <row r="43" spans="1:6">
      <c r="A43" s="3" t="s">
        <v>721</v>
      </c>
    </row>
    <row r="44" spans="1:6">
      <c r="A44" s="4" t="s">
        <v>46</v>
      </c>
      <c r="C44" s="5" t="n">
        <v>13565000</v>
      </c>
      <c r="D44" s="5" t="n">
        <v>5987000</v>
      </c>
    </row>
    <row r="45" spans="1:6">
      <c r="A45" s="4" t="s">
        <v>47</v>
      </c>
      <c r="C45" s="5" t="n">
        <v>7474000</v>
      </c>
      <c r="D45" s="5" t="n">
        <v>8127000</v>
      </c>
    </row>
    <row r="46" spans="1:6">
      <c r="A46" s="4" t="s">
        <v>699</v>
      </c>
      <c r="C46" s="5" t="n">
        <v>32679000</v>
      </c>
      <c r="D46" s="5" t="n">
        <v>37091000</v>
      </c>
    </row>
    <row r="47" spans="1:6">
      <c r="A47" s="4" t="s">
        <v>722</v>
      </c>
      <c r="C47" s="5" t="n">
        <v>730000</v>
      </c>
      <c r="D47" s="5" t="n">
        <v>300000</v>
      </c>
    </row>
    <row r="48" spans="1:6">
      <c r="A48" s="4" t="s">
        <v>50</v>
      </c>
      <c r="C48" s="5" t="n">
        <v>2722000</v>
      </c>
      <c r="D48" s="5" t="n">
        <v>1823000</v>
      </c>
    </row>
    <row r="49" spans="1:6">
      <c r="A49" s="4" t="s">
        <v>723</v>
      </c>
      <c r="B49" s="4" t="s">
        <v>726</v>
      </c>
      <c r="C49" s="5" t="n">
        <v>167410000</v>
      </c>
      <c r="D49" s="5" t="n">
        <v>161954000</v>
      </c>
    </row>
    <row r="50" spans="1:6">
      <c r="A50" s="4" t="s">
        <v>57</v>
      </c>
      <c r="C50" s="5" t="n">
        <v>845000</v>
      </c>
      <c r="D50" s="5" t="n">
        <v>845000</v>
      </c>
    </row>
    <row r="51" spans="1:6">
      <c r="A51" s="4" t="s">
        <v>54</v>
      </c>
      <c r="C51" s="5" t="n">
        <v>654000</v>
      </c>
      <c r="D51" s="5" t="n">
        <v>655000</v>
      </c>
    </row>
    <row r="52" spans="1:6">
      <c r="A52" s="3" t="s">
        <v>724</v>
      </c>
    </row>
    <row r="53" spans="1:6">
      <c r="A53" s="4" t="s">
        <v>195</v>
      </c>
      <c r="C53" s="5" t="n">
        <v>151883000</v>
      </c>
      <c r="D53" s="5" t="n">
        <v>145617000</v>
      </c>
    </row>
    <row r="54" spans="1:6">
      <c r="A54" s="4" t="s">
        <v>197</v>
      </c>
      <c r="C54" s="6" t="n">
        <v>12829000</v>
      </c>
      <c r="D54" s="6" t="n">
        <v>2550000</v>
      </c>
    </row>
    <row r="55" spans="1:6"/>
    <row r="56" spans="1:6">
      <c r="A56" s="4" t="s">
        <v>726</v>
      </c>
      <c r="B56" s="4" t="s">
        <v>729</v>
      </c>
    </row>
  </sheetData>
  <mergeCells count="3">
    <mergeCell ref="A1:B1"/>
    <mergeCell ref="A55:E55"/>
    <mergeCell ref="B56:E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0:41:08Z</dcterms:created>
  <dcterms:modified xmlns:dcterms="http://purl.org/dc/terms/" xmlns:xsi="http://www.w3.org/2001/XMLSchema-instance" xsi:type="dcterms:W3CDTF">2020-05-15T10:41:08Z</dcterms:modified>
</cp:coreProperties>
</file>